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Summary of Significant" sheetId="8" r:id="rId8"/>
    <s:sheet name="Note 2 - Discontinued Operation" sheetId="9" r:id="rId9"/>
    <s:sheet name="Note 3 - Inventories" sheetId="10" r:id="rId10"/>
    <s:sheet name="Note 4 - Property, Plant and Eq" sheetId="11" r:id="rId11"/>
    <s:sheet name="Note 5 - Goodwill and Other Int" sheetId="12" r:id="rId12"/>
    <s:sheet name="Note 6 - Financing Arrangements" sheetId="13" r:id="rId13"/>
    <s:sheet name="Note 7 - Fair Value of Financia" sheetId="14" r:id="rId14"/>
    <s:sheet name="Note 8 - Income Taxes" sheetId="15" r:id="rId15"/>
    <s:sheet name="Note 9 - Capital Stock" sheetId="16" r:id="rId16"/>
    <s:sheet name="Note 10 - Earnings Per Share" sheetId="17" r:id="rId17"/>
    <s:sheet name="Note 11 - Stock Based Compensat" sheetId="18" r:id="rId18"/>
    <s:sheet name="Note 12 - Segment and Related I" sheetId="19" r:id="rId19"/>
    <s:sheet name="Note 13 - Supplemental Cash Flo" sheetId="20" r:id="rId20"/>
    <s:sheet name="Note 14 - Commitments and Conti" sheetId="21" r:id="rId21"/>
    <s:sheet name="Note 15 - Supplemental Selected" sheetId="22" r:id="rId22"/>
    <s:sheet name="Significant Accounting Policies" sheetId="23" r:id="rId23"/>
    <s:sheet name="Note 1 - Summary of Significa24" sheetId="24" r:id="rId24"/>
    <s:sheet name="Note 2 - Discontinued Operati25" sheetId="25" r:id="rId25"/>
    <s:sheet name="Note 3 - Inventories (Tables)" sheetId="26" r:id="rId26"/>
    <s:sheet name="Note 4 - Property, Plant and 27" sheetId="27" r:id="rId27"/>
    <s:sheet name="Note 5 - Goodwill and Other I28" sheetId="28" r:id="rId28"/>
    <s:sheet name="Note 6 - Financing Arrangemen29" sheetId="29" r:id="rId29"/>
    <s:sheet name="Note 7 - Fair Value of Financ30" sheetId="30" r:id="rId30"/>
    <s:sheet name="Note 8 - Income Taxes (Tables)" sheetId="31" r:id="rId31"/>
    <s:sheet name="Note 9 - Capital Stock (Tables)" sheetId="32" r:id="rId32"/>
    <s:sheet name="Note 10 - Earnings Per Share (T" sheetId="33" r:id="rId33"/>
    <s:sheet name="Note 11 - Stock Based Compens34" sheetId="34" r:id="rId34"/>
    <s:sheet name="Note 12 - Segment and Related35" sheetId="35" r:id="rId35"/>
    <s:sheet name="Note 14 - Commitments and Con36" sheetId="36" r:id="rId36"/>
    <s:sheet name="Note 15 - Supplemental Select37" sheetId="37" r:id="rId37"/>
    <s:sheet name="Note 1 - Summary of Significa38" sheetId="38" r:id="rId38"/>
    <s:sheet name="Note 1 - Estimated Useful Servi" sheetId="39" r:id="rId39"/>
    <s:sheet name="Note 2 - Discontinued Operati40" sheetId="40" r:id="rId40"/>
    <s:sheet name="Note 2 - Summary of Operations " sheetId="41" r:id="rId41"/>
    <s:sheet name="Note 3 - Inventories (Details T" sheetId="42" r:id="rId42"/>
    <s:sheet name="Note 3 - Inventories (Details)" sheetId="43" r:id="rId43"/>
    <s:sheet name="Note 4 - Property, Plant and 44" sheetId="44" r:id="rId44"/>
    <s:sheet name="Note 4 - Property, Plant and 45" sheetId="45" r:id="rId45"/>
    <s:sheet name="Note 5 - Goodwill and Other I46" sheetId="46" r:id="rId46"/>
    <s:sheet name="Note 5 - Changes in the Carryin" sheetId="47" r:id="rId47"/>
    <s:sheet name="Note 5 - Other Intangible Asset" sheetId="48" r:id="rId48"/>
    <s:sheet name="Note 5 - Estimated Future Amort" sheetId="49" r:id="rId49"/>
    <s:sheet name="Note 6 - Financing Arrangemen50" sheetId="50" r:id="rId50"/>
    <s:sheet name="Note 6 - Financing Arrangemen51" sheetId="51" r:id="rId51"/>
    <s:sheet name="Note 6 - Financial Covenants (D" sheetId="52" r:id="rId52"/>
    <s:sheet name="Note 7 - Fair Value of Financ53" sheetId="53" r:id="rId53"/>
    <s:sheet name="Note 7 - Accounts Receivable (D" sheetId="54" r:id="rId54"/>
    <s:sheet name="Note 7 - Allowances for Losses " sheetId="55" r:id="rId55"/>
    <s:sheet name="Note 8 - Income Taxes (Details " sheetId="56" r:id="rId56"/>
    <s:sheet name="Note 8 - Provision for Income T" sheetId="57" r:id="rId57"/>
    <s:sheet name="Note 8 - Total Provision Alloca" sheetId="58" r:id="rId58"/>
    <s:sheet name="Note 8 - Income from Operations" sheetId="59" r:id="rId59"/>
    <s:sheet name="Note 8 - Effective Income Tax R" sheetId="60" r:id="rId60"/>
    <s:sheet name="Note 8 - Deferred Tax Assets an" sheetId="61" r:id="rId61"/>
    <s:sheet name="Note 8 - Uncertain Tax Position" sheetId="62" r:id="rId62"/>
    <s:sheet name="Note 9 - Capital Stock (Details" sheetId="63" r:id="rId63"/>
    <s:sheet name="Note 9 - Changes in Outstanding" sheetId="64" r:id="rId64"/>
    <s:sheet name="Note 10 - Earnings Per Share (D" sheetId="65" r:id="rId65"/>
    <s:sheet name="Note 11 - Stock Based Compens66" sheetId="66" r:id="rId66"/>
    <s:sheet name="Note 11 - Stock Options Activit" sheetId="67" r:id="rId67"/>
    <s:sheet name="Note 11 - Weighted Average Assu" sheetId="68" r:id="rId68"/>
    <s:sheet name="Note 11 - Weighted-average Exer" sheetId="69" r:id="rId69"/>
    <s:sheet name="Note 11 - Stock Appreciation Ri" sheetId="70" r:id="rId70"/>
    <s:sheet name="Note 11 - Restricted Stock Acti" sheetId="71" r:id="rId71"/>
    <s:sheet name="Note 11 - Weighted-average Ex72" sheetId="72" r:id="rId72"/>
    <s:sheet name="Note 11 - Weighted Average As73" sheetId="73" r:id="rId73"/>
    <s:sheet name="Note 11 - Time-vested Restricte" sheetId="74" r:id="rId74"/>
    <s:sheet name="Note 12 - Segment and Related75" sheetId="75" r:id="rId75"/>
    <s:sheet name="Note 12 - Financial Information" sheetId="76" r:id="rId76"/>
    <s:sheet name="Note 12 - Financial Informati77" sheetId="77" r:id="rId77"/>
    <s:sheet name="Note 13 - Supplemental Cash F78" sheetId="78" r:id="rId78"/>
    <s:sheet name="Note 14 - Commitments and Con79" sheetId="79" r:id="rId79"/>
    <s:sheet name="Note 14 - Future Minimum Paymen" sheetId="80" r:id="rId80"/>
    <s:sheet name="Note 15 - Supplemental Select81" sheetId="81" r:id="rId81"/>
    <s:sheet name="Note 15 - Supplemental Select82" sheetId="82" r:id="rId82"/>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Dec. 31, 2015</t>
  </si>
  <si>
    <t>Feb. 19, 2016</t>
  </si>
  <si>
    <t>Jun. 30, 2015</t>
  </si>
  <si>
    <t>Entity Registrant Name</t>
  </si>
  <si>
    <t>NEWPARK RESOURCES INC</t>
  </si>
  <si>
    <t>Entity Central Index Key</t>
  </si>
  <si>
    <t>Trading Symbol</t>
  </si>
  <si>
    <t>n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Short-term debt</t>
  </si>
  <si>
    <t>Accounts payable</t>
  </si>
  <si>
    <t>Accrued liabilities</t>
  </si>
  <si>
    <t>Total current liabilities</t>
  </si>
  <si>
    <t>Long-term debt, less current portion</t>
  </si>
  <si>
    <t>Deferred tax liabilities</t>
  </si>
  <si>
    <t>Other noncurrent liabilities</t>
  </si>
  <si>
    <t>Total liabilities</t>
  </si>
  <si>
    <t>Commitments and contingencies (Note 14)</t>
  </si>
  <si>
    <t>Common stock, $0.01 par value, 200,000,000 shares authorized and 99,377,391 and 99,204,318 shares issued, respectively</t>
  </si>
  <si>
    <t>Paid-in capital</t>
  </si>
  <si>
    <t>Accumulated other comprehensive loss</t>
  </si>
  <si>
    <t>Retained earnings</t>
  </si>
  <si>
    <t>Treasury stock, at cost; 15,302,345 and 15,210,233 shares,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Treasury stock, shares (in shares)</t>
  </si>
  <si>
    <t>Consolidated Statements of Operations - USD ($) $ in Thousands</t>
  </si>
  <si>
    <t>Dec. 31, 2013</t>
  </si>
  <si>
    <t>Revenues</t>
  </si>
  <si>
    <t>Cost of revenues</t>
  </si>
  <si>
    <t>Selling, general and administrative expenses</t>
  </si>
  <si>
    <t>Other operating income, net</t>
  </si>
  <si>
    <t>Impairments and other charges</t>
  </si>
  <si>
    <t xml:space="preserve"> </t>
  </si>
  <si>
    <t>Operating income (loss)</t>
  </si>
  <si>
    <t>Foreign currency exchange loss</t>
  </si>
  <si>
    <t>Interest expense, net</t>
  </si>
  <si>
    <t>Income (loss) from continuing operations before income taxes</t>
  </si>
  <si>
    <t>Provision (benefit) for income taxes</t>
  </si>
  <si>
    <t>Income (loss) from continuing operations</t>
  </si>
  <si>
    <t>Income from discontinued operations, net of tax</t>
  </si>
  <si>
    <t>Gain from disposal of discontinued operations, net of tax</t>
  </si>
  <si>
    <t>Net income (loss)</t>
  </si>
  <si>
    <t>Income (loss) per common share -basic:</t>
  </si>
  <si>
    <t>Income from continuing operations: (in dollars per share)</t>
  </si>
  <si>
    <t>Income from discontinued operations: (in dollars per share)</t>
  </si>
  <si>
    <t>Net income: (in dollars per share)</t>
  </si>
  <si>
    <t>Income (loss) per common share -diluted:</t>
  </si>
  <si>
    <t>Income from continuing operations. (in dollars per share)</t>
  </si>
  <si>
    <t>Income from discontinued operations. (in dollars per share)</t>
  </si>
  <si>
    <t>Net income (loss) (in dollars per share)</t>
  </si>
  <si>
    <t>Consolidated Statements of Comprehensive Income - USD ($) $ in Thousands</t>
  </si>
  <si>
    <t>Foreign currency translation adjustments</t>
  </si>
  <si>
    <t>Comprehensive income (loss)</t>
  </si>
  <si>
    <t>Consolidated Statements of Stockholders' Equity - USD ($) $ in Thousands</t>
  </si>
  <si>
    <t>Common Stock [Member]</t>
  </si>
  <si>
    <t>Additional Paid-in Capital [Member]</t>
  </si>
  <si>
    <t>AOCI Attributable to Parent [Member]</t>
  </si>
  <si>
    <t>Retained Earnings [Member]</t>
  </si>
  <si>
    <t>Treasury Stock [Member]</t>
  </si>
  <si>
    <t>Total</t>
  </si>
  <si>
    <t>Balance at Dec. 31, 2012</t>
  </si>
  <si>
    <t>Employee stock options, restricted stock and employee stock purchase plan</t>
  </si>
  <si>
    <t>Stock-based compensation expense</t>
  </si>
  <si>
    <t>Income tax effect, net, of employee stock related activity</t>
  </si>
  <si>
    <t>Treasury shares purchased at cost</t>
  </si>
  <si>
    <t>Balance at Dec. 31, 2013</t>
  </si>
  <si>
    <t>Balance at Dec. 31, 2014</t>
  </si>
  <si>
    <t>Balance at Dec. 31, 2015</t>
  </si>
  <si>
    <t>Other</t>
  </si>
  <si>
    <t>Consolidated Statements of Cash Flows - USD ($) $ in Thousands</t>
  </si>
  <si>
    <t>Cash flows from operating activities:</t>
  </si>
  <si>
    <t>Adjustments to reconcile net income to net cash provided by operations:</t>
  </si>
  <si>
    <t>Impairments and other non-cash charges</t>
  </si>
  <si>
    <t>Depreciation and amortization</t>
  </si>
  <si>
    <t>Provision for deferred income taxes</t>
  </si>
  <si>
    <t>Net provision for doubtful accounts</t>
  </si>
  <si>
    <t>Gain on sale of a business</t>
  </si>
  <si>
    <t>Gain on sale of assets</t>
  </si>
  <si>
    <t>Excess tax benefit from stock-based compensation</t>
  </si>
  <si>
    <t>Change in assets and liabilities:</t>
  </si>
  <si>
    <t>(Increase) decrease in receivables</t>
  </si>
  <si>
    <t>(Increase) decrease in inventories</t>
  </si>
  <si>
    <t>(Increase) decrease in other assets</t>
  </si>
  <si>
    <t>Increase (decrease) in accounts payable</t>
  </si>
  <si>
    <t>Increase (decrease) in accrued liabilities and other</t>
  </si>
  <si>
    <t>Net cash provided by operating activities</t>
  </si>
  <si>
    <t>Cash flows from investing activities:</t>
  </si>
  <si>
    <t>Capital expenditures</t>
  </si>
  <si>
    <t>Increase in restricted cash</t>
  </si>
  <si>
    <t>Proceeds from sale of property, plant and equipment</t>
  </si>
  <si>
    <t>Proceeds from sale of a business</t>
  </si>
  <si>
    <t>Business acquisitions, net of cash acquired</t>
  </si>
  <si>
    <t>Net cash used in investing activities</t>
  </si>
  <si>
    <t>Cash flows from financing activities:</t>
  </si>
  <si>
    <t>Borrowings on lines of credit</t>
  </si>
  <si>
    <t>Payments on lines of credit</t>
  </si>
  <si>
    <t>Debt issuance costs</t>
  </si>
  <si>
    <t>Other financing activities</t>
  </si>
  <si>
    <t>Proceeds from employee stock plans</t>
  </si>
  <si>
    <t>Purchases of treasury stock</t>
  </si>
  <si>
    <t>Net cash used in financing activities</t>
  </si>
  <si>
    <t>Effect of exchange rate changes on cash</t>
  </si>
  <si>
    <t>Net increase in cash and cash equivalents</t>
  </si>
  <si>
    <t>Cash and cash equivalents at beginning of year</t>
  </si>
  <si>
    <t>Cash and cash equivalents at end of year</t>
  </si>
  <si>
    <t>Cash paid for:</t>
  </si>
  <si>
    <t>Income taxes (net of refunds)</t>
  </si>
  <si>
    <t>Interest</t>
  </si>
  <si>
    <t>Note 1 - Summary of Significant Accounting Policies</t>
  </si>
  <si>
    <t>Notes to Financial Statements</t>
  </si>
  <si>
    <t>Basis of Presentation and Significant Accounting Policies [Text Block]</t>
  </si>
  <si>
    <t>Note 1 — Summary of Significant Accounting Policies Organization and Principles of Consolidation. We are a geographically diversified oil and gas industry supplier providing products and services primarily to the oil and gas explora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well site construction and related site services to oil and gas customers at well, production, transportation and refinery locations in the U.S. In addition, mat rental activity is expanding into applications in other industries, including petrochemicals, utilities, and pipeline. We also sell composite mats to E&amp;P customers outside of the U.S., and to domestic customers outside of the oil and gas industry. Use of Estimates and Market Risks . Our operating results depend primarily on oil and gas drilling activity levels in the markets we serve. Drilling activity, in turn, depends on oil and gas commodity pricing, inventory levels, product demand and regulatory restrictions. Oil and gas prices and activity are cyclical and volatile. This market volatility has a significant impact on our operating results. Cash Equivalents. Restricted Cash. Allowance for Doubtful Accounts. Allowance for Product Returns. Inventories. Property, Plant and Equipment. For financial reporting purposes, depreciation is provided on property, plant and equipment, including assets held under capital leases, primarily utilizing the straight-line method over the following estimated useful service lives or lease term: Computer hardware and office equipment 3 - 5 years Computer software 3 - 10 years Autos &amp; light trucks 5 - 7 years Furniture, fixtures &amp; trailers 7 - 10 years Composite mats (rental fleet) 7 - 12 years Machinery and heavy equipment 5 - 15 years Owned buildings 20 - 39 years Leasehold improvements Lease term, including reasonably assured renewal periods Goodwill and Other Intangible Assets Impairment of Long-Lived Asset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 Insurance Treasury Stock . Revenue Recognition 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Revenues from services provided under these contracts are recognized as the specified services are completed. Revenues from any subsequent extensions to the rental agreements are recognized over the extension period. Shipping and handling costs are reflected in cost of revenues, and all reimbursements by customers of shipping and handling costs are included in revenues. Income Taxes Stock-Based Compensation Foreign Currency Translation Derivative Financial Instruments Reclassifications. New Accounting Standards . In April and August 2015, the FASB issued updated guidance that changes the presentation of debt issuance costs in financial statements. Under the new guidance, an entity is required to present debt issuance costs in the balance sheet as a direct deduction from the related debt liability rather than as an asset, except for debt issuance costs related to revolving debt agreements, which may continue to be presented as an asset. Amortization of the costs will continue to be reported as interest expense. The new guidance would have been effective for us in the first quarter of 2016, however, as permitted, we elected to early adopt the new guidance retrospectively in 2015. As such, we have reclassified the presentation of debt issuance costs as a direct deduction from the related debt liability, except for debt issuance costs related to our revolving debt agreements, in each of the accompanying balance sheets and related disclosures. In November 2015, the FASB issued updated guidance to simplify the balance sheet classification of deferred taxes. Under the new guidance, an entity is required to present deferred tax assets and liabilities as noncurrent in the balance sheet based on an analysis of each taxpaying component within a jurisdiction. The new guidance would have been effective for us in the first quarter of 2017, however, as permitted, we elected to early adopt the new guidance retrospectively in 2015. As such, we have reclassified the presentation of deferred tax assets and liabilities as noncurrent in each of the accompanying balance sheets and related disclosure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including the adoption and transition alternatives on our consolidated financial statement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September 2015, the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is effective prospectively for us in the first quarter of 2016.</t>
  </si>
  <si>
    <t>Note 2 - Discontinued Operations</t>
  </si>
  <si>
    <t>Disposal Groups, Including Discontinued Operations, Disclosure [Text Block]</t>
  </si>
  <si>
    <t xml:space="preserve">Note 2 — Discontinued Operations In 2013, we initiated a process to sell our Environmental Services business, and in March of 2014 we completed the sale of the business for $100 million in cash, subject to adjustment based on actual working capital conveyed at closing. Cash proceeds from the sale were $89.8 million in 2014, net of transaction related expenses, including the adjustment related to final working capital conveyed at closing. The agreement significantly limits our post-closing environmental obligations, including those related to the waste transfer and disposal facilities. In addition, $8 million of the sales price was withheld in escrow associated with transaction representations, warranties and indemnities, with $4 million scheduled to be released at each of the nine-month and 18-month anniversary of the closing. In December 2014, the buyer made certain claims for indemnification under the terms of the agreement, which defers the release of the escrow funds until such claims are resolved. Further discussion of the buyer’s claims and related litigation is contained in Note 14. As a result of the sale transaction, we recorded a gain on the disposal of the business of $34.0 million ($22.1 million after-tax) in the first quarter of 2014. The results of operations for this business have been classified as discontinued operations for all periods presented. Summarized results of operations from discontinued operations are as follows: (In thousands) 2014 2013 Revenues $ 11,744 $ 65,002 Income from discontinued operations before income taxes 1,770 17,773 Income from discontinued operations, net of tax 1,152 12,701 Gain from disposal of discontinued operations before income taxes 33,974 - Gain from disposal of discontinued operations, net of tax 22,117 - </t>
  </si>
  <si>
    <t>Note 3 - Inventories</t>
  </si>
  <si>
    <t>Inventory Disclosure [Text Block]</t>
  </si>
  <si>
    <t>Note 3 — Inventories Inventories consisted of the following items at December 31: (In thousands) 2015 2014 Raw materials: Drilling fluids $ 133,934 $ 152,076 Mats 657 1,531 Total raw materials 134,591 153,607 Blended drilling fluids components 25,343 40,971 Finished goods- mats 3,723 1,978 Total inventories $ 163,657 $ 196,556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systems require raw materials to be added, as required to meet specified customer requirements. In the fourth quarter of 2015, we recognized a $2.2 million charge reported in cost of revenues to reduce the carrying value of diesel-based drilling fluid inventory in the Fluids Systems segment. The charge resulted from lower of cost or market adjustments due to the decline in selling prices for our diesel-based drilling fluid products coupled with declines in replacement costs of diesel fuel.</t>
  </si>
  <si>
    <t>Note 4 - Property, Plant and Equipment</t>
  </si>
  <si>
    <t>Property, Plant and Equipment Disclosure [Text Block]</t>
  </si>
  <si>
    <t>Note 4 — Property, Plant and Equipment Our investment in property, plant and equipment consisted of the following at December 31: (In thousands) 2015 2014 Land $ 11,613 $ 11,736 Buildings and improvements 122,514 98,492 Machinery and equipment 224,974 188,987 Computer hardware and software 29,688 27,431 Furnitures and fixtures 5,788 5,466 Construction in progress 20,950 40,628 415,527 372,740 Less accumulated depreciation (164,818 ) (146,860 ) 250,709 225,880 Composite mats (rental fleet) 100,341 90,321 Less accumulated depreciation-mats (43,418 ) (32,840 ) 56,923 57,481 Property, plant and equipment, net $ 307,632 $ 283,361 Depreciation expense was $39.3 million, $33.2 million and $29.4 million in 2015, 2014 and 2013, respectively. In 2015, we incurred approximately $13 million of capital expenditures to complete the expansion of our mat manufacturing facility, located in Carencro, Louisiana, including a new research and development center, bringing our cumulative investment for this expansion project to approximately $46 million. In addition, we continued two capital investment projects announced in 2014 within the Fluids Systems segment. We invested approximately $20 million in a new fluid blending facility and distribution center located in Conroe, Texas, which will support the increasing demand for our proprietary fluid technologies, including our Evolution systems. This project was substantially completed in 2015 with the start-up of blending operations in early 2016. In addition, we are investing approximately $30 million to significantly expand existing capacity and upgrade the drilling fluids blending, storage and transfer capabilities in Fourchon, Louisiana, which serves the Gulf of Mexico deepwater market. This project is expected to be completed in 2016. Capital expenditures related to these two Fluids Systems projects were approximately $26 million in 2015. In the fourth quarter of 2015, we recognized a $2.6 million charge reported in impairments and other charges related to assets at a Fluids Systems segment facility, following our decision to exit this facility.</t>
  </si>
  <si>
    <t>Note 5 - Goodwill and Other Intangible Assets</t>
  </si>
  <si>
    <t>Goodwill and Intangible Assets Disclosure [Text Block]</t>
  </si>
  <si>
    <t>Note 5 — Goodwill and Other Intangible Assets Changes in the carrying amount of goodwill by reportable segment are as follows: (In thousands) Fluids Systems Mats and Integrated Services Total Balance at December 31, 2013 $ 74,591 $ 19,473 $ 94,064 Effects of foreign currency (1,907 ) (264 ) (2,171 ) Balance at December 31, 2014 72,684 19,209 91,893 Impairment (70,720 ) - (70,720 ) Effects of foreign currency (1,964 ) (200 ) (2,164 ) Balance at December 31, 2015 $ - $ 19,009 $ 19,009 Goodwill and other indefinite-lived intangible assets are tested for impairment annually as of November 1, or more frequently, if an indication of impairment exists. We determine any impairment of goodwill by comparing the carrying amounts of our reporting units with fair values, which we estimate using a combination of a market multiple and discounted cash flow approach. We also compare the aggregate fair values of our reporting units with our market capitalization. In the third quarter of 2015, primarily as a result of the ongoing weakness in commodity prices, further decreases in U.S. drilling activities, and increased expectations that the current weakness in U.S. drilling activities would persist for a longer period, along with a significant decline in the quoted market prices of our common stock, we considered these developments at that time to be an indicator of impairment that required us to complete an interim goodwill impairment evaluation. As such, during the third quarter of 2015, we estimated the fair values for each of our reporting units based on our current forecasts and expectations for market conditions at that time and determined that even though the estimated fair values for each reporting unit had decreased in 2015, each reporting unit’s fair value remained in excess of its net carrying value, and therefore, no impairment was required. In the fourth quarter of 2015, we completed the annual evaluation of the carrying values of our goodwill and other indefinite-lived intangible assets as of November 1, 2015. As a result of the further decline in commodity prices and drilling activities in the fourth quarter, including the more prolonged projection of lower commodity prices and drilling activities, as well as the further decline in the quoted market prices of our common stock, we determined that the carrying value of our drilling fluids reporting unit exceeded its estimated fair value such that goodwill was potentially impaired. As a result, we completed the step two evaluation to measure the amount of goodwill impairment determining a full impairment of goodwill related to the drilling fluids reporting unit was required. As such, in the fourth quarter of 2015, we recorded a $70.7 million non-cash impairment charge to write-off the goodwill related to the drilling fluids reporting unit, which is included in impairments and other charges. In completing this annual evaluation as of November 1, 2015, we also determined that the Mats &amp; Integrated Services reporting unit did not have a fair value below its net carrying value and therefore, no impairment was required. Other intangible assets consist of the following: December 31, 2015 December 31, 2014 (In thousands) Gross Carrying Amount Accumulated Amortization Other intangible assets, net Gross Carrying Amount Accumulated Amortization Other intangible assets, net Technology related $ 5,077 $ (3,600 ) $ 1,477 $ 5,087 $ (3,277 ) $ 1,810 Customer related 28,069 (19,638 ) 8,431 35,910 (24,403 ) 11,507 Employment related 1,625 (975 ) 650 1,625 (650 ) 975 Total amortizing intangible assets 34,771 (24,213 ) 10,558 42,622 (28,330 ) 14,292 Permits and licenses 493 - 493 549 - 549 Trademarks - - - 825 - 825 Total indefinite-lived intangible assets 493 - 493 1,374 - 1,374 Total intangible assets $ 35,264 $ (24,213 ) $ 11,051 $ 43,996 $ (28,330 ) $ 15,666 Total amortization expense in 2015, 2014 and 2013 related to other intangible assets was $4.6 million, $8.0 million and $10.4 million, respectively. In the fourth quarter of 2015, we reclassified $0.7 million of indefinite-lived trademarks to definite-lived intangible assets subject to future amortization, following our decision to transition from the use of these trademarks in certain international markets over the next few years. Estimated future amortization expense for the years ended December 31 is as follows: (In thousands) 2016 2017 2018 2019 2020 Thereafter Total Technology related $ 223 $ 223 $ 223 $ 223 $ 195 $ 390 $ 1,477 Customer related 3,183 2,362 1,035 738 533 580 8,431 Employment related 325 325 - - - - 650 Total future amortization expense $ 3,731 $ 2,910 $ 1,258 $ 961 $ 728 $ 970 $ 10,558 The weighted average amortization period for technology related, customer related and employment related intangible assets is 15 years, 9 years and 5 years, respectively.</t>
  </si>
  <si>
    <t>Note 6 - Financing Arrangements</t>
  </si>
  <si>
    <t>Debt Disclosure [Text Block]</t>
  </si>
  <si>
    <t>Note 6 — Financing arrangements Financing arrangements consisted of the following at December 31, 2015 and 2014: (In thousands) 2015 2014 Senior Notes $ 172,497 $ 172,498 Debt issuance costs - Senior Notes (1,296 ) (2,036 ) Revolving credit facility - - Other 7,392 11,648 Total debt $ 178,593 $ 182,110 Less: current portion (7,382 ) (11,648 ) Long-term portion $ 171,211 $ 170,462 Our financing arrangements include $172.5 million of unsecured convertible senior notes (“Senior Notes”) and a $150.0 million revolving credit facility which, subject to the conditions contained therein can be increased to a maximum capacity of $275.0 million. At December 31, 2015, we had no outstanding borrowings under the revolving credit facility. Additionally, our foreign operations had $7.4 million outstanding under lines of credit and other borrowings. The Senior Notes bear interest at a rate of 4.0% per year, payable semi-annually in arrears on April 1 and October 1 of each year.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In 2015, holders converted an insignificant amount of Senior Notes into shares of our common stock. We may not redeem the Senior Notes prior to their maturity date. In February 2016, we repurchased $11.2 million of our convertible senior notes in the open market for $9.2 million under our existing Board authorized repurchase program and will recognize a gain in 2016 for the difference in the amount paid and the net carrying value of the extinguished debt. In March 2015, we entered into a Third Amended and Restated Credit Agreement (the “Credit Agreement”) which provides for a $200 million revolving loan facility available for borrowings and letters of credit and expires in March 2020. In December 2015, we entered into a First Amendment to Third Amended and Restated Credit Agreement (“Amendment”) decreasing the revolving loan facility to $150 million, modifying certain financial covenants through the first quarter of 2017, and modifying the borrowing cost and fee provisions. The Credit Agreement has a springing maturity date that will accelerate the maturity of the credit facility to June 2017 if the Senior Notes have not either been repurchased, redeemed, converted and/or refinanced in full or the Company has not provided sufficient funds to an escrow agent to repay the Senior Notes in full on their maturity date. Under the terms of the Amendment, we can elect to borrow at a variable interest rate either based on LIBOR plus a margin based on our consolidated leverage ratio, ranging from 175 to 325 basis points, or at a variable interest rate based on the greatest of: (a) prime rate, (b) the federal funds rate in effect plus 50 basis points, or (c) the Eurodollar rate for a Eurodollar Loan with a one-month interest period plus 100 basis points, in each case plus a margin ranging from 75 to 225 basis points based on our consolidated leverage ratio. The applicable margins on LIBOR borrowings and Eurodollar borrowings on December 31, 2015 were 250 and 150 basis points, respectively. In addition, we are required to pay a commitment fee on the unused portion of the Credit Agreement, as amended, ranging from 37.5 to 50.0 basis points, based on our consolidated leverage ratio. The applicable commitment fee on December 31, 2015 was 37.5 basis points. The Credit Agreement contains customary financial and operating covenants, including a consolidated leverage ratio, a senior secured leverage ratio and an interest coverage ratio. The Credit Agreement also limits the payment of dividends on our common stock, the repurchase of our common stock and the conversion, redemption, defeasance or refinancing of the Senior Notes. Pursuant to the Amendment, a temporary increase has been made to the consolidated leverage ratio covenant, increasing the ratio from 4.0:1.0 to 5.5:1.0 through 2016, then reducing to 4.5 in the first quarter of 2017, and returning to 4.0 thereafter. During the same period, the senior secured leverage ratio covenant is being reduced from 3.0:1.0 to 2.0:1.0 through 2016, then increasing to 2.5 in the first quarter of 2017, and returning to 3.0 thereafter. The calculation for these two ratios has also been modified to allow for up to $10 million of adjustments for severance costs, as well as foreign exchange impacts related to our Brazilian intercompany financial restructuring. At December 31, 2015, we have not utilized any of this $10 million adjustment allowance in determining the available borrowing capacity under the Credit Agreement or in the calculation of the financial ratios disclosed below. At December 31, 2015, considering our current financial covenant ratios disclosed below, we had $16.7 million of borrowing capacity available under our Credit Agreement, without taking into account any available adjustments described above, which, if utilized, could increase the availability under our Credit Agreement. The Credit Agreement is a senior secured obligation, secured by first liens on all of our U.S. tangible and intangible assets. Additionally, the Credit Agreement is guaranteed by certain of our U.S. subsidiaries and a portion of the capital stock of our non-U.S. subsidiaries has also been pledged as collateral. The financial covenants under our Credit Agreement following the December 2015 Amendment and the applicable ratios as of the dates indicated, are as follows: Covenant December 31, 2015 September 30, 2015 December 31, 2014 Interest coverage ratio 2.50 minimum 3.90 9.62 17.63 Consolidated leverage ratio 5.50 maximum 5.03 2.07 1.12 Senior Secured leverage ratio 2.00 maximum 0.21 0.07 0.19 We were in compliance with all financial covenants as of December 31, 2015. However, continued compliance with our covenants, particularly the consolidated leverage ratio, is largely dependent on our ability to generate sufficient levels of EBITDA, as defined in the Credit Agreement, as amended, or reduce our debt levels. Based upon our current and expected financial condition, and our forecasted results of operations, we anticipate having difficulty remaining in compliance with the financial covenants as of the end of the first quarter and throughout 2016, particularly if market conditions deteriorate further. As a result, we have initiated discussions with our lead bank in an effort to explore our options, which may include a waiver or amendment to our Credit Agreement. Any waiver or amendment to the Credit Agreement may increase the cost of our borrowings and impose additional limitations over certain types of activities. However, there is no certainty that we will be able to obtain any such relief. Any failure to comply with such financial covenants would result in an event of default under our Credit Agreement if we are unable to obtain a waiver or amendment on a timely basis. While no amounts are currently outstanding under our Credit Agreement, an event of default would prevent us from borrowing under our Credit Agreement and could result in our having to immediately repay all amounts outstanding, if any, under our Credit Agreement. In the event any outstanding amounts of indebtedness in excess of $25 million are accelerated, this could also cause a default under our Senior Notes. At December 31, 2015, we had letters of credit issued and outstanding which totaled $14.8 million that are collateralized by $15.5 million in restricted cash. Additionally, our foreign operations had $7.4 million outstanding under lines of credit and other borrowings, as well as $10.4 million outstanding in letters of credit and other guarantees with certain letters of credit that are collateralized by $2.0 million in restricted cash. At December 31, 2015, this restricted cash totaling $17.5 million was included in other current assets in the accompanying balance sheet. Our foreign subsidiaries, primarily those in Italy, Brazil and India, maintain local credit arrangements consisting primarily of lines of credit with several banks, which are renewed on an annual basis. We utilize local financing arrangements in our foreign operations in order to provide short-term local liquidity needs, as well as to reduce the net investment in foreign operations subject to foreign currency risk. Advances under these short-term credit arrangements are typically based on a percentage of the subsidiary’s accounts receivable or firm contracts with certain customers. The weighted average interest rate under these arrangements was 14.9% and 15.1% on total outstanding balances of $7.4 million and $11.4 million at December 31, 2015 and 2014, respectively. We incurred net interest expense of $9.1 million, $10.4 million, and $11.3 million for the years ended December 31, 2015, 2014 and 2013, respectively. Capitalized interest was $1.1 million and $0.8 million for the years ended December 31, 2015 and 2014, respectively. Scheduled repayment of all long-term debt as of December 31, 2015 is $172.5 million in 2017.</t>
  </si>
  <si>
    <t>Note 7 - Fair Value of Financial Instruments and Concentrations of Credit Risk</t>
  </si>
  <si>
    <t>Fair Value Disclosures [Text Block]</t>
  </si>
  <si>
    <t>Note 7 — Fair Value of Financial Instruments and Concentrations of Credit Risk Fair Value of Financial Instruments Our financial instruments include cash and cash equivalents, receivables, payables and debt. We believe the carrying values of these instruments, with the exception of our Senior Notes, approximated their fair values at December 31, 2015 and December 31, 2014. The estimated fair value of our Senior Notes was $154.4 million at December 31, 2015 and $192.3 million at December 31, 2014, based on quoted market prices at these respective dates. Concentrations of Credit Risk Financial instruments that potentially subject us to significant concentrations of credit risk consist principally of cash, trade accounts and notes receivable. At December 31, 2015, substantially all of our cash deposits are held in accounts at numerous financial institutions across the various regions that we operate in. A majority of the cash is held in accounts that maintain deposit ratings of P-1 by Moody’s, A-1 by Standard and Poor’s, and F1 by Fitch. As part of our investment strategy, we perform periodic evaluations of the relative credit standing of these financial institutions. Accounts Receivable Accounts receivable at December 31, 2015 and 2014 include the following: (In thousands) 2015 2014 Gross trade receivables $ 159,119 $ 299,962 Allowance for doubtful accounts (7,189 ) (5,458 ) Net trade receivables 151,930 294,504 Income tax receivables 32,600 1,258 Other receivables 21,834 22,838 Total receivables, net $ 206,364 $ 318,600 At December 31, 2015, income tax receivables includes approximately $29 million related to our decision to amend prior U.S. federal income tax returns and request a refund for the carryback of the U.S. federal tax losses incurred in 2015. Other receivables include $10.4 million and $13.3 million for value added, goods and service taxes related to foreign jurisdictions as of December 31, 2015 and 2014, respectively. In addition, other receivables at both December 31, 2015 and 2014 include $8.0 million associated with the 2014 sale of the Environmental Services business that is held in escrow as described in Note 2 above. We derive a significant portion of our revenues from companies in the E&amp;P industry, and our customer base is highly concentrated in mid-sized and international oil companies as well as government-owned or government-controlled oil companies operating in the markets that we serve. During the years ended December 31, 2015, 2014 and 2013, revenues from our 20 largest customers represented approximately 49%, 40% and 50%, respectively, of our consolidated revenues from continuing operations, although no single customer accounted for more than 10% of our consolidated revenues. We maintain an allowance for doubtful accounts based upon the expected collectability of accounts receivable. Changes in this allowance for 2015, 2014 and 2013 related to continuing operations, was as follows: (In thousands) 2015 2014 2013 Balance at beginning of year $ 5,458 $ 4,142 $ 3,950 Provision for uncollectible accounts 1,886 1,246 309 Write-offs, net of recoveries (155 ) 70 (117 ) Balance at end of year $ 7,189 $ 5,458 $ 4,142 The Consolidated Statements of Cash Flows included in this Item 8 of these Financial Statements and Supplementary Data also includes an insignificant provision for uncollectible accounts related to the Environmental Services business that is classified as discontinued operations.</t>
  </si>
  <si>
    <t>Note 8 - Income Taxes</t>
  </si>
  <si>
    <t>Income Tax Disclosure [Text Block]</t>
  </si>
  <si>
    <t>Note 8 — Income Taxes The provision (benefit) for income taxes related to continuing operations was as follows: Year Ended December 31, (In thousands) 2015 2014 2013 Current tax expense (benefit): U.S. Federal $ (32,272 ) $ 17,086 $ 24,275 State (34 ) 2,170 1,595 Foreign 11,411 9,925 7,085 Total current (20,895 ) 29,181 32,955 Deferred tax expense (benefit): U.S. Federal (2,624 ) 12,237 (2,057 ) State 179 (174 ) (598 ) Foreign 1,942 (196 ) (1,575 ) Total deferred (503 ) 11,867 (4,230 ) Total provision (benefit) $ (21,398 ) $ 41,048 $ 28,725 The total provision (benefit) was allocated to the following components of income (loss): Year Ended December 31, (In thousands) 2015 2014 2013 Income (loss) from continuing operations $ (21,398 ) $ 41,048 $ 28,725 Income from discontinued operations - 12,475 5,072 Total provision (benefit) $ (21,398 ) $ 53,523 $ 33,797 Income (loss) from continuing operations before income taxes was as follows: Year Ended December 31, (In thousands) 2015 2014 2013 U.S. $ (122,082 ) $ 88,964 $ 65,310 Foreign 9,856 31,093 16,037 Income (loss) from continuing operations before income taxes $ (112,226 ) $ 120,057 $ 81,347 The effective income tax rate is reconciled to the statutory federal income tax rate as follows: Year Ended December 31, 2015 2014 2013 Income tax expense (benefit) at federal statuatory rate (35.0 %) 35.0 % 35.0 % Nondeductible expenses 2.8 % 2.9 % 4.3 % Goodwill impairment 15.7 % - - Manufacturing deduction 1.8 % (1.9 %) (2.5 %) Different rates on earnings of foreign operations (3.6 %) (4.3 %) (4.6 %) Change in valuation allowance 2.8 % 2.1 % 3.0 % Uncertain tax positions (2.2 %) 0.6 % (0.8 %) State tax expense (benefit), net (1.5 %) 1.0 % 0.5 % Other 0.1 % (1.2 %) 0.4 % Total income tax expense (benefit) (19.1 %) 34.2 % 35.3 % The Company’s effective tax rate in 2015 was primarily impacted by the impairment of non-deductible goodwill. In 2015, the income tax provision also includes a $4.4 million benefit associated with the forgiveness of certain inter-company balances due from our Brazilian subsidiary and a $2.2 million benefit from the release of U.S. tax reserves, following the expiration of statutes of limitation. In addition, the 2015 income tax provision includes a $4.6 million charge for increases to the valuation allowance for certain deferred tax assets, primarily related to our Australian subsidiary and certain U.S. state net operating losses, which may not be realized, as well as a $1.6 million charge relating to management’s election to carry back the 2015 U.S. federal tax losses to prior years. Temporary differences and carryforwards which give rise to deferred tax assets and liabilities at December 31, 2015 and 2014 are as follows: (In thousands) 2015 2014 Deferred tax assets: Net operating losses $ 14,800 $ 15,097 Capitalized inventory costs 6,717 4,250 Stock based compensation 6,460 5,467 Accruals not currently deductible 6,157 9,401 Unrealized foreign exchange 3,013 3,145 Foreign tax credits 2,558 862 Other 599 1,214 Total deferred tax assets 40,304 39,436 Valuation allowance (16,780 ) (15,353 ) Total deferred tax assets, net of allowances 23,524 24,083 Deferred tax liabilities: Accelerated depreciation and amortization (38,034 ) (40,308 ) Tax on unremitted earnings (7,181 ) (6,680 ) Other (2,856 ) (3,025 ) Total deferred tax liabilities (48,071 ) (50,013 ) Total net deferred tax liabilities $ (24,547 ) $ (25,930 ) Non current deferred tax assets $ 1,821 $ 1,857 Non current deferred tax liabilities (26,368 ) (27,787 ) Net deferred tax liabilities $ (24,547 ) $ (25,930 ) For state income tax purposes, we have net operating loss carryforwards (“NOLs”) of approximately $212.8 million available to reduce future state taxable income. These NOLs expire in varying amounts beginning in year 2018 through 2030. Foreign NOLs of approximately $14.2 million are available to reduce future taxable income, some of which expire beginning in 2016. The realization of our net deferred tax assets is dependent on our ability to generate taxable income in future periods. At December 31, 2015 and December 31, 2014, we have recorded a valuation allowance in the amount of $16.8 million and $15.4 million, respectively, primarily related to certain U.S. state and foreign NOL carryforwards, including Brazil and Australia, which may not be realized. Unremitted foreign earnings permanently reinvested abroad upon which deferred income taxes have not been provided aggregated approximately $142.8 million and $133.3 million at December 31, 2015 and 2014, respectively. It is not practicable to determine the amount of federal income taxes, if any, that might become due if such earnings are repatriated. We have the ability and intent to leave these foreign earnings permanently reinvested abroa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1 and for substantially all foreign jurisdictions for years prior to 2007. We are not currently under examination by any United States federal or state tax authorities, however, we are under examination by various tax authorities in other countries. We fully cooperate with all audits, but defend existing positions vigorously. These audits are in various stages of completion and certain foreign jurisdictions have challenged the amount of taxes due for certain tax periods.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 A reconciliation of the beginning and ending provision for uncertain tax positions is as follows: (In thousands) 2015 2014 2013 Balance at January 1 $ 3,786 $ 2,175 $ 2,753 Additions (reductions) for tax positions of prior years (95 ) 1,604 (650 ) Additions for tax positions of current year - 7 72 Reductions for settlements with tax authorities (575 ) - - Reductions for lapse of statute of limitations (2,697 ) - - Balance at December 31 $ 419 $ 3,786 $ 2,175 Approximately $0.1 million of unrecognized tax benefits at December 31, 2015, if recognized, would favorably impact the effective tax rate. In 2015, we recognized a $2.2 million benefit to the income tax provision relating to uncertain tax positions for which the applicable statutes of limitation expired. The Company recognizes accrued interest and penalties related to uncertain tax positions in operating expenses. During the year ended December 31, 2015 and 2014, the Company recognized approximately $0.1 million and $0.4 million, respectively in interest and penalties. In 2013, there was no interest and penalties recognized. The Company had approximately $0.1 million and $0.4 million for interest and penalties accrued at December 31, 2015 and 2014, respectively.</t>
  </si>
  <si>
    <t>Note 9 - Capital Stock</t>
  </si>
  <si>
    <t>Stockholders' Equity Note Disclosure [Text Block]</t>
  </si>
  <si>
    <t>Note 9 — Capital Stock Common stock Changes in outstanding Common Stock were as follows: (In thousands of shares) 2015 2014 2013 Outstanding, beginning of year 99,204 98,031 95,734 Shares issued upon exercise of options 104 540 1,386 Shares issued for grants of time vested restricted stock (net of cancellations) 69 633 911 Outstanding, end of year 99,377 99,204 98,031 Preferred stock We are authorized to issue up to 1,000,000 shares of Preferred Stock, $0.01 par value. There was no outstanding preferred stock at December 31, 2015, 2014 or 2013. Treasury stock During 2015, 2014 and 2013, we repurchased 292,168, 215,760 and 222,175 shares, respectively, for an aggregate price of $2.3 million, $2.5 million and $2.6 million, respectively, representing employee shares surrendered in lieu of taxes under vesting of restricted stock awards. All of the shares repurchased are held as treasury stock. During 2015, 2014 and 2013, we reissued 200,056, 155,650 and 67,622 shares of treasury stock pursuant to various stock plans, including our employee stock purchase plan and our 2014 Non-Employee Directors’ Restricted Stock Plan. Repurchase program In April 2013, our Board of Directors approved a share repurchase program that authorizes the Company to purchase up to $50.0 million of its outstanding shares of common stock. This authorization was subsequently increased to $100.0 million in February 2014. In September 2015, our Board of Directors expanded the repurchase program to include the repurchase of our convertible senior notes, in addition to outstanding shares of common stock. The repurchase program has no specific term. The Company may repurchase shares or convertible senior notes in the open market or as otherwise determined by management, subject to market conditions, business opportunities, limiatations under our existing Credit Agreement and other factors. Repurchases are expected to be funded from operating cash flows and available cash on-hand. Subject to continued covenant compliance, funds under our existing Credit Agreement could also be available for such repurchases. As part of the share repurchase program, the Company’s management has been authorized to establish trading plans under Rule 10b5-1 of the Securities Exchange Act of 1934. There were no repurchases under the program during 2015. During the years ended December 31, 2014 and 2013, we repurchased shares of the Company’s common stock under this program totaling 4,317,278 and 562,341 shares, respectively for an average price per share, including commissions, of $11.72 and $11.94, respectively. As of December 31, 2015, there was $42.7 million of authorization remaining under the program. In February 2016, we repurchased $11.2 million of our convertible senior notes in the open market for $9.2 million. This repurchase was made under our existing Board authorized repurchase program discussed above. As of February 26, 2016, we had $33.5 million of authorization remaining under the program.</t>
  </si>
  <si>
    <t>Note 10 - Earnings Per Share</t>
  </si>
  <si>
    <t>Earnings Per Share [Text Block]</t>
  </si>
  <si>
    <t>Note 10 — Earnings per Share The following table presents the reconciliation of the numerator and denominator for calculating earnings per share from continuing operations: Year Ended December 31, (In thousands, except per share data) 2015 2014 2013 Basic EPS: Income (loss) from continuing operations $ (90,828 ) $ 79,009 $ 52,622 Weighted average number of common shares outstanding 82,722 82,999 85,095 Basic income (loss) from continuing operations per common share $ (1.10 ) $ 0.95 $ 0.62 Diluted EPS: Income (loss) from continuing operations $ (90,828 ) $ 79,009 $ 52,622 Assumed conversions of Senior Notes - 5,091 5,005 Adjusted income (loss) from continuing operations $ (90,828 ) $ 84,100 $ 57,627 Weighted average number of common shares outstanding-basic 82,722 82,999 85,095 Add: Dilutive effect of stock options and restricted stock awards - 1,733 1,767 Dilutive effect of Senior Notes - 15,682 15,682 Diluted weighted average number of common shares outstanding 82,722 100,414 102,544 Diluted income (loss) from continuing operations per common share $ (1.10 ) $ 0.84 $ 0.56 Stock options and restricted stock excluded from calculation of diluted earnings per share because anti-dilutive for the period 3,884 788 415 For the year ended December 31, 2015, we excluded all potentially dilutive stock options and restricted stock as well as the assumed conversion of the Senior Notes in calculating diluted earnings per share as the effect was anti-dilutive.</t>
  </si>
  <si>
    <t>Note 11 - Stock Based Compensation and Other Benefit Plans</t>
  </si>
  <si>
    <t>Disclosure of Compensation Related Costs, Share-based Payments [Text Block]</t>
  </si>
  <si>
    <t>Note 11 — Stock Based Compensation and Other Benefit Plans The following describes stockholder approved plans utilized by the Company for the issuance of stock based awards. 2014 Non-Employee Directors’ Restricted Stock Plan In May 2014, our stockholders approved the 2014 Non-Employee Directors’ Restricted Stock Plan (the “2014 Director Plan”) which authorizes grants of restricted stock to non-employee directors based on a pre-determined dollar amount on the date of each annual meeting of stockholders. The pre-determined dollar amount for determining the number of restricted shares granted is subject to change by the Board of Directors or its committee but is initially set at $150,000 for each non-employee director, except for the Chairman of the Board who will receive an annual grant of restricted shares equal to $170,000. Each restricted share granted to a non-employee director vests in full on the earlier of the day prior to the next annual meeting of stockholders following the grant date or the first anniversary of the grant. During 2015, non-employee directors received shares of restricted stock totaling 102,218 shares at a weighted average fair value on the date of grant of $9.00 per share. The maximum number of shares of common stock issuable under the 2014 Director Plan is 1,000,000 leaving 815,933 shares available for grant as of December 31, 2015. 2015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officers, a variety of forms of equity-based compensation, including options to purchase shares of common stock, shares of restricted common stock, restricted stock units, stock appreciation rights, other stock-based awards, and performance-based awards. The maximum number of shares of common stock issuable under the 2015 Plan is 6,000,000. Under the 2015 Plan, grants of stock options and stock appreciation rights will reduce the number of available shares on a 1 to 1 basis, while full value awards will reduce the number of available shares on a 1.85 to 1 basis. At December 31, 2015, 2,975,525 shares remained available for award under the 2015 Plan. Prior to approval of the 2015 Plan, equity-based compensation was provided pursuant to the 2006 Equity Incentive Plan (“2006 Plan”). No additional grants of equity-based compensation may be granted under the 2006 Plan following approval of the 2015 Plan, however, unexpired options and other awards previously granted continue in effect in accordance with their terms until they vest or are otherwise exercised or expire. The Compensation Committee approves the granting of all stock based compensation to employees, utilizing shares available under the 2015 Plan. Activity under each of these programs is described below. Stock Options &amp; Cash-Settled Stock Appreciation Rights Stock options granted by the Compensation Committee are generally granted with a three year vesting period and a term of ten years. During 2015, 695,698 options were granted with a three year vesting period and a ten year term. The exercise price of each stock option granted was equal to the fair market value on the date of grant. The following table summarizes activity for our outstanding stock options for the year ended December 31, 2015: Shares Weighted- Average Exercise Price Weighted- Average Remaining Contractual Life (Years) Aggregate Intrinsic Value Outstanding at beginning of period 3,342,015 $ 7.67 Granted 695,698 9.00 Exercised (104,339 ) 5.30 Expired or cancelled (45,541 ) 8.94 Outstanding at end of period 3,887,833 $ 7.96 6.20 $ 877,383 Vested or expected to vest at end of period 3,831,985 $ 7.93 6.16 $ 877,383 Options exercisable at end of period 2,715,043 $ 7.10 5.06 $ 877,383 We estimated the fair value of options granted on the date of grant using the Black-Scholes option-pricing model, with the following weighted average assumptions: Year Ended December 31, 2015 2014 2013 Risk-free interest rate 1.57 % 1.53 % 1.02 % Expected life of the option in years 5.22 5.22 5.22 Expected volatility 47.3 % 48.6 % 53.7 % Dividend yield - - - The risk-free interest rate is based on the implied yield on a U.S. Treasury zero-coupon issue with a remaining term equal to the expected term of the option. The expected life of the option is based on observed historical patterns. The expected volatility is based on historical volatility of the price of our common stock. The dividend yield is based on the projected annual dividend payment per share divided by the stock price at the date of grant, which is zero because we have not paid dividends for several years and do not expect to pay dividends in the foreseeable future. The following table summarizes information about the weighted-average exercise price and the weighted-average grant date fair value of stock options granted: Year Ended December 31, 2015 2014 2013 Weighted-average exercise price of the stock on the date of grant $ 9.00 $ 11.20 $ 11.43 Weighted-average grant date fair value on the date of grant $ 3.91 $ 4.97 $ 5.42 All stock options granted for the years ended December 31, 2015, 2014 and 2013 reflected an exercise price equal to the market value of the stock on the date of grant. The total intrinsic value of options exercised was $0.3 million, $3.2 million and $6.1 million for the years ended December 31, 2015, 2014 and 2013, while cash from option exercises totaled $0.6 million, $3.4 million and $8.3 million, respectively. The following table summarizes activity for outstanding cash-settled stock appreciation rights for the year-ended December 31, 2015: Rights Outstanding at beginning of period 107,133 Exercised - Expired or cancelled (4,000 ) Outstanding at end of period 103,133 Exercisable at end of period 103,133 During 2015, there were no additional grants of cash-settled stock appreciation rights. The remaining outstanding cash-settled stock appreciation rights, if exercised, will ultimately be settled in cash for the difference between market value of our outstanding shares at the date of exercise, and $7.89. As such, the projected cash settlement is adjusted each period based upon the ending fair market value of the underlying stock. At December 31, 2015, the fair market value of each cash-settled stock appreciation right was $1.04, resulting in a liability of $0.1 million. Total compensation cost recognized for stock options and cash-settled stock appreciation rights during the years ended December 31, 2015, 2014 and 2013 was $2.6 million, $2.6 million and $3.3 million, respectively. For the years ended December 31, 2015, 2014 and 2013, we recognized tax benefits resulting from the exercise of stock options totaling $0.1 million, $1.0 million and $1.9 million, respectively. Performance-Based Restricted Stock Units &amp; Cash-Settled Performance-Based Restricted Stock Units The Compensation Committee may use various business criteria to set the performance objectives for awards of performance-based restricted stock units. During 2015, 2014 and 2013, performance-based awards were awarded to executive officers. The performance-based restricted stock units will be settled in shares of common stock and will be based on the relative ranking of the Company’s total shareholder return (“TSR”) as compared to the TSR of the Company’s designated peer group over a three year period. During 2015, a total of 136,881 performance-based restricted stock units at target were granted with the payout of shares for each executive ranging from 0%-150% of target. The performance period began June 1, 2015 and ends May 31, 2018, with the ending TSR price being equal to the average closing price of our shares over the 30-calendar days ending May 31, 2018. During 2014, a total of 110,497 performance-based restricted stock units at target were granted with the payout of shares for each executive ranging from 0%-150% of target. The performance period began June 1, 2014 and ends May 31, 2017, with the ending TSR price being equal to the average closing price of our shares over the 30-calendar days ending May 31, 2017. During 2013, a total of 149,532 performance-based restricted stock units were granted with the payout of shares for each executive ranging from 0%-150% of target. The performance period began May 3, 2013 and ends June 1, 2016, with the ending TSR price being equal to the average closing price of our shares over the 30-calendar days ending June 1, 2016. The following table summarizes activity for outstanding performance-based restricted stock units for the year-ended December 31, 2015: Nonvested Shares (Performance-Based) Shares Weighted-Average Grant Date Fair Value Outstanding at beginning of period 198,448 $ 12.82 Granted 136,881 10.06 Forfeited - Outstanding at the end of period 335,329 $ 11.69 Year Ended December 31, 2015 2014 2013 Estimated fair value at date of grant $ 10.06 $ 12.55 $ 13.11 We estimated the fair value of each restricted stock unit at the date of grant using the Monte Carlo valuation model, with the following weighted average assumptions: Year Ended December 31, 2015 2014 2013 Risk-free interest rate 1.02 % 0.81 % 0.52 % Average closing price $ 8.96 (1) $ 11.28 (2) $ 11.33 (3) Expected volatility 38.4 % 44.5 % 53.6 % Dividend yield - - - (1) Average closing price of our shares over the 30-calendar days ending May 19, 2015. (2) Average closing price of our shares over the 30-calendar days ending May 16, 2014. (3) Average closing price of our shares over the 30-calendar days ending June 3, 2013. During 2015, 2014 and 2013, $1.1 million, $0.5 million and $0.4 million in compensation cost was recognized for performance-based restricted stock units, respectively.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o four years. Non-employee director grants vest in full on the earlier of the day prior to the next annual meeting of stockholders following the grant date or the first anniversary of the grant. Upon vesting of these grants, shares are issued to award recipients. The following tables summarize the activity for our outstanding time-vested restricted stock awards and restricted stock units for the year-ended December 31, 2015. Nonvested Shares (Time-Vesting) Shares Weighted-Average Grant Date Fair Value Nonvested at January 1, 2015 1,722,899 $ 10.58 Granted 142,218 9.10 Vested (932,161 ) 9.95 Forfeited (51,611 ) 10.60 Nonvested at December 31, 2015 881,345 $ 11.00 Nonvested Share Units (Time-Vesting) Shares Weighted-Average Grant Date Fair Value Nonvested at January 1, 2015 158,878 $ 10.22 Granted 1,074,937 8.95 Vested (80,257 ) 9.20 Forfeited (20,015 ) 9.12 Nonvested at December 31, 2015 1,133,543 $ 9.11 Total compensation cost recognized for restricted stock awards and restricted stock units was $10.1 million, $8.6 million and $6.7 million for the years ended December 31, 2015, 2014 and 2013 respectively. Total unrecognized compensation cost at December 31, 2015 related to restricted stock awards and restricted stock units is approximately $14.0 million which is expected to be recognized over the next 1.9 years. During the years ended December 31, 2015, 2014 and 2013, the total fair value of shares vested was $8.1 million, $9.0 million and $9.5 million, respectively. For the years ended December 31, 2015, 2014 and 2013, we recognized tax benefits resulting from the vesting of restricted share awards totaling $2.0 million, $2.8 million and $3.0 million,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Under the 401(k) Plan, our cash contributions were $3.2 million, $3.6 million and $3.4 million in 2015, 2014 and 2013, respectively. In response to the continuing decline in activity in early 2016, we have initiated additional cost reduction programs which include the temporary elimination of our 401(k) matching contribution beginning in March 2016.</t>
  </si>
  <si>
    <t>Note 12 - Segment and Related Information</t>
  </si>
  <si>
    <t>Segment Reporting Disclosure [Text Block]</t>
  </si>
  <si>
    <t>Note 12 — Segment and Related Information Our Company consists of two reportable segments, which offer different products and services to a relatively homogenous customer base. The reportable segments include: Fluids Systems and Mats and Integrated Services. Intersegment revenues are generally recorded at cost for items which are included in inventory of the purchasing segment, and at standard markups for items which are included in cost of revenues of the purchasing segment. All intersegment revenues and related profits have been eliminated. Fluids Systems — We also have industrial mineral grinding operations for barite, a critical raw material in drilling fluids products, which serve to support our activity in the North American drilling fluids market. We grind barite and other industrial minerals at four facilities, including locations in Texas, Louisiana and Tennessee. We use the resulting products in our drilling fluids business, and also sell them to third party users, including other drilling fluids companies. We also sell a variety of other minerals, principally to third party industrial (non-oil and gas) markets. Mats and Integrated Services — ® Historically, our marketing efforts for the sale of composite mats remained focused in principal oil and gas industry markets outside the U.S., as well as markets outside the E&amp;P sector in the U.S. and Europe. We believe these mats have worldwide applications outside our traditional oilfield market, primarily in infrastructure construction, maintenance and upgrades of pipelines and electric utility transmission lines, and as temporary roads for movement of oversized or unusually heavy loads. In late 2013, we announced plans to significantly expand our manufacturing facility, in order to support our efforts to expand our markets globally. This project was completed in 2015, which nearly doubled our manufacturing capacity and significantly expanded our research and development capabilities. Summarized financial information concerning our reportable segments is shown in the following tables: Year Ended December 31, (In thousands) 2015 2014 2013 Revenues Fluids Systems $ 581,136 $ 965,049 $ 926,392 Mats and Integrated Services 95,729 153,367 115,964 Total Revenues $ 676,865 $ 1,118,416 $ 1,042,356 Depreciation and Amortization Fluids Systems $ 22,108 $ 22,934 $ 26,679 Mats and Integrated Services 18,869 15,507 10,501 Corporate Office 2,940 2,734 2,584 Total Depreciation and Amortization $ 43,917 $ 41,175 $ 39,764 Operating Income (loss) Fluids Systems $ (86,770 ) $ 95,600 $ 72,604 Mats and Integrated Services 24,949 70,526 49,394 Corporate Office (37,278 ) (35,530 ) (27,553 ) Operating Income (loss) $ (99,099 ) $ 130,596 $ 94,445 Segment Assets Fluids Systems $ 549,827 $ 778,148 $ 733,340 Mats and Integrated Services 172,415 175,318 112,619 Assets of discontinued operations - - 79,020 Corporate 126,651 54,206 29,939 Total Assets $ 848,893 $ 1,007,672 $ 954,918 Capital Expenditures Fluids Systems $ 40,533 $ 36,626 $ 39,316 Mats and Integrated Services 27,456 64,101 26,455 Corporate 1,415 5,215 464 Total Capital Expenditures $ 69,404 $ 105,942 $ 66,235 In response to the significant declines in activity, we initiated cost reduction programs in the first quarter of 2015, including workforce reductions, reduced discretionary spending, and temporary salary freezes for substantially all employees, including executive officers, and have continued these efforts throughout 2015. In September 2015, we also initiated a voluntary retirement program with certain eligible employees in the United States for retirement dates ranging from the fourth quarter of 2015 through the third quarter of 2016. As part of these cost reduction programs, we have reduced our North American employee base by 436 (approximately 34%) in 2015 in addition to eliminating substantially all contract positions. As a result of these termination programs, our 2015 operating results include $8.2 million of charges associated with employee termination costs with $5.7 million reported in cost of revenues and $2.5 million reported in selling, general and administrative expenses. The employee termination costs include $7.2 million in Fluids Systems, $0.7 million in Mats and Integrated Services and $0.3 million in our corporate office. Accrued employee termination costs at December 31, 2015 are $3.3 million and are expected to be substantially paid in the first half of 2016. Additional employee termination costs of $0.7 million associated with the voluntary retirement program will be recognized in 2016. During the fourth quarter of 2015, a total of $80.5 million of charges were included in operating loss for the reduction in value of certain assets and the pending resolution of certain wage and hour litigation claims. The Fluids Systems segment operating results include $75.5 million of these charges including a $70.7 million non-cash impairment of goodwill, a $2.6 million non-cash impairment of assets, following our decision to exit a facility, and a $2.2 million charge to reduce the carrying value of diesel-based drilling fluid inventory. In addition, corporate office expenses include a $5.0 million charge for the pending resolution of certain wage and hour litigation claims and related costs. In our 2015 consolidated statement of operations, a total of $78.3 million of these charges are reported in impairments and other charges with the $2.2 million charge for the write-down of inventory being reported in cost of revenues. The Consolidated Statements of Cash Flows included in this Item 8 of these Financial Statements and Supplementary Data include $0.9 million and $4.4 million in depreciation and amortization expense and capital expenditures of $1.0 million and $1.7 million for 2014 and 2013, respectively, related to the Environmental Services business sold in 2014 that are classified as discontinued operations. The following table sets forth geographic information for our operations. Revenues by geographic location are determined based on the operating location from which services are rendered or products are sold. Year Ended December 31, (In thousands) 2015 2014 2013 Revenue United States $ 384,147 $ 748,845 $ 717,263 Canada 52,851 79,516 47,559 EMEA 174,524 177,244 141,535 Latin America 47,240 85,244 99,587 Asia Pacific 18,103 27,567 36,412 Total Revenue $ 676,865 $ 1,118,416 $ 1,042,356 Long-Lived Assets United States $ 275,109 $ 294,762 $ 247,947 Canada 552 10,044 10,862 EMEA 50,759 55,560 44,262 Latin America 4,543 6,635 9,852 Asia Pacific 9,731 25,991 27,241 Total Long-Lived Assets $ 340,694 $ 392,992 $ 340,164 No single customer accounted for more than 10% of our consolidated revenues for the years ended December 31, 2015, 2014 or 2013.</t>
  </si>
  <si>
    <t>Note 13 - Supplemental Cash Flow and Other Information</t>
  </si>
  <si>
    <t>Cash Flow, Supplemental Disclosures [Text Block]</t>
  </si>
  <si>
    <t>Note 13 — Supplemental Cash Flow and Other Information Accounts payable and accrued liabilities at December 31, 2015, 2014, and 2013, included accruals for capital expenditures of $3.9 million, $1.2 million, and $1.5 million, respectively. Accrued liabilities at December 31, 2015 and 2014 were $45.8 million and $52.8 million, respectively. The balance at December 31, 2015 and December 31, 2014 included $15.1 million and $25.9 million for employee incentives and other compensation related expenses, respectively.</t>
  </si>
  <si>
    <t>Note 14 - Commitments and Contingencies</t>
  </si>
  <si>
    <t>Commitments and Contingencies Disclosure [Text Block]</t>
  </si>
  <si>
    <t>Note 14 — 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age and Hour Litigation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The Court conditionally certified a class of plaintiffs as those working as fluid service technicians for Newpark Drilling Fluids for the prior three years. Notification was given to 658 current and former fluid service technician employees of Newpark regarding this litigation and those individuals were given the opportunity to “opt-in” to the Davida litigation. The opt-in period closed in early May of 2015 and a total of 91 individuals joined the Davida litigation. Counsel for the plaintiffs moved to add state law class action claims for current and former fluid service technicians that worked for Newpark Drilling Fluids in New York, North Dakota, Ohio and Pennsylvania. The Court granted the motion, but gave Newpark the right to file a motion to dismiss these state law claims, and that motion is pending. Among other reasons, we sought dismissal of those state law claims on the basis that an insufficient number of employees are located in those states to support a class action. We expect that the effect of the additional state law claims (excluding New York and Ohio claims) would be to include in the litigation approximately 48 current and former fluid service technicians who worked in Pennsylvania, and approximately 41 current and former fluid service technicians who worked in North Dakota. Discovery is in process with the trial currently being scheduled for September 2016. A second case was filed by Josh Christensen in the fourth quarter of 2014, in Federal Court in Texas alleging that individuals treated as independent contractors should have been classified as employees and, as such, are entitled to assert claims for alleged violations of the FLSA (similar to the claims asserted in the Davida In the fourth quarter of 2015, the same counsel representing the plaintiff’s in Davida Christians e n Davida Beginning in November 2015, we engaged in settlement discussions with counsel for the plaintiffs in the pending wage and hour litigation cases described above. Following mediation in January of 2016, the parties reached an agreement to settle all of the pending matters, subject to a number of conditions, including approval by the Court in the Davida Christiansen Escrow Claims Related to Sale of Environmental Services Business Under the terms of the March 2014 sale of the Environmental Services business to Ecoserv, LLC (“Ecoserv”), $8 million of the sales price was withheld and placed in an escrow account to satisfy claims for possible breaches of representations and warranties contained in the sale agreement. For the amount withheld in escrow, $4 million was scheduled for release to Newpark at each of the nine-month and 18-month anniversary of the closing. In December, 2014, we received a letter from counsel for Ecoserv asserting that we had breached certain representations and warranties contained in the sale agreement; including failing to disclose service work performed on injection wells and increased barge rental costs. The letter indicated that Ecoserv expected the costs associated with these claims to exceed the escrow amount. Following a further exchange of letters, in July of 2015, we filed a declaratory judgment action against Ecoserv in state court in Harris County, Texas, seeking release of the escrow funds. Thereafter, Ecoserv filed a counterclaim seeking recovery of the escrow funds based on the alleged breach of representations and warranties. Ecoserv also alleges that we committed fraud in connection with the sale transaction. We believe there is no basis in the agreement or on the facts to support the claims asserted by Ecoserv and intend to vigorously defend our position, while pursuing release of the entire $8 million escrow. Discovery has commenced between the parties. Leases We lease various manufacturing facilities, warehouses, office space, machinery and equipment, including transportation equipment, under operating leases with remaining terms ranging from one to eleven years, with various renewal options. Substantially all leases require payment of taxes, insurance and maintenance costs in addition to rental payments. Total rental expenses for all operating leases were approximately $22.6 million, $25.5 million and $24.5 million in 2015, 2014 and 2013, respectively. Future minimum payments under non-cancelable operating leases, with initial or remaining terms in excess of one year are included in the table below. Future minimum payments under capital leases are not significant. (In thousands) 2016 $ 8,648 2017 6,324 2018 4,794 2019 3,976 2020 3,636 Thereafter 12,688 $ 40,066 Other In conjunction with our insurance programs, we had established letters of credit in favor of certain insurance companies in the amount of $3.3 million and $3.5 million at December 31, 2015 and 2014, respectively. We also had $0.4 million and $0.4 million in guarantee obligations in connection with facility closure bonds and other performance bonds issued by insurance companies outstanding as of December 31, 2015 and 2014, respectively. Other than normal operating leases for office and warehouse space, rolling stock and other pieces of operating equipment, we do not have any off-balance sheet financing arrangements or special purpose entities. As such, we are not materially exposed to any financing, liquidity, market or credit risk that could arise if we had engaged in such financing arrangements. We are self-insured for health claims, subject to certain “stop loss” insurance policies. Claims in excess of $250,000 per incident are insured by third-party insurers. We had accrued liabilities of $1.0 million and $1.8 million for unpaid claims incurred, based on historical experience at December 31, 2015 and 2014, respectively. Substantially all of these estimated claims are expected to be paid within six months of their occurrence. We are self-insured for certain workers’ compensation, auto and general liability claims up to a certain policy limit. Claims in excess of $750,000 are insured by third-party reinsurers. At December 31, 2015 and 2014, we had accrued liabilities of $2.5 million and $2.4 million, respectively, for the uninsured portion of claims. We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As of December 31, 2015 and 2014, we had accrued asset retirement obligations of $0.8 million and $0.6 million, respectively.</t>
  </si>
  <si>
    <t>Note 15 - Supplemental Selected Quarterly Financial Data (Unaudited)</t>
  </si>
  <si>
    <t>Quarterly Financial Information [Text Block]</t>
  </si>
  <si>
    <t>Note 15 — Supplemental Selected Quarterly Financial Data (Unaudited) Quarter Ended (In thousands, except per share amounts) First Quarter Second Quarter Third Quarter Fourt h Quarter Fiscal Year 2015 Revenues $ 208,464 $ 163,644 $ 154,170 $ 150,587 Operating income (loss) 6,128 (1,682 ) (9,263 ) (94,282 ) Income (loss) from continuing operations 993 (4,254 ) (4,471 ) (83,096 ) Net income (loss) 993 (4,254 ) (4,471 ) (83,096 ) Income (loss) per common share -basic: Income (loss) from continuing operations 0.01 (0.05 ) (0.05 ) (1.00 ) Net income (loss) 0.01 (0.05 ) (0.05 ) (1.00 ) Income (loss) per common share -diluted: Income (loss) from continuing operations 0.01 (0.05 ) (0.05 ) (1.00 ) Net income (loss) 0.01 (0.05 ) (0.05 ) (1.00 ) Fiscal Year 2014 Revenues $ 242,824 $ 272,466 $ 296,964 $ 306,162 Operating income 20,757 31,816 39,432 38,591 Income from continuing operations 11,742 20,329 23,492 23,446 Net income 35,011 20,329 23,492 23,446 Income per common share -basic: Income from continuing operations 0.14 0.24 0.29 0.29 Net income 0.41 0.24 0.29 0.29 Income per common share -diluted: Income from continuing operations 0.13 0.21 0.25 0.25 Net income 0.36 0.21 0.25 0.25 During the fourth quarter of 2015, a total of $80.5 million of charges were included in operating loss for the reduction in value of certain assets and the pending resolution of certain wage and hour litigation claims. The Fluids Systems segment operating results include $75.5 million of these charges including a $70.7 million non-cash impairment of goodwill, a $2.6 million non-cash impairment of assets, following our decision to exit a facility, and a $2.2 million charge to reduce the carrying value of diesel-based drilling fluid inventory. In addition, corporate office expenses include a $5.0 million charge for the pending resolution of certain wage and hour litigation claims and related costs. In our 2015 consolidated statement of operations, a total of $78.3 million of these charges are reported in impairments and other charges with the $2.2 million charge for the write-down of inventory being reported in cost of revenues.</t>
  </si>
  <si>
    <t>Significant Accounting Policies (Policies)</t>
  </si>
  <si>
    <t>Accounting Policies [Abstract]</t>
  </si>
  <si>
    <t>Consolidation, Policy [Policy Text Block]</t>
  </si>
  <si>
    <t>Organization and Principles of Consolidation. We are a geographically diversified oil and gas industry supplier providing products and services primarily to the oil and gas explora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well site construction and related site services to oil and gas customers at well, production, transportation and refinery locations in the U.S. In addition, mat rental activity is expanding into applications in other industries, including petrochemicals, utilities, and pipeline. We also sell composite mats to E&amp;P customers outside of the U.S., and to domestic customers outside of the oil and gas industry.</t>
  </si>
  <si>
    <t>Use of Estimates, Policy [Policy Text Block]</t>
  </si>
  <si>
    <t>Use of Estimates and Market Risks . Our operating results depend primarily on oil and gas drilling activity levels in the markets we serve. Drilling activity, in turn, depends on oil and gas commodity pricing, inventory levels, product demand and regulatory restrictions. Oil and gas prices and activity are cyclical and volatile. This market volatility has a significant impact on our operating results.</t>
  </si>
  <si>
    <t>Cash and Cash Equivalents, Policy [Policy Text Block]</t>
  </si>
  <si>
    <t>Cash Equivalents.</t>
  </si>
  <si>
    <t>Cash and Cash Equivalents, Restricted Cash and Cash Equivalents, Policy [Policy Text Block]</t>
  </si>
  <si>
    <t>Restricted Cash.</t>
  </si>
  <si>
    <t>Receivables, Trade and Other Accounts Receivable, Allowance for Doubtful Accounts, Policy [Policy Text Block]</t>
  </si>
  <si>
    <t>Allowance for Doubtful Accounts.</t>
  </si>
  <si>
    <t>Revenue Recognition, Sales Returns [Policy Text Block]</t>
  </si>
  <si>
    <t>Allowance for Product Returns.</t>
  </si>
  <si>
    <t>Inventory, Policy [Policy Text Block]</t>
  </si>
  <si>
    <t>Inventories.</t>
  </si>
  <si>
    <t>Property, Plant and Equipment, Policy [Policy Text Block]</t>
  </si>
  <si>
    <t>Property, Plant and Equipment. For financial reporting purposes, depreciation is provided on property, plant and equipment, including assets held under capital leases, primarily utilizing the straight-line method over the following estimated useful service lives or lease term: Computer hardware and office equipment 3 - 5 years Computer software 3 - 10 years Autos &amp; light trucks 5 - 7 years Furniture, fixtures &amp; trailers 7 - 10 years Composite mats (rental fleet) 7 - 12 years Machinery and heavy equipment 5 - 15 years Owned buildings 20 - 39 years Leasehold improvements Lease term, including reasonably assured renewal periods</t>
  </si>
  <si>
    <t>Goodwill and Intangible Assets, Policy [Policy Text Block]</t>
  </si>
  <si>
    <t>Goodwill and Other Intangible Assets</t>
  </si>
  <si>
    <t>Impairment or Disposal of Long-Lived Assets, Including Intangible Assets, Policy [Policy Text Block]</t>
  </si>
  <si>
    <t>Impairment of Long-Lived Asset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t>
  </si>
  <si>
    <t>Self Insurance Reserve [Policy Text Block]</t>
  </si>
  <si>
    <t>Insurance</t>
  </si>
  <si>
    <t>Stockholders' Equity, Policy [Policy Text Block]</t>
  </si>
  <si>
    <t>Treasury Stock .</t>
  </si>
  <si>
    <t>Revenue Recognition, Policy [Policy Text Block]</t>
  </si>
  <si>
    <t>Revenue Recognition 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Revenues from services provided under these contracts are recognized as the specified services are completed. Revenues from any subsequent extensions to the rental agreements are recognized over the extension period. Shipping and handling costs are reflected in cost of revenues, and all reimbursements by customers of shipping and handling costs are included in revenues.</t>
  </si>
  <si>
    <t>Income Tax, Policy [Policy Text Block]</t>
  </si>
  <si>
    <t>Income Taxes</t>
  </si>
  <si>
    <t>Share-based Compensation, Option and Incentive Plans Policy [Policy Text Block]</t>
  </si>
  <si>
    <t>Stock-Based Compensation</t>
  </si>
  <si>
    <t>Foreign Currency Transactions and Translations Policy [Policy Text Block]</t>
  </si>
  <si>
    <t>Foreign Currency Translation</t>
  </si>
  <si>
    <t>Derivatives, Policy [Policy Text Block]</t>
  </si>
  <si>
    <t>Derivative Financial Instruments</t>
  </si>
  <si>
    <t>Reclassification, Policy [Policy Text Block]</t>
  </si>
  <si>
    <t>Reclassifications.</t>
  </si>
  <si>
    <t>New Accounting Pronouncements, Policy [Policy Text Block]</t>
  </si>
  <si>
    <t>New Accounting Standards . In April and August 2015, the FASB issued updated guidance that changes the presentation of debt issuance costs in financial statements. Under the new guidance, an entity is required to present debt issuance costs in the balance sheet as a direct deduction from the related debt liability rather than as an asset, except for debt issuance costs related to revolving debt agreements, which may continue to be presented as an asset. Amortization of the costs will continue to be reported as interest expense. The new guidance would have been effective for us in the first quarter of 2016, however, as permitted, we elected to early adopt the new guidance retrospectively in 2015. As such, we have reclassified the presentation of debt issuance costs as a direct deduction from the related debt liability, except for debt issuance costs related to our revolving debt agreements, in each of the accompanying balance sheets and related disclosures. In November 2015, the FASB issued updated guidance to simplify the balance sheet classification of deferred taxes. Under the new guidance, an entity is required to present deferred tax assets and liabilities as noncurrent in the balance sheet based on an analysis of each taxpaying component within a jurisdiction. The new guidance would have been effective for us in the first quarter of 2017, however, as permitted, we elected to early adopt the new guidance retrospectively in 2015. As such, we have reclassified the presentation of deferred tax assets and liabilities as noncurrent in each of the accompanying balance sheets and related disclosure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including the adoption and transition alternatives on our consolidated financial statement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September 2015, the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is effective prospectively for us in the first quarter of 2016.</t>
  </si>
  <si>
    <t>Note 1 - Summary of Significant Accounting Policies (Tables)</t>
  </si>
  <si>
    <t>Notes Tables</t>
  </si>
  <si>
    <t>Property, Plant and Equipment, Useful Life [Table Text Block]</t>
  </si>
  <si>
    <t xml:space="preserve"> Computer hardware and office equipment 3 - 5 years Computer software 3 - 10 years Autos &amp; light trucks 5 - 7 years Furniture, fixtures &amp; trailers 7 - 10 years Composite mats (rental fleet) 7 - 12 years Machinery and heavy equipment 5 - 15 years Owned buildings 20 - 39 years Leasehold improvements Lease term, including reasonably assured renewal periods</t>
  </si>
  <si>
    <t>Note 2 - Discontinued Operations (Tables)</t>
  </si>
  <si>
    <t>Income Statement [Member]</t>
  </si>
  <si>
    <t>Disposal Groups, Including Discontinued Operations [Table Text Block]</t>
  </si>
  <si>
    <t xml:space="preserve"> (In thousands) 2014 2013 Revenues $ 11,744 $ 65,002 Income from discontinued operations before income taxes 1,770 17,773 Income from discontinued operations, net of tax 1,152 12,701 Gain from disposal of discontinued operations before income taxes 33,974 - Gain from disposal of discontinued operations, net of tax 22,117 - </t>
  </si>
  <si>
    <t>Note 3 - Inventories (Tables)</t>
  </si>
  <si>
    <t>Schedule of Inventory, Current [Table Text Block]</t>
  </si>
  <si>
    <t xml:space="preserve"> (In thousands) 2015 2014 Raw materials: Drilling fluids $ 133,934 $ 152,076 Mats 657 1,531 Total raw materials 134,591 153,607 Blended drilling fluids components 25,343 40,971 Finished goods- mats 3,723 1,978 Total inventories $ 163,657 $ 196,556 </t>
  </si>
  <si>
    <t>Note 4 - Property, Plant and Equipment (Tables)</t>
  </si>
  <si>
    <t>Property, Plant and Equipment [Table Text Block]</t>
  </si>
  <si>
    <t xml:space="preserve"> (In thousands) 2015 2014 Land $ 11,613 $ 11,736 Buildings and improvements 122,514 98,492 Machinery and equipment 224,974 188,987 Computer hardware and software 29,688 27,431 Furnitures and fixtures 5,788 5,466 Construction in progress 20,950 40,628 415,527 372,740 Less accumulated depreciation (164,818 ) (146,860 ) 250,709 225,880 Composite mats (rental fleet) 100,341 90,321 Less accumulated depreciation-mats (43,418 ) (32,840 ) 56,923 57,481 Property, plant and equipment, net $ 307,632 $ 283,361 </t>
  </si>
  <si>
    <t>Note 5 - Goodwill and Other Intangible Assets (Tables)</t>
  </si>
  <si>
    <t>Schedule of Goodwill [Table Text Block]</t>
  </si>
  <si>
    <t xml:space="preserve"> (In thousands) Fluids Systems Mats and Integrated Services Total Balance at December 31, 2013 $ 74,591 $ 19,473 $ 94,064 Effects of foreign currency (1,907 ) (264 ) (2,171 ) Balance at December 31, 2014 72,684 19,209 91,893 Impairment (70,720 ) - (70,720 ) Effects of foreign currency (1,964 ) (200 ) (2,164 ) Balance at December 31, 2015 $ - $ 19,009 $ 19,009 </t>
  </si>
  <si>
    <t>Schedule of Intangible Assets and Goodwill [Table Text Block]</t>
  </si>
  <si>
    <t xml:space="preserve"> December 31, 2015 December 31, 2014 (In thousands) Gross Carrying Amount Accumulated Amortization Other intangible assets, net Gross Carrying Amount Accumulated Amortization Other intangible assets, net Technology related $ 5,077 $ (3,600 ) $ 1,477 $ 5,087 $ (3,277 ) $ 1,810 Customer related 28,069 (19,638 ) 8,431 35,910 (24,403 ) 11,507 Employment related 1,625 (975 ) 650 1,625 (650 ) 975 Total amortizing intangible assets 34,771 (24,213 ) 10,558 42,622 (28,330 ) 14,292 Permits and licenses 493 - 493 549 - 549 Trademarks - - - 825 - 825 Total indefinite-lived intangible assets 493 - 493 1,374 - 1,374 Total intangible assets $ 35,264 $ (24,213 ) $ 11,051 $ 43,996 $ (28,330 ) $ 15,666 </t>
  </si>
  <si>
    <t>Schedule of Finite-Lived Intangible Assets, Future Amortization Expense [Table Text Block]</t>
  </si>
  <si>
    <t xml:space="preserve"> (In thousands) 2016 2017 2018 2019 2020 Thereafter Total Technology related $ 223 $ 223 $ 223 $ 223 $ 195 $ 390 $ 1,477 Customer related 3,183 2,362 1,035 738 533 580 8,431 Employment related 325 325 - - - - 650 Total future amortization expense $ 3,731 $ 2,910 $ 1,258 $ 961 $ 728 $ 970 $ 10,558 </t>
  </si>
  <si>
    <t>Note 6 - Financing Arrangements (Tables)</t>
  </si>
  <si>
    <t>Schedule of Debt [Table Text Block]</t>
  </si>
  <si>
    <t xml:space="preserve"> (In thousands) 2015 2014 Senior Notes $ 172,497 $ 172,498 Debt issuance costs - Senior Notes (1,296 ) (2,036 ) Revolving credit facility - - Other 7,392 11,648 Total debt $ 178,593 $ 182,110 Less: current portion (7,382 ) (11,648 ) Long-term portion $ 171,211 $ 170,462 </t>
  </si>
  <si>
    <t>Financial Covenants [Table Text Block]</t>
  </si>
  <si>
    <t xml:space="preserve"> Covenant December 31, 2015 September 30, 2015 December 31, 2014 Interest coverage ratio 2.50 minimum 3.90 9.62 17.63 Consolidated leverage ratio 5.50 maximum 5.03 2.07 1.12 Senior Secured leverage ratio 2.00 maximum 0.21 0.07 0.19 </t>
  </si>
  <si>
    <t>Note 7 - Fair Value of Financial Instruments and Concentrations of Credit Risk (Tables)</t>
  </si>
  <si>
    <t>Schedule of Accounts, Notes, Loans and Financing Receivable [Table Text Block]</t>
  </si>
  <si>
    <t xml:space="preserve"> (In thousands) 2015 2014 Gross trade receivables $ 159,119 $ 299,962 Allowance for doubtful accounts (7,189 ) (5,458 ) Net trade receivables 151,930 294,504 Income tax receivables 32,600 1,258 Other receivables 21,834 22,838 Total receivables, net $ 206,364 $ 318,600 </t>
  </si>
  <si>
    <t>Allowance for Credit Losses on Financing Receivables [Table Text Block]</t>
  </si>
  <si>
    <t xml:space="preserve"> (In thousands) 2015 2014 2013 Balance at beginning of year $ 5,458 $ 4,142 $ 3,950 Provision for uncollectible accounts 1,886 1,246 309 Write-offs, net of recoveries (155 ) 70 (117 ) Balance at end of year $ 7,189 $ 5,458 $ 4,142 </t>
  </si>
  <si>
    <t>Note 8 - Income Taxes (Tables)</t>
  </si>
  <si>
    <t>Continuing Operations [Member]</t>
  </si>
  <si>
    <t>Schedule of Components of Income Tax Expense (Benefit) [Table Text Block]</t>
  </si>
  <si>
    <t xml:space="preserve"> Year Ended December 31, (In thousands) 2015 2014 2013 Current tax expense (benefit): U.S. Federal $ (32,272 ) $ 17,086 $ 24,275 State (34 ) 2,170 1,595 Foreign 11,411 9,925 7,085 Total current (20,895 ) 29,181 32,955 Deferred tax expense (benefit): U.S. Federal (2,624 ) 12,237 (2,057 ) State 179 (174 ) (598 ) Foreign 1,942 (196 ) (1,575 ) Total deferred (503 ) 11,867 (4,230 ) Total provision (benefit) $ (21,398 ) $ 41,048 $ 28,725 </t>
  </si>
  <si>
    <t xml:space="preserve"> Year Ended December 31, (In thousands) 2015 2014 2013 Income (loss) from continuing operations $ (21,398 ) $ 41,048 $ 28,725 Income from discontinued operations - 12,475 5,072 Total provision (benefit) $ (21,398 ) $ 53,523 $ 33,797 </t>
  </si>
  <si>
    <t>Schedule of Income before Income Tax, Domestic and Foreign [Table Text Block]</t>
  </si>
  <si>
    <t xml:space="preserve"> Year Ended December 31, (In thousands) 2015 2014 2013 U.S. $ (122,082 ) $ 88,964 $ 65,310 Foreign 9,856 31,093 16,037 Income (loss) from continuing operations before income taxes $ (112,226 ) $ 120,057 $ 81,347 </t>
  </si>
  <si>
    <t>Schedule of Effective Income Tax Rate Reconciliation [Table Text Block]</t>
  </si>
  <si>
    <t xml:space="preserve"> Year Ended December 31, 2015 2014 2013 Income tax expense (benefit) at federal statuatory rate (35.0 %) 35.0 % 35.0 % Nondeductible expenses 2.8 % 2.9 % 4.3 % Goodwill impairment 15.7 % - - Manufacturing deduction 1.8 % (1.9 %) (2.5 %) Different rates on earnings of foreign operations (3.6 %) (4.3 %) (4.6 %) Change in valuation allowance 2.8 % 2.1 % 3.0 % Uncertain tax positions (2.2 %) 0.6 % (0.8 %) State tax expense (benefit), net (1.5 %) 1.0 % 0.5 % Other 0.1 % (1.2 %) 0.4 % Total income tax expense (benefit) (19.1 %) 34.2 % 35.3 %</t>
  </si>
  <si>
    <t>Schedule of Deferred Tax Assets and Liabilities [Table Text Block]</t>
  </si>
  <si>
    <t xml:space="preserve"> (In thousands) 2015 2014 Deferred tax assets: Net operating losses $ 14,800 $ 15,097 Capitalized inventory costs 6,717 4,250 Stock based compensation 6,460 5,467 Accruals not currently deductible 6,157 9,401 Unrealized foreign exchange 3,013 3,145 Foreign tax credits 2,558 862 Other 599 1,214 Total deferred tax assets 40,304 39,436 Valuation allowance (16,780 ) (15,353 ) Total deferred tax assets, net of allowances 23,524 24,083 Deferred tax liabilities: Accelerated depreciation and amortization (38,034 ) (40,308 ) Tax on unremitted earnings (7,181 ) (6,680 ) Other (2,856 ) (3,025 ) Total deferred tax liabilities (48,071 ) (50,013 ) Total net deferred tax liabilities $ (24,547 ) $ (25,930 ) Non current deferred tax assets $ 1,821 $ 1,857 Non current deferred tax liabilities (26,368 ) (27,787 ) Net deferred tax liabilities $ (24,547 ) $ (25,930 )</t>
  </si>
  <si>
    <t>Summary of Income Tax Contingencies [Table Text Block]</t>
  </si>
  <si>
    <t xml:space="preserve"> (In thousands) 2015 2014 2013 Balance at January 1 $ 3,786 $ 2,175 $ 2,753 Additions (reductions) for tax positions of prior years (95 ) 1,604 (650 ) Additions for tax positions of current year - 7 72 Reductions for settlements with tax authorities (575 ) - - Reductions for lapse of statute of limitations (2,697 ) - - Balance at December 31 $ 419 $ 3,786 $ 2,175 </t>
  </si>
  <si>
    <t>Note 9 - Capital Stock (Tables)</t>
  </si>
  <si>
    <t>Schedule of Common Stock Outstanding Roll Forward [Table Text Block]</t>
  </si>
  <si>
    <t xml:space="preserve"> (In thousands of shares) 2015 2014 2013 Outstanding, beginning of year 99,204 98,031 95,734 Shares issued upon exercise of options 104 540 1,386 Shares issued for grants of time vested restricted stock (net of cancellations) 69 633 911 Outstanding, end of year 99,377 99,204 98,031 </t>
  </si>
  <si>
    <t>Note 10 - Earnings Per Share (Tables)</t>
  </si>
  <si>
    <t>Schedule of Earnings Per Share, Basic and Diluted [Table Text Block]</t>
  </si>
  <si>
    <t xml:space="preserve"> Year Ended December 31, (In thousands, except per share data) 2015 2014 2013 Basic EPS: Income (loss) from continuing operations $ (90,828 ) $ 79,009 $ 52,622 Weighted average number of common shares outstanding 82,722 82,999 85,095 Basic income (loss) from continuing operations per common share $ (1.10 ) $ 0.95 $ 0.62 Diluted EPS: Income (loss) from continuing operations $ (90,828 ) $ 79,009 $ 52,622 Assumed conversions of Senior Notes - 5,091 5,005 Adjusted income (loss) from continuing operations $ (90,828 ) $ 84,100 $ 57,627 Weighted average number of common shares outstanding-basic 82,722 82,999 85,095 Add: Dilutive effect of stock options and restricted stock awards - 1,733 1,767 Dilutive effect of Senior Notes - 15,682 15,682 Diluted weighted average number of common shares outstanding 82,722 100,414 102,544 Diluted income (loss) from continuing operations per common share $ (1.10 ) $ 0.84 $ 0.56 Stock options and restricted stock excluded from calculation of diluted earnings per share because anti-dilutive for the period 3,884 788 415 </t>
  </si>
  <si>
    <t>Note 11 - Stock Based Compensation and Other Benefit Plans (Tables)</t>
  </si>
  <si>
    <t>Restricted Stock Units (RSUs) [Member]</t>
  </si>
  <si>
    <t>Share-based Compensation Arrangement by Share-based Payment Award, Options, Grants in Period, Weighted Average Grant Date Fair Value [Table Text Block]</t>
  </si>
  <si>
    <t xml:space="preserve"> Year Ended December 31, 2015 2014 2013 Estimated fair value at date of grant $ 10.06 $ 12.55 $ 13.11 </t>
  </si>
  <si>
    <t>Employee Stock Option [Member]</t>
  </si>
  <si>
    <t xml:space="preserve"> Year Ended December 31, 2015 2014 2013 Weighted-average exercise price of the stock on the date of grant $ 9.00 $ 11.20 $ 11.43 Weighted-average grant date fair value on the date of grant $ 3.91 $ 4.97 $ 5.42 </t>
  </si>
  <si>
    <t>Schedule of Share-based Compensation, Stock Options, Activity [Table Text Block]</t>
  </si>
  <si>
    <t xml:space="preserve"> Shares Weighted- Average Exercise Price Weighted- Average Remaining Contractual Life (Years) Aggregate Intrinsic Value Outstanding at beginning of period 3,342,015 $ 7.67 Granted 695,698 9.00 Exercised (104,339 ) 5.30 Expired or cancelled (45,541 ) 8.94 Outstanding at end of period 3,887,833 $ 7.96 6.20 $ 877,383 Vested or expected to vest at end of period 3,831,985 $ 7.93 6.16 $ 877,383 Options exercisable at end of period 2,715,043 $ 7.10 5.06 $ 877,383 </t>
  </si>
  <si>
    <t>Schedule of Share-based Payment Award, Stock Options, Valuation Assumptions [Table Text Block]</t>
  </si>
  <si>
    <t xml:space="preserve"> Year Ended December 31, 2015 2014 2013 Risk-free interest rate 1.57 % 1.53 % 1.02 % Expected life of the option in years 5.22 5.22 5.22 Expected volatility 47.3 % 48.6 % 53.7 % Dividend yield - - - </t>
  </si>
  <si>
    <t>Schedule of Share-based Compensation, Stock Appreciation Rights Award Activity [Table Text Block]</t>
  </si>
  <si>
    <t xml:space="preserve"> Rights Outstanding at beginning of period 107,133 Exercised - Expired or cancelled (4,000 ) Outstanding at end of period 103,133 Exercisable at end of period 103,133 </t>
  </si>
  <si>
    <t>Schedule of Share-based Compensation, Restricted Stock Units Award Activity [Table Text Block]</t>
  </si>
  <si>
    <t xml:space="preserve"> Nonvested Shares (Performance-Based) Shares Weighted-Average Grant Date Fair Value Outstanding at beginning of period 198,448 $ 12.82 Granted 136,881 10.06 Forfeited - Outstanding at the end of period 335,329 $ 11.69 </t>
  </si>
  <si>
    <t>Schedule of Share-based Payment Award, Restricted Stock Units Valuation Assumptions [Table Text Block]</t>
  </si>
  <si>
    <t xml:space="preserve"> Year Ended December 31, 2015 2014 2013 Risk-free interest rate 1.02 % 0.81 % 0.52 % Average closing price $ 8.96 (1) $ 11.28 (2) $ 11.33 (3) Expected volatility 38.4 % 44.5 % 53.6 % Dividend yield - - - </t>
  </si>
  <si>
    <t>Schedule of Share-based Compensation, Restricted Stock and Restricted Stock Units Activity [Table Text Block]</t>
  </si>
  <si>
    <t xml:space="preserve"> Nonvested Shares (Time-Vesting) Shares Weighted-Average Grant Date Fair Value Nonvested at January 1, 2015 1,722,899 $ 10.58 Granted 142,218 9.10 Vested (932,161 ) 9.95 Forfeited (51,611 ) 10.60 Nonvested at December 31, 2015 881,345 $ 11.00 Nonvested Share Units (Time-Vesting) Shares Weighted-Average Grant Date Fair Value Nonvested at January 1, 2015 158,878 $ 10.22 Granted 1,074,937 8.95 Vested (80,257 ) 9.20 Forfeited (20,015 ) 9.12 Nonvested at December 31, 2015 1,133,543 $ 9.11 </t>
  </si>
  <si>
    <t>Note 12 - Segment and Related Information (Tables)</t>
  </si>
  <si>
    <t>Schedule of Segment Reporting Information, by Segment [Table Text Block]</t>
  </si>
  <si>
    <t xml:space="preserve"> Year Ended December 31, (In thousands) 2015 2014 2013 Revenues Fluids Systems $ 581,136 $ 965,049 $ 926,392 Mats and Integrated Services 95,729 153,367 115,964 Total Revenues $ 676,865 $ 1,118,416 $ 1,042,356 Depreciation and Amortization Fluids Systems $ 22,108 $ 22,934 $ 26,679 Mats and Integrated Services 18,869 15,507 10,501 Corporate Office 2,940 2,734 2,584 Total Depreciation and Amortization $ 43,917 $ 41,175 $ 39,764 Operating Income (loss) Fluids Systems $ (86,770 ) $ 95,600 $ 72,604 Mats and Integrated Services 24,949 70,526 49,394 Corporate Office (37,278 ) (35,530 ) (27,553 ) Operating Income (loss) $ (99,099 ) $ 130,596 $ 94,445 Segment Assets Fluids Systems $ 549,827 $ 778,148 $ 733,340 Mats and Integrated Services 172,415 175,318 112,619 Assets of discontinued operations - - 79,020 Corporate 126,651 54,206 29,939 Total Assets $ 848,893 $ 1,007,672 $ 954,918 Capital Expenditures Fluids Systems $ 40,533 $ 36,626 $ 39,316 Mats and Integrated Services 27,456 64,101 26,455 Corporate 1,415 5,215 464 Total Capital Expenditures $ 69,404 $ 105,942 $ 66,235 </t>
  </si>
  <si>
    <t>Schedule of Revenue from External Customers and Long-Lived Assets, by Geographical Areas [Table Text Block]</t>
  </si>
  <si>
    <t xml:space="preserve"> Year Ended December 31, (In thousands) 2015 2014 2013 Revenue United States $ 384,147 $ 748,845 $ 717,263 Canada 52,851 79,516 47,559 EMEA 174,524 177,244 141,535 Latin America 47,240 85,244 99,587 Asia Pacific 18,103 27,567 36,412 Total Revenue $ 676,865 $ 1,118,416 $ 1,042,356 Long-Lived Assets United States $ 275,109 $ 294,762 $ 247,947 Canada 552 10,044 10,862 EMEA 50,759 55,560 44,262 Latin America 4,543 6,635 9,852 Asia Pacific 9,731 25,991 27,241 Total Long-Lived Assets $ 340,694 $ 392,992 $ 340,164 </t>
  </si>
  <si>
    <t>Note 14 - Commitments and Contingencies (Tables)</t>
  </si>
  <si>
    <t>Schedule of Future Minimum Rental Payments for Operating Leases [Table Text Block]</t>
  </si>
  <si>
    <t xml:space="preserve"> (In thousands) 2016 $ 8,648 2017 6,324 2018 4,794 2019 3,976 2020 3,636 Thereafter 12,688 $ 40,066 </t>
  </si>
  <si>
    <t>Note 15 - Supplemental Selected Quarterly Financial Data (Unaudited) (Tables)</t>
  </si>
  <si>
    <t>Schedule of Quarterly Financial Information [Table Text Block]</t>
  </si>
  <si>
    <t xml:space="preserve"> Quarter Ended (In thousands, except per share amounts) First Quarter Second Quarter Third Quarter Fourt h Quarter Fiscal Year 2015 Revenues $ 208,464 $ 163,644 $ 154,170 $ 150,587 Operating income (loss) 6,128 (1,682 ) (9,263 ) (94,282 ) Income (loss) from continuing operations 993 (4,254 ) (4,471 ) (83,096 ) Net income (loss) 993 (4,254 ) (4,471 ) (83,096 ) Income (loss) per common share -basic: Income (loss) from continuing operations 0.01 (0.05 ) (0.05 ) (1.00 ) Net income (loss) 0.01 (0.05 ) (0.05 ) (1.00 ) Income (loss) per common share -diluted: Income (loss) from continuing operations 0.01 (0.05 ) (0.05 ) (1.00 ) Net income (loss) 0.01 (0.05 ) (0.05 ) (1.00 ) Fiscal Year 2014 Revenues $ 242,824 $ 272,466 $ 296,964 $ 306,162 Operating income 20,757 31,816 39,432 38,591 Income from continuing operations 11,742 20,329 23,492 23,446 Net income 35,011 20,329 23,492 23,446 Income per common share -basic: Income from continuing operations 0.14 0.24 0.29 0.29 Net income 0.41 0.24 0.29 0.29 Income per common share -diluted: Income from continuing operations 0.13 0.21 0.25 0.25 Net income 0.36 0.21 0.25 0.25 </t>
  </si>
  <si>
    <t>Note 1 - Summary of Significant Accounting Policies (Details Textual) $ in Millions</t>
  </si>
  <si>
    <t>Dec. 31, 2015USD ($)</t>
  </si>
  <si>
    <t>Dec. 31, 2014USD ($)</t>
  </si>
  <si>
    <t>Fluids Systems [Member]</t>
  </si>
  <si>
    <t>Number of Operating Segments Through Geographic Regions</t>
  </si>
  <si>
    <t>Number of Reportable Segments</t>
  </si>
  <si>
    <t>Accumulated Other Comprehensive Income (Loss), Foreign Currency Translation Adjustment, Net of Tax</t>
  </si>
  <si>
    <t>Note 1 - Estimated Useful Service Lives or Lease Term (Details)</t>
  </si>
  <si>
    <t>Office Equipment [Member] | Minimum [Member]</t>
  </si>
  <si>
    <t>Useful lives</t>
  </si>
  <si>
    <t>3 years</t>
  </si>
  <si>
    <t>Office Equipment [Member] | Maximum [Member]</t>
  </si>
  <si>
    <t>5 years</t>
  </si>
  <si>
    <t>Automobiles [Member] | Minimum [Member]</t>
  </si>
  <si>
    <t>Automobiles [Member] | Maximum [Member]</t>
  </si>
  <si>
    <t>7 years</t>
  </si>
  <si>
    <t>Furniture and Fixtures [Member] | Minimum [Member]</t>
  </si>
  <si>
    <t>Furniture and Fixtures [Member] | Maximum [Member]</t>
  </si>
  <si>
    <t>10 years</t>
  </si>
  <si>
    <t>Composite Mats [Member] | Minimum [Member]</t>
  </si>
  <si>
    <t>Composite Mats [Member] | Maximum [Member]</t>
  </si>
  <si>
    <t>12 years</t>
  </si>
  <si>
    <t>Machinery and Equipment [Member] | Minimum [Member]</t>
  </si>
  <si>
    <t>Machinery and Equipment [Member] | Maximum [Member]</t>
  </si>
  <si>
    <t>15 years</t>
  </si>
  <si>
    <t>Building [Member] | Minimum [Member]</t>
  </si>
  <si>
    <t>20 years</t>
  </si>
  <si>
    <t>Building [Member] | Maximum [Member]</t>
  </si>
  <si>
    <t>39 years</t>
  </si>
  <si>
    <t>Leasehold Improvements [Member]</t>
  </si>
  <si>
    <t>Lease term, including reasonably assured renewal periods</t>
  </si>
  <si>
    <t>Minimum [Member] | Computer Software, Intangible Asset [Member]</t>
  </si>
  <si>
    <t>Maximum [Member] | Computer Software, Intangible Asset [Member]</t>
  </si>
  <si>
    <t>Note 2 - Discontinued Operations (Details Textual) - USD ($)</t>
  </si>
  <si>
    <t>1 Months Ended</t>
  </si>
  <si>
    <t>3 Months Ended</t>
  </si>
  <si>
    <t>Mar. 31, 2014</t>
  </si>
  <si>
    <t>Released 9 Months from Closing Date Member | Environmental Services [Member] | Ecoserv [Member]</t>
  </si>
  <si>
    <t>Escrow Deposit</t>
  </si>
  <si>
    <t>Released 18 Months from Closing Date [Member] | Environmental Services [Member] | Ecoserv [Member]</t>
  </si>
  <si>
    <t>Environmental Services [Member] | Ecoserv [Member]</t>
  </si>
  <si>
    <t>Environmental Services [Member]</t>
  </si>
  <si>
    <t>Proceeds from Divestiture of Businesses</t>
  </si>
  <si>
    <t>Proceeds from Divestiture of Businesses, Net of Cash Divested</t>
  </si>
  <si>
    <t>Discontinued Operation, Gain (Loss) from Disposal of Discontinued Operation, before Income Tax</t>
  </si>
  <si>
    <t>Discontinued Operation, Gain (Loss) on Disposal of Discontinued Operation, Net of Tax</t>
  </si>
  <si>
    <t>Note 2 - Summary of Operations from Discontinued Operations (Details) - USD ($) $ in Thousands</t>
  </si>
  <si>
    <t>Income from discontinued operations before income taxes</t>
  </si>
  <si>
    <t>Note 3 - Inventories (Details Textual) - Fluids Systems [Member] - USD ($) $ in Millions</t>
  </si>
  <si>
    <t>Cost of Sales [Member]</t>
  </si>
  <si>
    <t>Inventory Write-down</t>
  </si>
  <si>
    <t>Note 3 - Inventories (Details) - USD ($) $ in Thousands</t>
  </si>
  <si>
    <t>Drilling Fluids [Member]</t>
  </si>
  <si>
    <t>Raw materials:</t>
  </si>
  <si>
    <t>Raw materials</t>
  </si>
  <si>
    <t>Mats [Member]</t>
  </si>
  <si>
    <t>Finished goods- mats</t>
  </si>
  <si>
    <t>Blended Drilling Fluids Components [Member]</t>
  </si>
  <si>
    <t>Blended drilling fluids components</t>
  </si>
  <si>
    <t>Total inventories</t>
  </si>
  <si>
    <t>Note 4 - Property, Plant and Equipment (Details Textual) - USD ($) $ in Thousands</t>
  </si>
  <si>
    <t>Manufacturing Facility [Member]</t>
  </si>
  <si>
    <t>Payments to Acquire Property, Plant, and Equipment</t>
  </si>
  <si>
    <t>Manufacturing Facility Including a New Research and Development Center [Member]</t>
  </si>
  <si>
    <t>Facility in Conroe Texas [Member]</t>
  </si>
  <si>
    <t>Facility in Fourchon Louisiana [Member] | Scenario, Plan [Member]</t>
  </si>
  <si>
    <t>Conroe and Fourchon Projects [Member] | Fluids Systems [Member]</t>
  </si>
  <si>
    <t>Tangible Asset Impairment Charges</t>
  </si>
  <si>
    <t>Depreciation</t>
  </si>
  <si>
    <t>Note 4 - Property, Plant and Equipment (Details) - USD ($) $ in Thousands</t>
  </si>
  <si>
    <t>Land [Member]</t>
  </si>
  <si>
    <t>Property, plant, and equipment</t>
  </si>
  <si>
    <t>Building and Building Improvements [Member]</t>
  </si>
  <si>
    <t>Machinery and Equipment [Member]</t>
  </si>
  <si>
    <t>Computer Equipment [Member]</t>
  </si>
  <si>
    <t>Furniture and Fixtures [Member]</t>
  </si>
  <si>
    <t>Construction in Progress [Member]</t>
  </si>
  <si>
    <t>Less accumulated depreciation</t>
  </si>
  <si>
    <t>Composite mats (rental fleet)</t>
  </si>
  <si>
    <t>Less accumulated depreciation-mats</t>
  </si>
  <si>
    <t>Note 5 - Goodwill and Other Intangible Assets (Details Textual) - USD ($) $ in Thousands</t>
  </si>
  <si>
    <t>Impairments and Other Charges [Member]</t>
  </si>
  <si>
    <t>Goodwill, Impairment Loss</t>
  </si>
  <si>
    <t>Intangible Assets, Amortization Period [Member]</t>
  </si>
  <si>
    <t>Current Period Reclassification Adjustment</t>
  </si>
  <si>
    <t>Technology-Based Intangible Assets [Member]</t>
  </si>
  <si>
    <t>Finite-Lived Intangible Asset, Useful Life</t>
  </si>
  <si>
    <t>Customer-Related Intangible Assets [Member]</t>
  </si>
  <si>
    <t>9 years</t>
  </si>
  <si>
    <t>Employment Related Intangible Assets [Member]</t>
  </si>
  <si>
    <t>Amortization of Intangible Assets</t>
  </si>
  <si>
    <t>Note 5 - Changes in the Carrying Amount of Goodwill (Details) - USD ($) $ in Thousands</t>
  </si>
  <si>
    <t>Beginning balance</t>
  </si>
  <si>
    <t>Effects of foreign currency</t>
  </si>
  <si>
    <t>Ending balance</t>
  </si>
  <si>
    <t>Impairment</t>
  </si>
  <si>
    <t>Mats and Integrated Services [Member]</t>
  </si>
  <si>
    <t>Note 5 - Other Intangible Assets (Details) - USD ($) $ in Thousands</t>
  </si>
  <si>
    <t>Finite-lived intangible assets, gross carrying amount</t>
  </si>
  <si>
    <t>Finite-lived intangible assets, accumulated amortization</t>
  </si>
  <si>
    <t>Finite-lived intangible assets, net</t>
  </si>
  <si>
    <t>Permits and Licenses [Member]</t>
  </si>
  <si>
    <t>Indefinite-lived intangible assets, gross carrying amount</t>
  </si>
  <si>
    <t>Trademarks [Member]</t>
  </si>
  <si>
    <t>Total intangible assets, gross carrying amount</t>
  </si>
  <si>
    <t>Total intangible assets, net</t>
  </si>
  <si>
    <t>Note 5 - Estimated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Financing Arrangements (Details Textual)</t>
  </si>
  <si>
    <t>Dec. 31, 2015USD ($)$ / shares</t>
  </si>
  <si>
    <t>Dec. 31, 2015USD ($)$ / sharesshares</t>
  </si>
  <si>
    <t>Dec. 31, 2013USD ($)</t>
  </si>
  <si>
    <t>Feb. 26, 2016USD ($)</t>
  </si>
  <si>
    <t>Sep. 30, 2015</t>
  </si>
  <si>
    <t>Mar. 31, 2015USD ($)</t>
  </si>
  <si>
    <t>Feb. 28, 2015</t>
  </si>
  <si>
    <t>Credit Agreement [Member] | Revolving Credit Facility [Member] | Scenario, Option [Member]</t>
  </si>
  <si>
    <t>Line of Credit Facility, Maximum Borrowing Capacity</t>
  </si>
  <si>
    <t>Credit Agreement [Member] | Revolving Credit Facility [Member] | Foreign Operations [Member]</t>
  </si>
  <si>
    <t>Long-term Line of Credit</t>
  </si>
  <si>
    <t>Credit Agreement [Member] | Revolving Credit Facility [Member]</t>
  </si>
  <si>
    <t>Line of Credit Facility, Current Borrowing Capacity</t>
  </si>
  <si>
    <t>Credit Agreement [Member] | Foreign Operations [Member]</t>
  </si>
  <si>
    <t>Letters of Credit Outstanding, Amount</t>
  </si>
  <si>
    <t>Short-term Debt</t>
  </si>
  <si>
    <t>Credit Agreement [Member] | Minimum [Member] | London Interbank Offered Rate (LIBOR) [Member]</t>
  </si>
  <si>
    <t>Debt Instrument, Basis Spread on Variable Rate</t>
  </si>
  <si>
    <t>1.75%</t>
  </si>
  <si>
    <t>Credit Agreement [Member] | Minimum [Member] | Eurodollar [Member]</t>
  </si>
  <si>
    <t>0.75%</t>
  </si>
  <si>
    <t>Credit Agreement [Member] | Minimum [Member]</t>
  </si>
  <si>
    <t>Line of Credit Facility, Unused Capacity, Commitment Fee Percentage</t>
  </si>
  <si>
    <t>0.375%</t>
  </si>
  <si>
    <t>Credit Agreement [Member] | Maximum [Member] | London Interbank Offered Rate (LIBOR) [Member]</t>
  </si>
  <si>
    <t>3.25%</t>
  </si>
  <si>
    <t>Credit Agreement [Member] | Maximum [Member] | Eurodollar [Member]</t>
  </si>
  <si>
    <t>2.25%</t>
  </si>
  <si>
    <t>Credit Agreement [Member] | Maximum [Member]</t>
  </si>
  <si>
    <t>0.50%</t>
  </si>
  <si>
    <t>Credit Agreement [Member] | London Interbank Offered Rate (LIBOR) [Member]</t>
  </si>
  <si>
    <t>2.50%</t>
  </si>
  <si>
    <t>Credit Agreement [Member] | Federal Funds Rate [Member]</t>
  </si>
  <si>
    <t>Credit Agreement [Member] | Eurodollar [Member]</t>
  </si>
  <si>
    <t>1.00%</t>
  </si>
  <si>
    <t>1.50%</t>
  </si>
  <si>
    <t>Credit Agreement [Member]</t>
  </si>
  <si>
    <t>Senior Notes [Member]</t>
  </si>
  <si>
    <t>Debt Instrument, Face Amount</t>
  </si>
  <si>
    <t>Debt Instrument, Interest Rate, Stated Percentage</t>
  </si>
  <si>
    <t>4.00%</t>
  </si>
  <si>
    <t>Debt Conversion Converted Instrument Shares Issued for Basis Principal | shares</t>
  </si>
  <si>
    <t>Debt Conversion Principal Amount of Senior Notes as Basis for Conversion Rate</t>
  </si>
  <si>
    <t>Debt Instrument, Convertible, Conversion Price | $ / shares</t>
  </si>
  <si>
    <t>Convertible Debt [Member] | Share Repurchase Program [Member] | Subsequent Event [Member]</t>
  </si>
  <si>
    <t>Debt Instrument, Repurchased Face Amount</t>
  </si>
  <si>
    <t>Debt Instrument, Repurchase Amount</t>
  </si>
  <si>
    <t>Through 2016 [Member]</t>
  </si>
  <si>
    <t>Consolidated Leverage Ratio</t>
  </si>
  <si>
    <t>Senior Secured Leverage Ratio</t>
  </si>
  <si>
    <t>During First Quarter of 2017 [Member]</t>
  </si>
  <si>
    <t>During Second Quarter of 2017 and After [Member]</t>
  </si>
  <si>
    <t>Foreign Operations [Member]</t>
  </si>
  <si>
    <t>Restricted Cash and Cash Equivalents, Current</t>
  </si>
  <si>
    <t>Short-term Debt, Weighted Average Interest Rate</t>
  </si>
  <si>
    <t>14.90%</t>
  </si>
  <si>
    <t>15.10%</t>
  </si>
  <si>
    <t>Maximum [Member]</t>
  </si>
  <si>
    <t>Prepaid Expenses and Other Current Assets [Member]</t>
  </si>
  <si>
    <t>Limit of Adjustments for Severance Costs and Foreign Exchange Impacts Related to Brazilian Intercompany Financial Restructuring</t>
  </si>
  <si>
    <t>Interest Expense</t>
  </si>
  <si>
    <t>Interest Costs Capitalized</t>
  </si>
  <si>
    <t>Unsecured Debt</t>
  </si>
  <si>
    <t>Note 6 - Financing Arrangements (Details) - USD ($) $ in Thousands</t>
  </si>
  <si>
    <t>Debt issuance costs - Senior Notes</t>
  </si>
  <si>
    <t>Long-term debt</t>
  </si>
  <si>
    <t>Total debt</t>
  </si>
  <si>
    <t>Less: current portion</t>
  </si>
  <si>
    <t>Long-term portion</t>
  </si>
  <si>
    <t>Note 6 - Financial Covenants (Details)</t>
  </si>
  <si>
    <t>Minimum [Member]</t>
  </si>
  <si>
    <t>Interest coverage ratio</t>
  </si>
  <si>
    <t>Consolidated leverage ratio</t>
  </si>
  <si>
    <t>Senior Secured leverage ratio</t>
  </si>
  <si>
    <t>Note 7 - Fair Value of Financial Instruments and Concentrations of Credit Risk (Details Textual) $ in Millions</t>
  </si>
  <si>
    <t>Receivables, Net [Member] | Environmental Services [Member]</t>
  </si>
  <si>
    <t>Receivables, Net [Member]</t>
  </si>
  <si>
    <t>Increase (Decrease) in Income Taxes Receivable</t>
  </si>
  <si>
    <t>Nontrade Receivables</t>
  </si>
  <si>
    <t>Long-term Debt, Fair Value</t>
  </si>
  <si>
    <t>Sales Revenue, Net [Member] | Customer Concentration Risk [Member] | Twenty Largest Customers [Member]</t>
  </si>
  <si>
    <t>Concentration Risk, Percentage</t>
  </si>
  <si>
    <t>49.00%</t>
  </si>
  <si>
    <t>40.00%</t>
  </si>
  <si>
    <t>50.00%</t>
  </si>
  <si>
    <t>Number of Major Customers</t>
  </si>
  <si>
    <t>Note 7 - Accounts Receivable (Details) - USD ($) $ in Thousands</t>
  </si>
  <si>
    <t>Gross trade receivables</t>
  </si>
  <si>
    <t>Allowance for doubtful accounts</t>
  </si>
  <si>
    <t>Net trade receivables</t>
  </si>
  <si>
    <t>Income tax receivables</t>
  </si>
  <si>
    <t>Other receivables</t>
  </si>
  <si>
    <t>Total receivables, net</t>
  </si>
  <si>
    <t>Note 7 - Allowances for Losses on Accounts Receivable (Details) - USD ($) $ in Thousands</t>
  </si>
  <si>
    <t>Provision for uncollectible accounts</t>
  </si>
  <si>
    <t>Balance at beginning of year</t>
  </si>
  <si>
    <t>Write-offs, net of recoveries</t>
  </si>
  <si>
    <t>Balance at end of year</t>
  </si>
  <si>
    <t>Note 8 - Income Taxes (Details Textual) - USD ($)</t>
  </si>
  <si>
    <t>Unrecognized Tax Benefits, Income Tax Penalties and Interest Expense</t>
  </si>
  <si>
    <t>Income Tax Benefit, Forgiveness of Certain Inter-company Balances, Brazilian Subsidiary</t>
  </si>
  <si>
    <t>Income Tax Benefit, Release of U.S.vTax Reserves</t>
  </si>
  <si>
    <t>Income Tax Charge Increase in Valuation Allowance for Deferred Tax Assets</t>
  </si>
  <si>
    <t>Income Tax Charge Carryback Losses</t>
  </si>
  <si>
    <t>Deferred Tax Assets, Operating Loss Carryforwards, State and Local</t>
  </si>
  <si>
    <t>Deferred Tax Assets, Operating Loss Carryforwards, Foreign</t>
  </si>
  <si>
    <t>Deferred Tax Assets, Valuation Allowance</t>
  </si>
  <si>
    <t>Deferred Tax Liability Not Recognized, Amount of Unrecognized Deferred Tax Liability, Undistributed Earnings of Foreign Subsidiaries</t>
  </si>
  <si>
    <t>Unrecognized Tax Benefits that Would Impact Effective Tax Rate</t>
  </si>
  <si>
    <t>Unrecognized Tax Benefits, Income Tax Penalties and Interest Accrued</t>
  </si>
  <si>
    <t>Note 8 - Provision for Income Taxes (Details) - USD ($) $ in Thousands</t>
  </si>
  <si>
    <t>Current tax expense (benefit):</t>
  </si>
  <si>
    <t>U.S. Federal</t>
  </si>
  <si>
    <t>State</t>
  </si>
  <si>
    <t>Foreign</t>
  </si>
  <si>
    <t>Total current</t>
  </si>
  <si>
    <t>Deferred tax expense (benefit):</t>
  </si>
  <si>
    <t>Total deferred</t>
  </si>
  <si>
    <t>Total provision (benefit)</t>
  </si>
  <si>
    <t>Note 8 - Total Provision Allocated in Components (Details) - USD ($) $ in Thousands</t>
  </si>
  <si>
    <t>Discontinued Operations [Member]</t>
  </si>
  <si>
    <t>Income from discontinued operations</t>
  </si>
  <si>
    <t>Note 8 - Income from Operations Before Income Taxes (Details) - USD ($) $ in Thousands</t>
  </si>
  <si>
    <t>U.S.</t>
  </si>
  <si>
    <t>Note 8 - Effective Income Tax Reconciliation (Details)</t>
  </si>
  <si>
    <t>Income tax expense (benefit) at federal statuatory rate</t>
  </si>
  <si>
    <t>(35.00%)</t>
  </si>
  <si>
    <t>35.00%</t>
  </si>
  <si>
    <t>Nondeductible expenses</t>
  </si>
  <si>
    <t>2.80%</t>
  </si>
  <si>
    <t>2.90%</t>
  </si>
  <si>
    <t>4.30%</t>
  </si>
  <si>
    <t>Goodwill impairment</t>
  </si>
  <si>
    <t>15.70%</t>
  </si>
  <si>
    <t>Manufacturing deduction</t>
  </si>
  <si>
    <t>1.80%</t>
  </si>
  <si>
    <t>(1.90%)</t>
  </si>
  <si>
    <t>(2.50%)</t>
  </si>
  <si>
    <t>Different rates on earnings of foreign operations</t>
  </si>
  <si>
    <t>(3.60%)</t>
  </si>
  <si>
    <t>(4.30%)</t>
  </si>
  <si>
    <t>(4.60%)</t>
  </si>
  <si>
    <t>Change in valuation allowance</t>
  </si>
  <si>
    <t>2.10%</t>
  </si>
  <si>
    <t>3.00%</t>
  </si>
  <si>
    <t>Uncertain tax positions</t>
  </si>
  <si>
    <t>(2.20%)</t>
  </si>
  <si>
    <t>0.60%</t>
  </si>
  <si>
    <t>(0.80%)</t>
  </si>
  <si>
    <t>State tax expense (benefit), net</t>
  </si>
  <si>
    <t>(1.50%)</t>
  </si>
  <si>
    <t>0.10%</t>
  </si>
  <si>
    <t>(1.20%)</t>
  </si>
  <si>
    <t>0.40%</t>
  </si>
  <si>
    <t>Total income tax expense (benefit)</t>
  </si>
  <si>
    <t>(19.10%)</t>
  </si>
  <si>
    <t>34.20%</t>
  </si>
  <si>
    <t>35.30%</t>
  </si>
  <si>
    <t>Note 8 - Deferred Tax Assets and Liabilities (Details) - USD ($) $ in Thousands</t>
  </si>
  <si>
    <t>Deferred tax assets:</t>
  </si>
  <si>
    <t>Net operating losses</t>
  </si>
  <si>
    <t>Capitalized inventory costs</t>
  </si>
  <si>
    <t>Stock based compensation</t>
  </si>
  <si>
    <t>Accruals not currently deductible</t>
  </si>
  <si>
    <t>Unrealized foreign exchange</t>
  </si>
  <si>
    <t>Foreign tax credits</t>
  </si>
  <si>
    <t>Total deferred tax assets</t>
  </si>
  <si>
    <t>Valuation allowance</t>
  </si>
  <si>
    <t>Total deferred tax assets, net of allowances</t>
  </si>
  <si>
    <t>Deferred tax liabilities:</t>
  </si>
  <si>
    <t>Accelerated depreciation and amortization</t>
  </si>
  <si>
    <t>Tax on unremitted earnings</t>
  </si>
  <si>
    <t>Total deferred tax liabilities</t>
  </si>
  <si>
    <t>Total net deferred tax liabilities</t>
  </si>
  <si>
    <t>Non current deferred tax assets</t>
  </si>
  <si>
    <t>Non current deferred tax liabilities</t>
  </si>
  <si>
    <t>Net deferred tax liabilities</t>
  </si>
  <si>
    <t>Note 8 - Uncertain Tax Positions Reconciliation (Details) - USD ($) $ in Thousands</t>
  </si>
  <si>
    <t>Balance</t>
  </si>
  <si>
    <t>Additions (reductions) for tax positions of prior years</t>
  </si>
  <si>
    <t>Additions for tax positions of current year</t>
  </si>
  <si>
    <t>Reductions for settlements with tax authorities</t>
  </si>
  <si>
    <t>Reductions for lapse of statute of limitations</t>
  </si>
  <si>
    <t>Note 9 - Capital Stock (Details Textual) - USD ($)</t>
  </si>
  <si>
    <t>Feb. 26, 2016</t>
  </si>
  <si>
    <t>Feb. 28, 2014</t>
  </si>
  <si>
    <t>Apr. 30, 2013</t>
  </si>
  <si>
    <t>Share Repurchase Program [Member] | Subsequent Event [Member] | Convertible Debt [Member]</t>
  </si>
  <si>
    <t>Share Repurchase Program [Member] | Subsequent Event [Member]</t>
  </si>
  <si>
    <t>Stock Repurchase Program, Remaining Authorized Repurchase Amount</t>
  </si>
  <si>
    <t>Share Repurchase Program [Member]</t>
  </si>
  <si>
    <t>Treasury Stock, Shares, Acquired</t>
  </si>
  <si>
    <t>Stock Repurchase Program, Authorized Amount</t>
  </si>
  <si>
    <t>Treasury Stock Acquired, Average Cost Per Share</t>
  </si>
  <si>
    <t>Restricted Stock [Member]</t>
  </si>
  <si>
    <t>Treasury Stock, Value, Acquired, Cost Method</t>
  </si>
  <si>
    <t>Employee Stock Purchase Plan [Member]</t>
  </si>
  <si>
    <t>Stock Issued During Period, Shares, Treasury Stock Reissued</t>
  </si>
  <si>
    <t>Preferred Stock, Shares Outstanding</t>
  </si>
  <si>
    <t>Preferred Stock, Shares Authorized</t>
  </si>
  <si>
    <t>Preferred Stock, Par or Stated Value Per Share</t>
  </si>
  <si>
    <t>Note 9 - Changes in Outstanding Common Stock (Details) - shares shares in Thousands</t>
  </si>
  <si>
    <t>Outstanding (in shares)</t>
  </si>
  <si>
    <t>Shares issued upon exercise of options (in shares)</t>
  </si>
  <si>
    <t>Shares issued for grants of time vested restricted stock (net of cancellations) (in shares)</t>
  </si>
  <si>
    <t>Note 10 - Earnings Per Share (Details) - USD ($) shares in Thousands, $ in Thousands</t>
  </si>
  <si>
    <t>Weighted average number of common shares outstanding (in shares)</t>
  </si>
  <si>
    <t>Assumed conversions of Senior Notes</t>
  </si>
  <si>
    <t>Adjusted income (loss) from continuing operations</t>
  </si>
  <si>
    <t>Add: Dilutive effect of stock options and restricted stock awards (in shares)</t>
  </si>
  <si>
    <t>Dilutive effect of Senior Notes (in shares)</t>
  </si>
  <si>
    <t>Diluted weighted average number of common shares outstanding (in shares)</t>
  </si>
  <si>
    <t>Stock options and restricted stock excluded from calculation of diluted earnings per share because anti-dilutive for the period (in shares)</t>
  </si>
  <si>
    <t>Note 11 - Stock Based Compensation and Other Benefit Plans (Details Textual)</t>
  </si>
  <si>
    <t>May. 31, 2014USD ($)</t>
  </si>
  <si>
    <t>Dec. 31, 2014USD ($)$ / sharesshares</t>
  </si>
  <si>
    <t>Dec. 31, 2013USD ($)$ / sharesshares</t>
  </si>
  <si>
    <t>2006 Equity Incentive Plan [Member]</t>
  </si>
  <si>
    <t>Share-based Compensation Arrangement by Share-based Payment Award, Number of Shares Available for Grant | shares</t>
  </si>
  <si>
    <t>The 2014 Director Plan [Member] | Non-employee Directors [Member] | Restricted Stock [Member]</t>
  </si>
  <si>
    <t>Share-based Compensation Arrangement by Share-based Payment Award, Non-Option Equity Instruments, Granted | shares</t>
  </si>
  <si>
    <t>Share-based Compensation Arrangement by Share-based Payment Award, Equity Instruments Other than Options, Grants in Period, Weighted Average Grant Date Fair Value | $ / shares</t>
  </si>
  <si>
    <t>The 2014 Director Plan [Member] | Non-employee Directors [Member]</t>
  </si>
  <si>
    <t>Share-based Compensation Arrangement by Share-based Payment Award, Predetermined Dollar Amount for Determining the Number of Restricted Shares Granted</t>
  </si>
  <si>
    <t>The 2014 Director Plan [Member] | Board of Directors Chairman [Member]</t>
  </si>
  <si>
    <t>The 2014 Director Plan [Member]</t>
  </si>
  <si>
    <t>Share-based Compensation Arrangement by Share-based Payment Award, Number of Shares Authorized | shares</t>
  </si>
  <si>
    <t>2015 Plan [Member] | Grants of Stock Options and Stock Appreciation Rights [Member]</t>
  </si>
  <si>
    <t>Share-based Compensation Arrangement by Share-based Payment Award, Number of Shares Available for Grant, Reduction Rate</t>
  </si>
  <si>
    <t>2015 Plan [Member] | Full Value Awards [Member]</t>
  </si>
  <si>
    <t>2015 Plan [Member]</t>
  </si>
  <si>
    <t>Executive Officer [Member] | Performance Based Restricted Stock Units [Member] | Minimum [Member]</t>
  </si>
  <si>
    <t>Share-based Compensation Arrangement by Share-based Payment Award, Equity Instruments Other Than Options Target Percentage</t>
  </si>
  <si>
    <t>0.00%</t>
  </si>
  <si>
    <t>Executive Officer [Member] | Performance Based Restricted Stock Units [Member] | Maximum [Member]</t>
  </si>
  <si>
    <t>150.00%</t>
  </si>
  <si>
    <t>Executive Officer [Member] | Performance Based Restricted Stock Units [Member]</t>
  </si>
  <si>
    <t>Share-based Compensation Arrangement by Share-based Payment Award, Equity Instruments Other than Options, Grants in Period | shares</t>
  </si>
  <si>
    <t>Share-based Compensation Arrangement by Share-based Payment Award, Award Vesting Period</t>
  </si>
  <si>
    <t>Share-based Compensation Arrangement by Share-based Payment Award, Expiration Period</t>
  </si>
  <si>
    <t>Share-based Compensation Arrangement by Share-based Payment Award, Fair Value Assumptions, Expected Dividend Rate</t>
  </si>
  <si>
    <t>Stock Appreciation Rights (SARs) [Member]</t>
  </si>
  <si>
    <t>Per Share Value Used for Calculating Cash Settlement of Stock Appreciation Rights | $ / shares</t>
  </si>
  <si>
    <t>Cash Settled Stock Appreciation Rights, Fair Value | $ / shares</t>
  </si>
  <si>
    <t>Deferred Compensation Share-based Arrangements, Liability, Current and Noncurrent</t>
  </si>
  <si>
    <t>Stock Options and Cash Settled Stock Appreciation Rights [Member]</t>
  </si>
  <si>
    <t>Allocated Share-based Compensation Expense</t>
  </si>
  <si>
    <t>Performance Based Restricted Stock Units [Member]</t>
  </si>
  <si>
    <t>Restricted Stock Units and Restricted Stock Awards [Member] | Minimum [Member]</t>
  </si>
  <si>
    <t>Restricted Stock Units and Restricted Stock Awards [Member] | Maximum [Member]</t>
  </si>
  <si>
    <t>4 years</t>
  </si>
  <si>
    <t>Restricted Stock Units and Restricted Stock Awards [Member]</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Equity Instruments Other than Options, Vested in Period, Fair Value</t>
  </si>
  <si>
    <t>Minimum [Member] | Participants Contributions from 3 Percent to 6 Percent of Compensation [Member]</t>
  </si>
  <si>
    <t>Defined Contribution Plan, Employer Matching Contribution, Percent of Employees' Gross Pay</t>
  </si>
  <si>
    <t>Maximum [Member] | Participants Contributions from 3 Percent to 6 Percent of Compensation [Member]</t>
  </si>
  <si>
    <t>6.00%</t>
  </si>
  <si>
    <t>Participants Contributions Up to 3 Percent of Compensation [Member]</t>
  </si>
  <si>
    <t>Defined Contribution Plan, Employer Matching Contribution, Percent of Match</t>
  </si>
  <si>
    <t>100.00%</t>
  </si>
  <si>
    <t>Participants Contributions from 3 Percent to 6 Percent of Compensation [Member]</t>
  </si>
  <si>
    <t>Share-based Compensation Arrangement by Share-based Payment Award, Options, Grants in Period, Gross | shares</t>
  </si>
  <si>
    <t>Share-based Compensation Arrangement by Share-based Payment Award, Options, Exercises in Period, Intrinsic Value</t>
  </si>
  <si>
    <t>Proceeds from Stock Options Exercised</t>
  </si>
  <si>
    <t>Defined Contribution Plan, Maximum Annual Contributions Per Employee, Percent</t>
  </si>
  <si>
    <t>Defined Contribution Plan, Employer Discretionary Contribution Amount</t>
  </si>
  <si>
    <t>Note 11 - Stock Options Activity (Details) - USD ($)</t>
  </si>
  <si>
    <t>Outstanding at beginning of period (in shares)</t>
  </si>
  <si>
    <t>Outstanding at beginning of period (in dollars per share)</t>
  </si>
  <si>
    <t>Share-based Compensation Arrangement by Share-based Payment Award, Options, Grants in Period, Gross</t>
  </si>
  <si>
    <t>Granted (in dollars per share)</t>
  </si>
  <si>
    <t>Exercised (in shares)</t>
  </si>
  <si>
    <t>Exercised (in dollars per share)</t>
  </si>
  <si>
    <t>Expired or cancelled (in shares)</t>
  </si>
  <si>
    <t>Expired or cancelled (in dollars per share)</t>
  </si>
  <si>
    <t>Outstanding at end of period (in shares)</t>
  </si>
  <si>
    <t>Outstanding at end of period (in dollars per share)</t>
  </si>
  <si>
    <t>Outstanding at end of period</t>
  </si>
  <si>
    <t>6 years 73 days</t>
  </si>
  <si>
    <t>Vested or expected to vest at end of period (in shares)</t>
  </si>
  <si>
    <t>Vested or expected to vest at end of period (in dollars per share)</t>
  </si>
  <si>
    <t>Vested or expected to vest at end of period</t>
  </si>
  <si>
    <t>6 years 58 days</t>
  </si>
  <si>
    <t>Options exercisable at end of period (in shares)</t>
  </si>
  <si>
    <t>Options exercisable at end of period (in dollars per share)</t>
  </si>
  <si>
    <t>Options exercisable at end of period</t>
  </si>
  <si>
    <t>5 years 21 days</t>
  </si>
  <si>
    <t>Note 11 - Weighted Average Assumptions, Options (Details)</t>
  </si>
  <si>
    <t>Risk-free interest rate</t>
  </si>
  <si>
    <t>1.57%</t>
  </si>
  <si>
    <t>1.53%</t>
  </si>
  <si>
    <t>1.02%</t>
  </si>
  <si>
    <t>Expected life of the option in years</t>
  </si>
  <si>
    <t>5 years 80 days</t>
  </si>
  <si>
    <t>Expected volatility</t>
  </si>
  <si>
    <t>47.30%</t>
  </si>
  <si>
    <t>48.60%</t>
  </si>
  <si>
    <t>53.70%</t>
  </si>
  <si>
    <t>Note 11 - Weighted-average Exercise Price and Weighted-Average Grant Date Fair Value, Options (Details) - $ / shares</t>
  </si>
  <si>
    <t>Weighted-average grant date fair value on the date of grant (in dollars per share)</t>
  </si>
  <si>
    <t>Note 11 - Stock Appreciation Rights Activity (Details) - Stock Appreciation Rights (SARs) [Member]</t>
  </si>
  <si>
    <t>Dec. 31, 2015shares</t>
  </si>
  <si>
    <t>Exercisable at end of period (in shares)</t>
  </si>
  <si>
    <t>Note 11 - Restricted Stock Activity (Details) - Performance Based Restricted Stock Units [Member]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Forfeited (in shares)</t>
  </si>
  <si>
    <t>Forfeited (in dollars per share)</t>
  </si>
  <si>
    <t>Outstanding at the end of period (in shares)</t>
  </si>
  <si>
    <t>Outstanding at the end of period (in dollars per share)</t>
  </si>
  <si>
    <t>Note 11 - Weighted-average Exercise Price and Weighted-Average Grant Date Fair Value, Restricted Stock Units (Details) - $ / shares</t>
  </si>
  <si>
    <t>Note 11 - Weighted Average Assumptions, Restricted Stock Units (Details) - USD ($)</t>
  </si>
  <si>
    <t>0.81%</t>
  </si>
  <si>
    <t>0.52%</t>
  </si>
  <si>
    <t>Average closing price</t>
  </si>
  <si>
    <t>[1]</t>
  </si>
  <si>
    <t>[2]</t>
  </si>
  <si>
    <t>[3]</t>
  </si>
  <si>
    <t>38.40%</t>
  </si>
  <si>
    <t>44.50%</t>
  </si>
  <si>
    <t>53.60%</t>
  </si>
  <si>
    <t>Dividend yield</t>
  </si>
  <si>
    <t>Average closing price of our shares over the 30 calendar days ending May 19, 2015.</t>
  </si>
  <si>
    <t>Average closing price of our shares over the 30 calendar days ending May 16, 2014.</t>
  </si>
  <si>
    <t>Average closing price of our shares over the 30 calendar days ending June 3, 2013.</t>
  </si>
  <si>
    <t>Note 11 - Time-vested Restricted Stock (Details)</t>
  </si>
  <si>
    <t>Dec. 31, 2015$ / sharesshares</t>
  </si>
  <si>
    <t>Outstanding at beginning of period (in shares) | shares</t>
  </si>
  <si>
    <t>Outstanding at beginning of period (in dollars per share) | $ / shares</t>
  </si>
  <si>
    <t>Vested (in shares) | shares</t>
  </si>
  <si>
    <t>Vested (in dollars per share) | $ / shares</t>
  </si>
  <si>
    <t>Forfeited (in shares) | shares</t>
  </si>
  <si>
    <t>Forfeited (in dollars per share) | $ / shares</t>
  </si>
  <si>
    <t>Outstanding at the end of period (in shares) | shares</t>
  </si>
  <si>
    <t>Outstanding at the end of period (in dollars per share) | $ / shares</t>
  </si>
  <si>
    <t>Note 12 - Segment and Related Information (Details Textual) $ in Thousands</t>
  </si>
  <si>
    <t>Dec. 31, 2016USD ($)</t>
  </si>
  <si>
    <t>Fluids Systems [Member] | Cost of Sales [Member]</t>
  </si>
  <si>
    <t>Asset Impairment Charges and Legal Fees</t>
  </si>
  <si>
    <t>Severance Costs</t>
  </si>
  <si>
    <t>Asset Impairment Charges</t>
  </si>
  <si>
    <t>Corporate Segment [Member]</t>
  </si>
  <si>
    <t>North America [Member]</t>
  </si>
  <si>
    <t>Workforce Reduction, Number of Employees</t>
  </si>
  <si>
    <t>Percentage of Workforce Reduction</t>
  </si>
  <si>
    <t>34.00%</t>
  </si>
  <si>
    <t>Selling, General and Administrative Expenses [Member]</t>
  </si>
  <si>
    <t>Employee Severance [Member]</t>
  </si>
  <si>
    <t>Accrued Severance</t>
  </si>
  <si>
    <t>Scenario, Forecast [Member]</t>
  </si>
  <si>
    <t>Impairments and Other Charges</t>
  </si>
  <si>
    <t>Asset Write Downs and Litigation Settlement</t>
  </si>
  <si>
    <t>Litigation Settlement, Amount</t>
  </si>
  <si>
    <t>Number of Grinding Facilities</t>
  </si>
  <si>
    <t>Disposal Group, Including Discontinued Operation, Depreciation and Amortization</t>
  </si>
  <si>
    <t>Note 12 - Financial Information by Segment (Details) - USD ($) $ in Thousands</t>
  </si>
  <si>
    <t>Depreciation and Amortization</t>
  </si>
  <si>
    <t>Operating Income (loss)</t>
  </si>
  <si>
    <t>Segment Assets</t>
  </si>
  <si>
    <t>Assets</t>
  </si>
  <si>
    <t>Capital Expenditures</t>
  </si>
  <si>
    <t>Assets of discontinued operations</t>
  </si>
  <si>
    <t>Note 12 - Financial Information by Geographic Location (Details) - USD ($) $ in Thousands</t>
  </si>
  <si>
    <t>UNITED STATES</t>
  </si>
  <si>
    <t>Revenue</t>
  </si>
  <si>
    <t>Long-Lived Assets</t>
  </si>
  <si>
    <t>CANADA</t>
  </si>
  <si>
    <t>EMEA [Member]</t>
  </si>
  <si>
    <t>Latin America [Member]</t>
  </si>
  <si>
    <t>Asia Pacific [Member]</t>
  </si>
  <si>
    <t>Note 13 - Supplemental Cash Flow and Other Information (Details Textual) - USD ($) $ in Thousands</t>
  </si>
  <si>
    <t>Accrued Liabilities Current [Member]</t>
  </si>
  <si>
    <t>Employee-related Liabilities, Current</t>
  </si>
  <si>
    <t>Capital Expenditures Incurred but Not yet Paid</t>
  </si>
  <si>
    <t>Accrued Liabilities, Current</t>
  </si>
  <si>
    <t>Note 14 - Commitments and Contingencies (Details Textual)</t>
  </si>
  <si>
    <t>6 Months Ended</t>
  </si>
  <si>
    <t>Sep. 30, 2016</t>
  </si>
  <si>
    <t>May. 31, 2015</t>
  </si>
  <si>
    <t>Mar. 31, 2015</t>
  </si>
  <si>
    <t>Jun. 30, 2014</t>
  </si>
  <si>
    <t>Mar. 31, 2014USD ($)</t>
  </si>
  <si>
    <t>Ecoserv [Member] | Environmental Services [Member] | Released 18 Months from Closing Date [Member]</t>
  </si>
  <si>
    <t>Ecoserv [Member] | Environmental Services [Member] | Released 9 Months from Closing Date Member</t>
  </si>
  <si>
    <t>Ecoserv [Member] | Environmental Services [Member]</t>
  </si>
  <si>
    <t>Scenario, Forecast [Member] | Davida [Member] | Pennsylvania [Member]</t>
  </si>
  <si>
    <t>Loss Contingency, Additional Number of Plaintiffs</t>
  </si>
  <si>
    <t>Scenario, Forecast [Member] | Davida [Member] | North Dakota [Member]</t>
  </si>
  <si>
    <t>Health Claims [Member]</t>
  </si>
  <si>
    <t>Threshold for Claims to be Insured by Third Party Insurers</t>
  </si>
  <si>
    <t>Liability for Unpaid Claims and Claims Adjustment Expense, Incurred but Not Reported (IBNR) Claims, Amount</t>
  </si>
  <si>
    <t>Loss Contingency, Expected Estimated Claims Repayment Period</t>
  </si>
  <si>
    <t>180 days</t>
  </si>
  <si>
    <t>Workers Compensation Auto and General Liability Claims [Member]</t>
  </si>
  <si>
    <t>Davida [Member]</t>
  </si>
  <si>
    <t>Number of Employees Provided Class Action Notification</t>
  </si>
  <si>
    <t>Loss Contingency, Number of Plaintiffs</t>
  </si>
  <si>
    <t>Christensen [Member]</t>
  </si>
  <si>
    <t>Loss Contingency, New Claims Filed, Number</t>
  </si>
  <si>
    <t>Loss Contingency, Pending Claims, Number</t>
  </si>
  <si>
    <t>Individual FLSA Cases [Member]</t>
  </si>
  <si>
    <t>Operating Lease Term</t>
  </si>
  <si>
    <t>1 year</t>
  </si>
  <si>
    <t>11 years</t>
  </si>
  <si>
    <t>Letters of Credit in Favor of Insurance Company [Member]</t>
  </si>
  <si>
    <t>Other Commitment</t>
  </si>
  <si>
    <t>Operating Leases, Rent Expense</t>
  </si>
  <si>
    <t>Guarantee Obligations Due to Closure Of Bonds</t>
  </si>
  <si>
    <t>Asset Retirement Obligation</t>
  </si>
  <si>
    <t>Note 14 - Future Minimum Payments Under Non-cancelable Operating Leases (Details) $ in Thousands</t>
  </si>
  <si>
    <t>Thereafter</t>
  </si>
  <si>
    <t>Note 15 - Supplemental Selected Quarterly Financial Data (Unaudited) (Details Textual) - USD ($) $ in Thousands</t>
  </si>
  <si>
    <t>Corporate Office [Member]</t>
  </si>
  <si>
    <t>Legal Fees</t>
  </si>
  <si>
    <t>Note 15 - Supplemental Selected Quarterly Financial Data (Details) - USD ($) $ in Thousands</t>
  </si>
  <si>
    <t>Sep. 30, 2014</t>
  </si>
  <si>
    <t>Income (loss) from continuing operations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1829</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84139363</v>
      </c>
    </row>
    <row spans="1:4" r="12">
      <c t="s" s="3" r="A12">
        <v>20</v>
      </c>
      <c t="n" s="6" r="D12">
        <v>665.5</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7" r="A3">
        <v>150</v>
      </c>
    </row>
    <row spans="1:2" r="4">
      <c t="s" s="3" r="A4">
        <v>157</v>
      </c>
      <c t="s" s="3"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7" r="A3">
        <v>150</v>
      </c>
    </row>
    <row spans="1:2" r="4">
      <c t="s" s="3" r="A4">
        <v>160</v>
      </c>
      <c t="s" s="3"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7" r="A3">
        <v>150</v>
      </c>
    </row>
    <row spans="1:2" r="4">
      <c t="s" s="3" r="A4">
        <v>163</v>
      </c>
      <c t="s" s="3"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7" r="A3">
        <v>150</v>
      </c>
    </row>
    <row spans="1:2" r="4">
      <c t="s" s="3" r="A4">
        <v>166</v>
      </c>
      <c t="s" s="3"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8</v>
      </c>
      <c t="s" s="2" r="B1">
        <v>1</v>
      </c>
    </row>
    <row spans="1:2" r="2">
      <c t="s" s="2" r="B2">
        <v>2</v>
      </c>
    </row>
    <row spans="1:2" r="3">
      <c t="s" s="7" r="A3">
        <v>150</v>
      </c>
    </row>
    <row spans="1:2" r="4">
      <c t="s" s="3" r="A4">
        <v>169</v>
      </c>
      <c t="s" s="3"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7" r="A3">
        <v>150</v>
      </c>
    </row>
    <row spans="1:2" r="4">
      <c t="s" s="3" r="A4">
        <v>172</v>
      </c>
      <c t="s" s="3"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7" r="A3">
        <v>150</v>
      </c>
    </row>
    <row spans="1:2" r="4">
      <c t="s" s="3" r="A4">
        <v>175</v>
      </c>
      <c t="s" s="3"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7" r="A3">
        <v>150</v>
      </c>
    </row>
    <row spans="1:2" r="4">
      <c t="s" s="3" r="A4">
        <v>178</v>
      </c>
      <c t="s" s="3"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7" r="A3">
        <v>150</v>
      </c>
    </row>
    <row spans="1:2" r="4">
      <c t="s" s="3" r="A4">
        <v>181</v>
      </c>
      <c t="s" s="3"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3</v>
      </c>
      <c t="s" s="2" r="B1">
        <v>1</v>
      </c>
    </row>
    <row spans="1:2" r="2">
      <c t="s" s="2" r="B2">
        <v>2</v>
      </c>
    </row>
    <row spans="1:2" r="3">
      <c t="s" s="7" r="A3">
        <v>150</v>
      </c>
    </row>
    <row spans="1:2" r="4">
      <c t="s" s="3" r="A4">
        <v>184</v>
      </c>
      <c t="s" s="3"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8" r="B3">
        <v>107138</v>
      </c>
      <c t="n" s="8" r="C3">
        <v>85052</v>
      </c>
    </row>
    <row spans="1:3" r="4">
      <c t="s" s="3" r="A4">
        <v>34</v>
      </c>
      <c t="n" s="5" r="B4">
        <v>206364</v>
      </c>
      <c t="n" s="5" r="C4">
        <v>318600</v>
      </c>
    </row>
    <row spans="1:3" r="5">
      <c t="s" s="3" r="A5">
        <v>35</v>
      </c>
      <c t="n" s="5" r="B5">
        <v>163657</v>
      </c>
      <c t="n" s="5" r="C5">
        <v>196556</v>
      </c>
    </row>
    <row spans="1:3" r="6">
      <c t="s" s="3" r="A6">
        <v>36</v>
      </c>
      <c t="n" s="5" r="B6">
        <v>29219</v>
      </c>
      <c t="n" s="5" r="C6">
        <v>12615</v>
      </c>
    </row>
    <row spans="1:3" r="7">
      <c t="s" s="3" r="A7">
        <v>37</v>
      </c>
      <c t="n" s="5" r="B7">
        <v>506378</v>
      </c>
      <c t="n" s="5" r="C7">
        <v>612823</v>
      </c>
    </row>
    <row spans="1:3" r="8">
      <c t="s" s="3" r="A8">
        <v>38</v>
      </c>
      <c t="n" s="5" r="B8">
        <v>307632</v>
      </c>
      <c t="n" s="5" r="C8">
        <v>283361</v>
      </c>
    </row>
    <row spans="1:3" r="9">
      <c t="s" s="3" r="A9">
        <v>39</v>
      </c>
      <c t="n" s="5" r="B9">
        <v>19009</v>
      </c>
      <c t="n" s="5" r="C9">
        <v>91893</v>
      </c>
    </row>
    <row spans="1:3" r="10">
      <c t="s" s="3" r="A10">
        <v>40</v>
      </c>
      <c t="n" s="5" r="B10">
        <v>11051</v>
      </c>
      <c t="n" s="5" r="C10">
        <v>15666</v>
      </c>
    </row>
    <row spans="1:3" r="11">
      <c t="s" s="3" r="A11">
        <v>41</v>
      </c>
      <c t="n" s="5" r="B11">
        <v>1821</v>
      </c>
      <c t="n" s="5" r="C11">
        <v>1857</v>
      </c>
    </row>
    <row spans="1:3" r="12">
      <c t="s" s="3" r="A12">
        <v>42</v>
      </c>
      <c t="n" s="5" r="B12">
        <v>3002</v>
      </c>
      <c t="n" s="5" r="C12">
        <v>2072</v>
      </c>
    </row>
    <row spans="1:3" r="13">
      <c t="s" s="3" r="A13">
        <v>43</v>
      </c>
      <c t="n" s="5" r="B13">
        <v>848893</v>
      </c>
      <c t="n" s="5" r="C13">
        <v>1007672</v>
      </c>
    </row>
    <row spans="1:3" r="14">
      <c t="s" s="7" r="A14">
        <v>44</v>
      </c>
    </row>
    <row spans="1:3" r="15">
      <c t="s" s="3" r="A15">
        <v>45</v>
      </c>
      <c t="n" s="5" r="B15">
        <v>7382</v>
      </c>
      <c t="n" s="5" r="C15">
        <v>11648</v>
      </c>
    </row>
    <row spans="1:3" r="16">
      <c t="s" s="3" r="A16">
        <v>46</v>
      </c>
      <c t="n" s="5" r="B16">
        <v>72211</v>
      </c>
      <c t="n" s="5" r="C16">
        <v>108242</v>
      </c>
    </row>
    <row spans="1:3" r="17">
      <c t="s" s="3" r="A17">
        <v>47</v>
      </c>
      <c t="n" s="5" r="B17">
        <v>45835</v>
      </c>
      <c t="n" s="5" r="C17">
        <v>52835</v>
      </c>
    </row>
    <row spans="1:3" r="18">
      <c t="s" s="3" r="A18">
        <v>48</v>
      </c>
      <c t="n" s="5" r="B18">
        <v>125428</v>
      </c>
      <c t="n" s="5" r="C18">
        <v>172725</v>
      </c>
    </row>
    <row spans="1:3" r="19">
      <c t="s" s="3" r="A19">
        <v>49</v>
      </c>
      <c t="n" s="5" r="B19">
        <v>171211</v>
      </c>
      <c t="n" s="5" r="C19">
        <v>170462</v>
      </c>
    </row>
    <row spans="1:3" r="20">
      <c t="s" s="3" r="A20">
        <v>50</v>
      </c>
      <c t="n" s="5" r="B20">
        <v>26368</v>
      </c>
      <c t="n" s="5" r="C20">
        <v>27787</v>
      </c>
    </row>
    <row spans="1:3" r="21">
      <c t="s" s="3" r="A21">
        <v>51</v>
      </c>
      <c t="n" s="5" r="B21">
        <v>5627</v>
      </c>
      <c t="n" s="5" r="C21">
        <v>11240</v>
      </c>
    </row>
    <row spans="1:3" r="22">
      <c t="s" s="3" r="A22">
        <v>52</v>
      </c>
      <c t="n" s="5" r="B22">
        <v>328634</v>
      </c>
      <c t="n" s="5" r="C22">
        <v>382214</v>
      </c>
    </row>
    <row spans="1:3" r="23">
      <c t="s" s="7" r="A23">
        <v>53</v>
      </c>
    </row>
    <row spans="1:3" r="24">
      <c t="s" s="3" r="A24">
        <v>54</v>
      </c>
      <c t="n" s="5" r="B24">
        <v>994</v>
      </c>
      <c t="n" s="5" r="C24">
        <v>992</v>
      </c>
    </row>
    <row spans="1:3" r="25">
      <c t="s" s="3" r="A25">
        <v>55</v>
      </c>
      <c t="n" s="5" r="B25">
        <v>533746</v>
      </c>
      <c t="n" s="5" r="C25">
        <v>521228</v>
      </c>
    </row>
    <row spans="1:3" r="26">
      <c t="s" s="3" r="A26">
        <v>56</v>
      </c>
      <c t="n" s="5" r="B26">
        <v>-58276</v>
      </c>
      <c t="n" s="5" r="C26">
        <v>-31992</v>
      </c>
    </row>
    <row spans="1:3" r="27">
      <c t="s" s="3" r="A27">
        <v>57</v>
      </c>
      <c t="n" s="5" r="B27">
        <v>171788</v>
      </c>
      <c t="n" s="5" r="C27">
        <v>262616</v>
      </c>
    </row>
    <row spans="1:3" r="28">
      <c t="s" s="3" r="A28">
        <v>58</v>
      </c>
      <c t="n" s="5" r="B28">
        <v>-127993</v>
      </c>
      <c t="n" s="5" r="C28">
        <v>-127386</v>
      </c>
    </row>
    <row spans="1:3" r="29">
      <c t="s" s="3" r="A29">
        <v>59</v>
      </c>
      <c t="n" s="5" r="B29">
        <v>520259</v>
      </c>
      <c t="n" s="5" r="C29">
        <v>625458</v>
      </c>
    </row>
    <row spans="1:3" r="30">
      <c t="s" s="3" r="A30">
        <v>60</v>
      </c>
      <c t="n" s="8" r="B30">
        <v>848893</v>
      </c>
      <c t="n" s="8" r="C30">
        <v>1007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7" r="A3">
        <v>150</v>
      </c>
    </row>
    <row spans="1:2" r="4">
      <c t="s" s="3" r="A4">
        <v>187</v>
      </c>
      <c t="s" s="3"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7" r="A3">
        <v>150</v>
      </c>
    </row>
    <row spans="1:2" r="4">
      <c t="s" s="3" r="A4">
        <v>190</v>
      </c>
      <c t="s" s="3"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7" r="A3">
        <v>150</v>
      </c>
    </row>
    <row spans="1:2" r="4">
      <c t="s" s="3" r="A4">
        <v>193</v>
      </c>
      <c t="s" s="3"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7" r="A3">
        <v>196</v>
      </c>
    </row>
    <row spans="1:2" r="4">
      <c t="s" s="3" r="A4">
        <v>197</v>
      </c>
      <c t="s" s="3" r="B4">
        <v>198</v>
      </c>
    </row>
    <row spans="1:2" r="5">
      <c t="s" s="3" r="A5">
        <v>199</v>
      </c>
      <c t="s" s="3" r="B5">
        <v>200</v>
      </c>
    </row>
    <row spans="1:2" r="6">
      <c t="s" s="3" r="A6">
        <v>201</v>
      </c>
      <c t="s" s="3" r="B6">
        <v>202</v>
      </c>
    </row>
    <row spans="1:2" r="7">
      <c t="s" s="3" r="A7">
        <v>203</v>
      </c>
      <c t="s" s="3" r="B7">
        <v>204</v>
      </c>
    </row>
    <row spans="1:2" r="8">
      <c t="s" s="3" r="A8">
        <v>205</v>
      </c>
      <c t="s" s="3" r="B8">
        <v>206</v>
      </c>
    </row>
    <row spans="1:2" r="9">
      <c t="s" s="3" r="A9">
        <v>207</v>
      </c>
      <c t="s" s="3" r="B9">
        <v>208</v>
      </c>
    </row>
    <row spans="1:2" r="10">
      <c t="s" s="3" r="A10">
        <v>209</v>
      </c>
      <c t="s" s="3" r="B10">
        <v>210</v>
      </c>
    </row>
    <row spans="1:2" r="11">
      <c t="s" s="3" r="A11">
        <v>211</v>
      </c>
      <c t="s" s="3" r="B11">
        <v>212</v>
      </c>
    </row>
    <row spans="1:2" r="12">
      <c t="s" s="3" r="A12">
        <v>213</v>
      </c>
      <c t="s" s="3" r="B12">
        <v>214</v>
      </c>
    </row>
    <row spans="1:2" r="13">
      <c t="s" s="3" r="A13">
        <v>215</v>
      </c>
      <c t="s" s="3" r="B13">
        <v>216</v>
      </c>
    </row>
    <row spans="1:2" r="14">
      <c t="s" s="3" r="A14">
        <v>217</v>
      </c>
      <c t="s" s="3" r="B14">
        <v>218</v>
      </c>
    </row>
    <row spans="1:2" r="15">
      <c t="s" s="3" r="A15">
        <v>219</v>
      </c>
      <c t="s" s="3" r="B15">
        <v>220</v>
      </c>
    </row>
    <row spans="1:2" r="16">
      <c t="s" s="3" r="A16">
        <v>221</v>
      </c>
      <c t="s" s="3" r="B16">
        <v>222</v>
      </c>
    </row>
    <row spans="1:2" r="17">
      <c t="s" s="3" r="A17">
        <v>223</v>
      </c>
      <c t="s" s="3" r="B17">
        <v>224</v>
      </c>
    </row>
    <row spans="1:2" r="18">
      <c t="s" s="3" r="A18">
        <v>225</v>
      </c>
      <c t="s" s="3" r="B18">
        <v>226</v>
      </c>
    </row>
    <row spans="1:2" r="19">
      <c t="s" s="3" r="A19">
        <v>227</v>
      </c>
      <c t="s" s="3" r="B19">
        <v>228</v>
      </c>
    </row>
    <row spans="1:2" r="20">
      <c t="s" s="3" r="A20">
        <v>229</v>
      </c>
      <c t="s" s="3" r="B20">
        <v>230</v>
      </c>
    </row>
    <row spans="1:2" r="21">
      <c t="s" s="3" r="A21">
        <v>231</v>
      </c>
      <c t="s" s="3" r="B21">
        <v>232</v>
      </c>
    </row>
    <row spans="1:2" r="22">
      <c t="s" s="3" r="A22">
        <v>233</v>
      </c>
      <c t="s" s="3" r="B22">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5</v>
      </c>
      <c t="s" s="2" r="B1">
        <v>1</v>
      </c>
    </row>
    <row spans="1:2" r="2">
      <c t="s" s="2" r="B2">
        <v>2</v>
      </c>
    </row>
    <row spans="1:2" r="3">
      <c t="s" s="7" r="A3">
        <v>236</v>
      </c>
    </row>
    <row spans="1:2" r="4">
      <c t="s" s="3" r="A4">
        <v>237</v>
      </c>
      <c t="s" s="3"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39</v>
      </c>
      <c t="s" s="2" r="B1">
        <v>1</v>
      </c>
    </row>
    <row spans="1:2" r="2">
      <c t="s" s="2" r="B2">
        <v>2</v>
      </c>
    </row>
    <row spans="1:2" r="3">
      <c t="s" s="3" r="A3">
        <v>240</v>
      </c>
    </row>
    <row spans="1:2" r="4">
      <c t="s" s="7" r="A4">
        <v>236</v>
      </c>
    </row>
    <row spans="1:2" r="5">
      <c t="s" s="3" r="A5">
        <v>241</v>
      </c>
      <c t="s" s="3"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7" r="A3">
        <v>236</v>
      </c>
    </row>
    <row spans="1:2" r="4">
      <c t="s" s="3" r="A4">
        <v>244</v>
      </c>
      <c t="s" s="3"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6</v>
      </c>
      <c t="s" s="2" r="B1">
        <v>1</v>
      </c>
    </row>
    <row spans="1:2" r="2">
      <c t="s" s="2" r="B2">
        <v>2</v>
      </c>
    </row>
    <row spans="1:2" r="3">
      <c t="s" s="7" r="A3">
        <v>236</v>
      </c>
    </row>
    <row spans="1:2" r="4">
      <c t="s" s="3" r="A4">
        <v>247</v>
      </c>
      <c t="s" s="3"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7" r="A3">
        <v>236</v>
      </c>
    </row>
    <row spans="1:2" r="4">
      <c t="s" s="3" r="A4">
        <v>250</v>
      </c>
      <c t="s" s="3" r="B4">
        <v>251</v>
      </c>
    </row>
    <row spans="1:2" r="5">
      <c t="s" s="3" r="A5">
        <v>252</v>
      </c>
      <c t="s" s="3" r="B5">
        <v>253</v>
      </c>
    </row>
    <row spans="1:2" r="6">
      <c t="s" s="3" r="A6">
        <v>254</v>
      </c>
      <c t="s" s="3" r="B6">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7" r="A3">
        <v>236</v>
      </c>
    </row>
    <row spans="1:2" r="4">
      <c t="s" s="3" r="A4">
        <v>257</v>
      </c>
      <c t="s" s="3" r="B4">
        <v>258</v>
      </c>
    </row>
    <row spans="1:2" r="5">
      <c t="s" s="3" r="A5">
        <v>259</v>
      </c>
      <c t="s" s="3"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v>
      </c>
      <c t="s" s="2" r="B1">
        <v>2</v>
      </c>
      <c t="s" s="2" r="C1">
        <v>31</v>
      </c>
    </row>
    <row spans="1:3" r="2">
      <c t="s" s="3" r="A2">
        <v>62</v>
      </c>
      <c t="n" s="9" r="B2">
        <v>0.01</v>
      </c>
      <c t="n" s="9" r="C2">
        <v>0.01</v>
      </c>
    </row>
    <row spans="1:3" r="3">
      <c t="s" s="3" r="A3">
        <v>63</v>
      </c>
      <c t="n" s="5" r="B3">
        <v>200000000</v>
      </c>
      <c t="n" s="5" r="C3">
        <v>200000000</v>
      </c>
    </row>
    <row spans="1:3" r="4">
      <c t="s" s="3" r="A4">
        <v>64</v>
      </c>
      <c t="n" s="5" r="B4">
        <v>99377391</v>
      </c>
      <c t="n" s="5" r="C4">
        <v>99204318</v>
      </c>
    </row>
    <row spans="1:3" r="5">
      <c t="s" s="3" r="A5">
        <v>65</v>
      </c>
      <c t="n" s="5" r="B5">
        <v>15302345</v>
      </c>
      <c t="n" s="5" r="C5">
        <v>15210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7" r="A3">
        <v>236</v>
      </c>
    </row>
    <row spans="1:2" r="4">
      <c t="s" s="3" r="A4">
        <v>262</v>
      </c>
      <c t="s" s="3" r="B4">
        <v>263</v>
      </c>
    </row>
    <row spans="1:2" r="5">
      <c t="s" s="3" r="A5">
        <v>264</v>
      </c>
      <c t="s" s="3" r="B5">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266</v>
      </c>
      <c t="s" s="2" r="B1">
        <v>1</v>
      </c>
    </row>
    <row spans="1:2" r="2">
      <c t="s" s="2" r="B2">
        <v>2</v>
      </c>
    </row>
    <row spans="1:2" r="3">
      <c t="s" s="3" r="A3">
        <v>267</v>
      </c>
    </row>
    <row spans="1:2" r="4">
      <c t="s" s="7" r="A4">
        <v>236</v>
      </c>
    </row>
    <row spans="1:2" r="5">
      <c t="s" s="3" r="A5">
        <v>268</v>
      </c>
      <c t="s" s="3" r="B5">
        <v>269</v>
      </c>
    </row>
    <row spans="1:2" r="6">
      <c t="s" s="3" r="A6">
        <v>268</v>
      </c>
      <c t="s" s="3" r="B6">
        <v>270</v>
      </c>
    </row>
    <row spans="1:2" r="7">
      <c t="s" s="3" r="A7">
        <v>271</v>
      </c>
      <c t="s" s="3" r="B7">
        <v>272</v>
      </c>
    </row>
    <row spans="1:2" r="8">
      <c t="s" s="3" r="A8">
        <v>273</v>
      </c>
      <c t="s" s="3" r="B8">
        <v>274</v>
      </c>
    </row>
    <row spans="1:2" r="9">
      <c t="s" s="3" r="A9">
        <v>275</v>
      </c>
      <c t="s" s="3" r="B9">
        <v>276</v>
      </c>
    </row>
    <row spans="1:2" r="10">
      <c t="s" s="3" r="A10">
        <v>277</v>
      </c>
      <c t="s" s="3" r="B10">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9</v>
      </c>
      <c t="s" s="2" r="B1">
        <v>1</v>
      </c>
    </row>
    <row spans="1:2" r="2">
      <c t="s" s="2" r="B2">
        <v>2</v>
      </c>
    </row>
    <row spans="1:2" r="3">
      <c t="s" s="7" r="A3">
        <v>236</v>
      </c>
    </row>
    <row spans="1:2" r="4">
      <c t="s" s="3" r="A4">
        <v>280</v>
      </c>
      <c t="s" s="3"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2</v>
      </c>
      <c t="s" s="2" r="B1">
        <v>1</v>
      </c>
    </row>
    <row spans="1:2" r="2">
      <c t="s" s="2" r="B2">
        <v>2</v>
      </c>
    </row>
    <row spans="1:2" r="3">
      <c t="s" s="7" r="A3">
        <v>236</v>
      </c>
    </row>
    <row spans="1:2" r="4">
      <c t="s" s="3" r="A4">
        <v>283</v>
      </c>
      <c t="s" s="3"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86</v>
      </c>
    </row>
    <row spans="1:2" r="4">
      <c t="s" s="7" r="A4">
        <v>236</v>
      </c>
    </row>
    <row spans="1:2" r="5">
      <c t="s" s="3" r="A5">
        <v>287</v>
      </c>
      <c t="s" s="3" r="B5">
        <v>288</v>
      </c>
    </row>
    <row spans="1:2" r="6">
      <c t="s" s="3" r="A6">
        <v>289</v>
      </c>
    </row>
    <row spans="1:2" r="7">
      <c t="s" s="7" r="A7">
        <v>236</v>
      </c>
    </row>
    <row spans="1:2" r="8">
      <c t="s" s="3" r="A8">
        <v>287</v>
      </c>
      <c t="s" s="3" r="B8">
        <v>290</v>
      </c>
    </row>
    <row spans="1:2" r="9">
      <c t="s" s="3" r="A9">
        <v>291</v>
      </c>
      <c t="s" s="3" r="B9">
        <v>292</v>
      </c>
    </row>
    <row spans="1:2" r="10">
      <c t="s" s="3" r="A10">
        <v>293</v>
      </c>
      <c t="s" s="3" r="B10">
        <v>294</v>
      </c>
    </row>
    <row spans="1:2" r="11">
      <c t="s" s="3" r="A11">
        <v>295</v>
      </c>
      <c t="s" s="3" r="B11">
        <v>296</v>
      </c>
    </row>
    <row spans="1:2" r="12">
      <c t="s" s="3" r="A12">
        <v>297</v>
      </c>
      <c t="s" s="3" r="B12">
        <v>298</v>
      </c>
    </row>
    <row spans="1:2" r="13">
      <c t="s" s="3" r="A13">
        <v>299</v>
      </c>
      <c t="s" s="3" r="B13">
        <v>300</v>
      </c>
    </row>
    <row spans="1:2" r="14">
      <c t="s" s="3" r="A14">
        <v>301</v>
      </c>
      <c t="s" s="3" r="B1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7" r="A3">
        <v>236</v>
      </c>
    </row>
    <row spans="1:2" r="4">
      <c t="s" s="3" r="A4">
        <v>304</v>
      </c>
      <c t="s" s="3" r="B4">
        <v>305</v>
      </c>
    </row>
    <row spans="1:2" r="5">
      <c t="s" s="3" r="A5">
        <v>306</v>
      </c>
      <c t="s" s="3" r="B5">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7" r="A3">
        <v>236</v>
      </c>
    </row>
    <row spans="1:2" r="4">
      <c t="s" s="3" r="A4">
        <v>309</v>
      </c>
      <c t="s" s="3" r="B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1</v>
      </c>
      <c t="s" s="2" r="B1">
        <v>1</v>
      </c>
    </row>
    <row spans="1:2" r="2">
      <c t="s" s="2" r="B2">
        <v>2</v>
      </c>
    </row>
    <row spans="1:2" r="3">
      <c t="s" s="7" r="A3">
        <v>236</v>
      </c>
    </row>
    <row spans="1:2" r="4">
      <c t="s" s="3" r="A4">
        <v>312</v>
      </c>
      <c t="s" s="3"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14</v>
      </c>
      <c t="s" s="2" r="B1">
        <v>1</v>
      </c>
    </row>
    <row spans="1:3" r="2">
      <c t="s" s="2" r="B2">
        <v>315</v>
      </c>
      <c t="s" s="2" r="C2">
        <v>316</v>
      </c>
    </row>
    <row spans="1:3" r="3">
      <c t="s" s="3" r="A3">
        <v>317</v>
      </c>
    </row>
    <row spans="1:3" r="4">
      <c t="s" s="3" r="A4">
        <v>318</v>
      </c>
      <c t="n" s="5" r="B4">
        <v>4</v>
      </c>
    </row>
    <row spans="1:3" r="5">
      <c t="s" s="3" r="A5">
        <v>319</v>
      </c>
      <c t="n" s="5" r="B5">
        <v>2</v>
      </c>
    </row>
    <row spans="1:3" r="6">
      <c t="s" s="3" r="A6">
        <v>320</v>
      </c>
      <c t="n" s="6" r="B6">
        <v>58.3</v>
      </c>
      <c t="n" s="8" r="C6">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57"/>
  </cols>
  <sheetData>
    <row spans="1:2" r="1">
      <c t="s" s="1" r="A1">
        <v>321</v>
      </c>
      <c t="s" s="2" r="B1">
        <v>1</v>
      </c>
    </row>
    <row spans="1:2" r="2">
      <c t="s" s="2" r="B2">
        <v>2</v>
      </c>
    </row>
    <row spans="1:2" r="3">
      <c t="s" s="3" r="A3">
        <v>322</v>
      </c>
    </row>
    <row spans="1:2" r="4">
      <c t="s" s="3" r="A4">
        <v>323</v>
      </c>
      <c t="s" s="3" r="B4">
        <v>324</v>
      </c>
    </row>
    <row spans="1:2" r="5">
      <c t="s" s="3" r="A5">
        <v>325</v>
      </c>
    </row>
    <row spans="1:2" r="6">
      <c t="s" s="3" r="A6">
        <v>323</v>
      </c>
      <c t="s" s="3" r="B6">
        <v>326</v>
      </c>
    </row>
    <row spans="1:2" r="7">
      <c t="s" s="3" r="A7">
        <v>327</v>
      </c>
    </row>
    <row spans="1:2" r="8">
      <c t="s" s="3" r="A8">
        <v>323</v>
      </c>
      <c t="s" s="3" r="B8">
        <v>326</v>
      </c>
    </row>
    <row spans="1:2" r="9">
      <c t="s" s="3" r="A9">
        <v>328</v>
      </c>
    </row>
    <row spans="1:2" r="10">
      <c t="s" s="3" r="A10">
        <v>323</v>
      </c>
      <c t="s" s="3" r="B10">
        <v>329</v>
      </c>
    </row>
    <row spans="1:2" r="11">
      <c t="s" s="3" r="A11">
        <v>330</v>
      </c>
    </row>
    <row spans="1:2" r="12">
      <c t="s" s="3" r="A12">
        <v>323</v>
      </c>
      <c t="s" s="3" r="B12">
        <v>329</v>
      </c>
    </row>
    <row spans="1:2" r="13">
      <c t="s" s="3" r="A13">
        <v>331</v>
      </c>
    </row>
    <row spans="1:2" r="14">
      <c t="s" s="3" r="A14">
        <v>323</v>
      </c>
      <c t="s" s="3" r="B14">
        <v>332</v>
      </c>
    </row>
    <row spans="1:2" r="15">
      <c t="s" s="3" r="A15">
        <v>333</v>
      </c>
    </row>
    <row spans="1:2" r="16">
      <c t="s" s="3" r="A16">
        <v>323</v>
      </c>
      <c t="s" s="3" r="B16">
        <v>329</v>
      </c>
    </row>
    <row spans="1:2" r="17">
      <c t="s" s="3" r="A17">
        <v>334</v>
      </c>
    </row>
    <row spans="1:2" r="18">
      <c t="s" s="3" r="A18">
        <v>323</v>
      </c>
      <c t="s" s="3" r="B18">
        <v>335</v>
      </c>
    </row>
    <row spans="1:2" r="19">
      <c t="s" s="3" r="A19">
        <v>336</v>
      </c>
    </row>
    <row spans="1:2" r="20">
      <c t="s" s="3" r="A20">
        <v>323</v>
      </c>
      <c t="s" s="3" r="B20">
        <v>326</v>
      </c>
    </row>
    <row spans="1:2" r="21">
      <c t="s" s="3" r="A21">
        <v>337</v>
      </c>
    </row>
    <row spans="1:2" r="22">
      <c t="s" s="3" r="A22">
        <v>323</v>
      </c>
      <c t="s" s="3" r="B22">
        <v>338</v>
      </c>
    </row>
    <row spans="1:2" r="23">
      <c t="s" s="3" r="A23">
        <v>339</v>
      </c>
    </row>
    <row spans="1:2" r="24">
      <c t="s" s="3" r="A24">
        <v>323</v>
      </c>
      <c t="s" s="3" r="B24">
        <v>340</v>
      </c>
    </row>
    <row spans="1:2" r="25">
      <c t="s" s="3" r="A25">
        <v>341</v>
      </c>
    </row>
    <row spans="1:2" r="26">
      <c t="s" s="3" r="A26">
        <v>323</v>
      </c>
      <c t="s" s="3" r="B26">
        <v>342</v>
      </c>
    </row>
    <row spans="1:2" r="27">
      <c t="s" s="3" r="A27">
        <v>343</v>
      </c>
    </row>
    <row spans="1:2" r="28">
      <c t="s" s="3" r="A28">
        <v>323</v>
      </c>
      <c t="s" s="3" r="B28">
        <v>344</v>
      </c>
    </row>
    <row spans="1:2" r="29">
      <c t="s" s="3" r="A29">
        <v>345</v>
      </c>
    </row>
    <row spans="1:2" r="30">
      <c t="s" s="3" r="A30">
        <v>323</v>
      </c>
      <c t="s" s="3" r="B30">
        <v>324</v>
      </c>
    </row>
    <row spans="1:2" r="31">
      <c t="s" s="3" r="A31">
        <v>346</v>
      </c>
    </row>
    <row spans="1:2" r="32">
      <c t="s" s="3" r="A32">
        <v>323</v>
      </c>
      <c t="s" s="3" r="B32">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6</v>
      </c>
      <c t="s" s="2" r="B1">
        <v>1</v>
      </c>
    </row>
    <row spans="1:4" r="2">
      <c t="s" s="2" r="B2">
        <v>2</v>
      </c>
      <c t="s" s="2" r="C2">
        <v>31</v>
      </c>
      <c t="s" s="2" r="D2">
        <v>67</v>
      </c>
    </row>
    <row spans="1:4" r="3">
      <c t="s" s="3" r="A3">
        <v>68</v>
      </c>
      <c t="n" s="8" r="B3">
        <v>676865</v>
      </c>
      <c t="n" s="8" r="C3">
        <v>1118416</v>
      </c>
      <c t="n" s="8" r="D3">
        <v>1042356</v>
      </c>
    </row>
    <row spans="1:4" r="4">
      <c t="s" s="3" r="A4">
        <v>69</v>
      </c>
      <c t="n" s="5" r="B4">
        <v>599013</v>
      </c>
      <c t="n" s="5" r="C4">
        <v>876999</v>
      </c>
      <c t="n" s="5" r="D4">
        <v>858467</v>
      </c>
    </row>
    <row spans="1:4" r="5">
      <c t="s" s="3" r="A5">
        <v>70</v>
      </c>
      <c t="n" s="5" r="B5">
        <v>101032</v>
      </c>
      <c t="n" s="5" r="C5">
        <v>112648</v>
      </c>
      <c t="n" s="5" r="D5">
        <v>93657</v>
      </c>
    </row>
    <row spans="1:4" r="6">
      <c t="s" s="3" r="A6">
        <v>71</v>
      </c>
      <c t="n" s="5" r="B6">
        <v>-2426</v>
      </c>
      <c t="n" s="8" r="C6">
        <v>-1827</v>
      </c>
      <c t="n" s="8" r="D6">
        <v>-4213</v>
      </c>
    </row>
    <row spans="1:4" r="7">
      <c t="s" s="3" r="A7">
        <v>72</v>
      </c>
      <c t="n" s="5" r="B7">
        <v>78345</v>
      </c>
      <c t="s" s="3" r="C7">
        <v>73</v>
      </c>
      <c t="s" s="3" r="D7">
        <v>73</v>
      </c>
    </row>
    <row spans="1:4" r="8">
      <c t="s" s="3" r="A8">
        <v>74</v>
      </c>
      <c t="n" s="5" r="B8">
        <v>-99099</v>
      </c>
      <c t="n" s="8" r="C8">
        <v>130596</v>
      </c>
      <c t="n" s="8" r="D8">
        <v>94445</v>
      </c>
    </row>
    <row spans="1:4" r="9">
      <c t="s" s="3" r="A9">
        <v>75</v>
      </c>
      <c t="n" s="5" r="B9">
        <v>4016</v>
      </c>
      <c t="n" s="5" r="C9">
        <v>108</v>
      </c>
      <c t="n" s="5" r="D9">
        <v>1819</v>
      </c>
    </row>
    <row spans="1:4" r="10">
      <c t="s" s="3" r="A10">
        <v>76</v>
      </c>
      <c t="n" s="5" r="B10">
        <v>9111</v>
      </c>
      <c t="n" s="5" r="C10">
        <v>10431</v>
      </c>
      <c t="n" s="5" r="D10">
        <v>11279</v>
      </c>
    </row>
    <row spans="1:4" r="11">
      <c t="s" s="3" r="A11">
        <v>77</v>
      </c>
      <c t="n" s="5" r="B11">
        <v>-112226</v>
      </c>
      <c t="n" s="5" r="C11">
        <v>120057</v>
      </c>
      <c t="n" s="5" r="D11">
        <v>81347</v>
      </c>
    </row>
    <row spans="1:4" r="12">
      <c t="s" s="3" r="A12">
        <v>78</v>
      </c>
      <c t="n" s="5" r="B12">
        <v>-21398</v>
      </c>
      <c t="n" s="5" r="C12">
        <v>41048</v>
      </c>
      <c t="n" s="5" r="D12">
        <v>28725</v>
      </c>
    </row>
    <row spans="1:4" r="13">
      <c t="s" s="3" r="A13">
        <v>79</v>
      </c>
      <c t="n" s="8" r="B13">
        <v>-90828</v>
      </c>
      <c t="n" s="5" r="C13">
        <v>79009</v>
      </c>
      <c t="n" s="5" r="D13">
        <v>52622</v>
      </c>
    </row>
    <row spans="1:4" r="14">
      <c t="s" s="3" r="A14">
        <v>80</v>
      </c>
      <c t="s" s="3" r="B14">
        <v>73</v>
      </c>
      <c t="n" s="5" r="C14">
        <v>1152</v>
      </c>
      <c t="n" s="8" r="D14">
        <v>12701</v>
      </c>
    </row>
    <row spans="1:4" r="15">
      <c t="s" s="3" r="A15">
        <v>81</v>
      </c>
      <c t="s" s="3" r="B15">
        <v>73</v>
      </c>
      <c t="n" s="5" r="C15">
        <v>22117</v>
      </c>
      <c t="s" s="3" r="D15">
        <v>73</v>
      </c>
    </row>
    <row spans="1:4" r="16">
      <c t="s" s="3" r="A16">
        <v>82</v>
      </c>
      <c t="n" s="8" r="B16">
        <v>-90828</v>
      </c>
      <c t="n" s="8" r="C16">
        <v>102278</v>
      </c>
      <c t="n" s="8" r="D16">
        <v>65323</v>
      </c>
    </row>
    <row spans="1:4" r="17">
      <c t="s" s="7" r="A17">
        <v>83</v>
      </c>
    </row>
    <row spans="1:4" r="18">
      <c t="s" s="3" r="A18">
        <v>84</v>
      </c>
      <c t="n" s="9" r="B18">
        <v>-1.1</v>
      </c>
      <c t="n" s="9" r="C18">
        <v>0.95</v>
      </c>
      <c t="n" s="9" r="D18">
        <v>0.62</v>
      </c>
    </row>
    <row spans="1:4" r="19">
      <c t="s" s="3" r="A19">
        <v>85</v>
      </c>
      <c t="s" s="3" r="B19">
        <v>73</v>
      </c>
      <c t="n" s="10" r="C19">
        <v>0.28</v>
      </c>
      <c t="n" s="10" r="D19">
        <v>0.15</v>
      </c>
    </row>
    <row spans="1:4" r="20">
      <c t="s" s="3" r="A20">
        <v>86</v>
      </c>
      <c t="n" s="9" r="B20">
        <v>-1.1</v>
      </c>
      <c t="n" s="10" r="C20">
        <v>1.23</v>
      </c>
      <c t="n" s="10" r="D20">
        <v>0.77</v>
      </c>
    </row>
    <row spans="1:4" r="21">
      <c t="s" s="7" r="A21">
        <v>87</v>
      </c>
    </row>
    <row spans="1:4" r="22">
      <c t="s" s="3" r="A22">
        <v>88</v>
      </c>
      <c t="n" s="9" r="B22">
        <v>-1.1</v>
      </c>
      <c t="n" s="10" r="C22">
        <v>0.84</v>
      </c>
      <c t="n" s="10" r="D22">
        <v>0.5600000000000001</v>
      </c>
    </row>
    <row spans="1:4" r="23">
      <c t="s" s="3" r="A23">
        <v>89</v>
      </c>
      <c t="s" s="3" r="B23">
        <v>73</v>
      </c>
      <c t="n" s="10" r="C23">
        <v>0.23</v>
      </c>
      <c t="n" s="10" r="D23">
        <v>0.13</v>
      </c>
    </row>
    <row spans="1:4" r="24">
      <c t="s" s="3" r="A24">
        <v>90</v>
      </c>
      <c t="n" s="9" r="B24">
        <v>-1.1</v>
      </c>
      <c t="n" s="9" r="C24">
        <v>1.07</v>
      </c>
      <c t="n" s="9" r="D24">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347</v>
      </c>
      <c t="s" s="2" r="B1">
        <v>348</v>
      </c>
      <c t="s" s="2" r="C1">
        <v>349</v>
      </c>
      <c t="s" s="2" r="D1">
        <v>1</v>
      </c>
    </row>
    <row spans="1:6" r="2">
      <c t="s" s="2" r="B2">
        <v>350</v>
      </c>
      <c t="s" s="2" r="C2">
        <v>350</v>
      </c>
      <c t="s" s="2" r="D2">
        <v>2</v>
      </c>
      <c t="s" s="2" r="E2">
        <v>31</v>
      </c>
      <c t="s" s="2" r="F2">
        <v>67</v>
      </c>
    </row>
    <row spans="1:6" r="3">
      <c t="s" s="3" r="A3">
        <v>351</v>
      </c>
    </row>
    <row spans="1:6" r="4">
      <c t="s" s="3" r="A4">
        <v>352</v>
      </c>
      <c t="n" s="8" r="B4">
        <v>4000000</v>
      </c>
      <c t="n" s="8" r="C4">
        <v>4000000</v>
      </c>
      <c t="n" s="8" r="D4">
        <v>4000000</v>
      </c>
    </row>
    <row spans="1:6" r="5">
      <c t="s" s="3" r="A5">
        <v>353</v>
      </c>
    </row>
    <row spans="1:6" r="6">
      <c t="s" s="3" r="A6">
        <v>352</v>
      </c>
      <c t="n" s="5" r="B6">
        <v>4000000</v>
      </c>
      <c t="n" s="5" r="C6">
        <v>4000000</v>
      </c>
      <c t="n" s="5" r="D6">
        <v>4000000</v>
      </c>
    </row>
    <row spans="1:6" r="7">
      <c t="s" s="3" r="A7">
        <v>354</v>
      </c>
    </row>
    <row spans="1:6" r="8">
      <c t="s" s="3" r="A8">
        <v>352</v>
      </c>
      <c t="n" s="5" r="B8">
        <v>8000000</v>
      </c>
      <c t="n" s="5" r="C8">
        <v>8000000</v>
      </c>
      <c t="n" s="8" r="D8">
        <v>8000000</v>
      </c>
    </row>
    <row spans="1:6" r="9">
      <c t="s" s="3" r="A9">
        <v>355</v>
      </c>
    </row>
    <row spans="1:6" r="10">
      <c t="s" s="3" r="A10">
        <v>356</v>
      </c>
      <c t="n" s="5" r="B10">
        <v>100000000</v>
      </c>
    </row>
    <row spans="1:6" r="11">
      <c t="s" s="3" r="A11">
        <v>357</v>
      </c>
      <c t="n" s="8" r="B11">
        <v>89800000</v>
      </c>
    </row>
    <row spans="1:6" r="12">
      <c t="s" s="3" r="A12">
        <v>358</v>
      </c>
      <c t="n" s="5" r="C12">
        <v>34000000</v>
      </c>
    </row>
    <row spans="1:6" r="13">
      <c t="s" s="3" r="A13">
        <v>359</v>
      </c>
      <c t="n" s="8" r="C13">
        <v>22100000</v>
      </c>
    </row>
    <row spans="1:6" r="14">
      <c t="s" s="3" r="A14">
        <v>357</v>
      </c>
      <c t="s" s="3" r="D14">
        <v>73</v>
      </c>
      <c t="n" s="8" r="E14">
        <v>89766000</v>
      </c>
      <c t="n" s="8" r="F14">
        <v>13329000</v>
      </c>
    </row>
    <row spans="1:6" r="15">
      <c t="s" s="3" r="A15">
        <v>358</v>
      </c>
      <c t="s" s="3" r="D15">
        <v>73</v>
      </c>
      <c t="n" s="5" r="E15">
        <v>33974000</v>
      </c>
      <c t="s" s="3" r="F15">
        <v>73</v>
      </c>
    </row>
    <row spans="1:6" r="16">
      <c t="s" s="3" r="A16">
        <v>359</v>
      </c>
      <c t="s" s="3" r="D16">
        <v>73</v>
      </c>
      <c t="n" s="8" r="E16">
        <v>22117000</v>
      </c>
      <c t="s" s="3" r="F16">
        <v>73</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31</v>
      </c>
      <c t="s" s="2" r="C2">
        <v>67</v>
      </c>
    </row>
    <row spans="1:3" r="3">
      <c t="s" s="3" r="A3">
        <v>68</v>
      </c>
      <c t="n" s="8" r="B3">
        <v>11744</v>
      </c>
      <c t="n" s="8" r="C3">
        <v>65002</v>
      </c>
    </row>
    <row spans="1:3" r="4">
      <c t="s" s="3" r="A4">
        <v>361</v>
      </c>
      <c t="n" s="5" r="B4">
        <v>1770</v>
      </c>
      <c t="n" s="5" r="C4">
        <v>17773</v>
      </c>
    </row>
    <row spans="1:3" r="5">
      <c t="s" s="3" r="A5">
        <v>80</v>
      </c>
      <c t="n" s="5" r="B5">
        <v>1152</v>
      </c>
      <c t="n" s="8" r="C5">
        <v>12701</v>
      </c>
    </row>
    <row spans="1:3" r="6">
      <c t="s" s="3" r="A6">
        <v>358</v>
      </c>
      <c t="n" s="5" r="B6">
        <v>33974</v>
      </c>
      <c t="s" s="3" r="C6">
        <v>73</v>
      </c>
    </row>
    <row spans="1:3" r="7">
      <c t="s" s="3" r="A7">
        <v>359</v>
      </c>
      <c t="n" s="8" r="B7">
        <v>22117</v>
      </c>
      <c t="s" s="3" r="C7">
        <v>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2</v>
      </c>
      <c t="s" s="2" r="B1">
        <v>349</v>
      </c>
      <c t="s" s="2" r="C1">
        <v>1</v>
      </c>
    </row>
    <row spans="1:3" r="2">
      <c t="s" s="2" r="B2">
        <v>2</v>
      </c>
      <c t="s" s="2" r="C2">
        <v>2</v>
      </c>
    </row>
    <row spans="1:3" r="3">
      <c t="s" s="3" r="A3">
        <v>363</v>
      </c>
    </row>
    <row spans="1:3" r="4">
      <c t="s" s="3" r="A4">
        <v>364</v>
      </c>
      <c t="n" s="6" r="B4">
        <v>2.2</v>
      </c>
    </row>
    <row spans="1:3" r="5">
      <c t="s" s="3" r="A5">
        <v>364</v>
      </c>
      <c t="n" s="6" r="B5">
        <v>2.2</v>
      </c>
      <c t="n" s="6" r="C5">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65</v>
      </c>
      <c t="s" s="2" r="B1">
        <v>2</v>
      </c>
      <c t="s" s="2" r="C1">
        <v>31</v>
      </c>
    </row>
    <row spans="1:3" r="2">
      <c t="s" s="3" r="A2">
        <v>366</v>
      </c>
    </row>
    <row spans="1:3" r="3">
      <c t="s" s="7" r="A3">
        <v>367</v>
      </c>
    </row>
    <row spans="1:3" r="4">
      <c t="s" s="3" r="A4">
        <v>368</v>
      </c>
      <c t="n" s="8" r="B4">
        <v>133934</v>
      </c>
      <c t="n" s="8" r="C4">
        <v>152076</v>
      </c>
    </row>
    <row spans="1:3" r="5">
      <c t="s" s="3" r="A5">
        <v>369</v>
      </c>
    </row>
    <row spans="1:3" r="6">
      <c t="s" s="7" r="A6">
        <v>367</v>
      </c>
    </row>
    <row spans="1:3" r="7">
      <c t="s" s="3" r="A7">
        <v>368</v>
      </c>
      <c t="n" s="5" r="B7">
        <v>657</v>
      </c>
      <c t="n" s="5" r="C7">
        <v>1531</v>
      </c>
    </row>
    <row spans="1:3" r="8">
      <c t="s" s="3" r="A8">
        <v>370</v>
      </c>
      <c t="n" s="5" r="B8">
        <v>3723</v>
      </c>
      <c t="n" s="5" r="C8">
        <v>1978</v>
      </c>
    </row>
    <row spans="1:3" r="9">
      <c t="s" s="3" r="A9">
        <v>371</v>
      </c>
    </row>
    <row spans="1:3" r="10">
      <c t="s" s="7" r="A10">
        <v>367</v>
      </c>
    </row>
    <row spans="1:3" r="11">
      <c t="s" s="3" r="A11">
        <v>372</v>
      </c>
      <c t="n" s="5" r="B11">
        <v>25343</v>
      </c>
      <c t="n" s="5" r="C11">
        <v>40971</v>
      </c>
    </row>
    <row spans="1:3" r="12">
      <c t="s" s="3" r="A12">
        <v>368</v>
      </c>
      <c t="n" s="5" r="B12">
        <v>134591</v>
      </c>
      <c t="n" s="5" r="C12">
        <v>153607</v>
      </c>
    </row>
    <row spans="1:3" r="13">
      <c t="s" s="3" r="A13">
        <v>373</v>
      </c>
      <c t="n" s="8" r="B13">
        <v>163657</v>
      </c>
      <c t="n" s="8" r="C13">
        <v>1965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74</v>
      </c>
      <c t="s" s="2" r="B1">
        <v>349</v>
      </c>
      <c t="s" s="2" r="C1">
        <v>1</v>
      </c>
    </row>
    <row spans="1:5" r="2">
      <c t="s" s="2" r="B2">
        <v>2</v>
      </c>
      <c t="s" s="2" r="C2">
        <v>2</v>
      </c>
      <c t="s" s="2" r="D2">
        <v>31</v>
      </c>
      <c t="s" s="2" r="E2">
        <v>67</v>
      </c>
    </row>
    <row spans="1:5" r="3">
      <c t="s" s="3" r="A3">
        <v>375</v>
      </c>
    </row>
    <row spans="1:5" r="4">
      <c t="s" s="3" r="A4">
        <v>376</v>
      </c>
      <c t="n" s="8" r="C4">
        <v>13000</v>
      </c>
    </row>
    <row spans="1:5" r="5">
      <c t="s" s="3" r="A5">
        <v>377</v>
      </c>
    </row>
    <row spans="1:5" r="6">
      <c t="s" s="3" r="A6">
        <v>376</v>
      </c>
      <c t="n" s="5" r="C6">
        <v>46000</v>
      </c>
    </row>
    <row spans="1:5" r="7">
      <c t="s" s="3" r="A7">
        <v>378</v>
      </c>
    </row>
    <row spans="1:5" r="8">
      <c t="s" s="3" r="A8">
        <v>376</v>
      </c>
      <c t="n" s="5" r="C8">
        <v>20000</v>
      </c>
    </row>
    <row spans="1:5" r="9">
      <c t="s" s="3" r="A9">
        <v>379</v>
      </c>
    </row>
    <row spans="1:5" r="10">
      <c t="s" s="3" r="A10">
        <v>376</v>
      </c>
      <c t="n" s="5" r="C10">
        <v>30000</v>
      </c>
    </row>
    <row spans="1:5" r="11">
      <c t="s" s="3" r="A11">
        <v>380</v>
      </c>
    </row>
    <row spans="1:5" r="12">
      <c t="s" s="3" r="A12">
        <v>376</v>
      </c>
      <c t="n" s="5" r="C12">
        <v>26000</v>
      </c>
    </row>
    <row spans="1:5" r="13">
      <c t="s" s="3" r="A13">
        <v>317</v>
      </c>
    </row>
    <row spans="1:5" r="14">
      <c t="s" s="3" r="A14">
        <v>381</v>
      </c>
      <c t="n" s="8" r="B14">
        <v>2600</v>
      </c>
      <c t="n" s="5" r="C14">
        <v>2600</v>
      </c>
    </row>
    <row spans="1:5" r="15">
      <c t="s" s="3" r="A15">
        <v>382</v>
      </c>
      <c t="n" s="5" r="C15">
        <v>39300</v>
      </c>
      <c t="n" s="8" r="D15">
        <v>33200</v>
      </c>
      <c t="n" s="8" r="E15">
        <v>29400</v>
      </c>
    </row>
    <row spans="1:5" r="16">
      <c t="s" s="3" r="A16">
        <v>376</v>
      </c>
      <c t="n" s="8" r="C16">
        <v>69404</v>
      </c>
      <c t="n" s="8" r="D16">
        <v>106973</v>
      </c>
      <c t="n" s="8" r="E16">
        <v>6792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83</v>
      </c>
      <c t="s" s="2" r="B1">
        <v>2</v>
      </c>
      <c t="s" s="2" r="C1">
        <v>31</v>
      </c>
    </row>
    <row spans="1:3" r="2">
      <c t="s" s="3" r="A2">
        <v>384</v>
      </c>
    </row>
    <row spans="1:3" r="3">
      <c t="s" s="3" r="A3">
        <v>385</v>
      </c>
      <c t="n" s="8" r="B3">
        <v>11613</v>
      </c>
      <c t="n" s="8" r="C3">
        <v>11736</v>
      </c>
    </row>
    <row spans="1:3" r="4">
      <c t="s" s="3" r="A4">
        <v>386</v>
      </c>
    </row>
    <row spans="1:3" r="5">
      <c t="s" s="3" r="A5">
        <v>385</v>
      </c>
      <c t="n" s="5" r="B5">
        <v>122514</v>
      </c>
      <c t="n" s="5" r="C5">
        <v>98492</v>
      </c>
    </row>
    <row spans="1:3" r="6">
      <c t="s" s="3" r="A6">
        <v>387</v>
      </c>
    </row>
    <row spans="1:3" r="7">
      <c t="s" s="3" r="A7">
        <v>385</v>
      </c>
      <c t="n" s="5" r="B7">
        <v>224974</v>
      </c>
      <c t="n" s="5" r="C7">
        <v>188987</v>
      </c>
    </row>
    <row spans="1:3" r="8">
      <c t="s" s="3" r="A8">
        <v>388</v>
      </c>
    </row>
    <row spans="1:3" r="9">
      <c t="s" s="3" r="A9">
        <v>385</v>
      </c>
      <c t="n" s="5" r="B9">
        <v>29688</v>
      </c>
      <c t="n" s="5" r="C9">
        <v>27431</v>
      </c>
    </row>
    <row spans="1:3" r="10">
      <c t="s" s="3" r="A10">
        <v>389</v>
      </c>
    </row>
    <row spans="1:3" r="11">
      <c t="s" s="3" r="A11">
        <v>385</v>
      </c>
      <c t="n" s="5" r="B11">
        <v>5788</v>
      </c>
      <c t="n" s="5" r="C11">
        <v>5466</v>
      </c>
    </row>
    <row spans="1:3" r="12">
      <c t="s" s="3" r="A12">
        <v>390</v>
      </c>
    </row>
    <row spans="1:3" r="13">
      <c t="s" s="3" r="A13">
        <v>385</v>
      </c>
      <c t="n" s="5" r="B13">
        <v>20950</v>
      </c>
      <c t="n" s="5" r="C13">
        <v>40628</v>
      </c>
    </row>
    <row spans="1:3" r="14">
      <c t="s" s="3" r="A14">
        <v>385</v>
      </c>
      <c t="n" s="5" r="B14">
        <v>415527</v>
      </c>
      <c t="n" s="5" r="C14">
        <v>372740</v>
      </c>
    </row>
    <row spans="1:3" r="15">
      <c t="s" s="3" r="A15">
        <v>391</v>
      </c>
      <c t="n" s="5" r="B15">
        <v>-164818</v>
      </c>
      <c t="n" s="5" r="C15">
        <v>-146860</v>
      </c>
    </row>
    <row spans="1:3" r="16">
      <c t="n" s="5" r="B16">
        <v>250709</v>
      </c>
      <c t="n" s="5" r="C16">
        <v>225880</v>
      </c>
    </row>
    <row spans="1:3" r="17">
      <c t="s" s="3" r="A17">
        <v>392</v>
      </c>
      <c t="n" s="5" r="B17">
        <v>100341</v>
      </c>
      <c t="n" s="5" r="C17">
        <v>90321</v>
      </c>
    </row>
    <row spans="1:3" r="18">
      <c t="s" s="3" r="A18">
        <v>393</v>
      </c>
      <c t="n" s="5" r="B18">
        <v>-43418</v>
      </c>
      <c t="n" s="5" r="C18">
        <v>-32840</v>
      </c>
    </row>
    <row spans="1:3" r="19">
      <c t="n" s="5" r="B19">
        <v>56923</v>
      </c>
      <c t="n" s="5" r="C19">
        <v>57481</v>
      </c>
    </row>
    <row spans="1:3" r="20">
      <c t="s" s="3" r="A20">
        <v>38</v>
      </c>
      <c t="n" s="8" r="B20">
        <v>307632</v>
      </c>
      <c t="n" s="8" r="C20">
        <v>2833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94</v>
      </c>
      <c t="s" s="2" r="B1">
        <v>349</v>
      </c>
      <c t="s" s="2" r="C1">
        <v>1</v>
      </c>
    </row>
    <row spans="1:5" r="2">
      <c t="s" s="2" r="B2">
        <v>2</v>
      </c>
      <c t="s" s="2" r="C2">
        <v>2</v>
      </c>
      <c t="s" s="2" r="D2">
        <v>31</v>
      </c>
      <c t="s" s="2" r="E2">
        <v>67</v>
      </c>
    </row>
    <row spans="1:5" r="3">
      <c t="s" s="3" r="A3">
        <v>395</v>
      </c>
    </row>
    <row spans="1:5" r="4">
      <c t="s" s="3" r="A4">
        <v>396</v>
      </c>
      <c t="n" s="8" r="B4">
        <v>70700</v>
      </c>
    </row>
    <row spans="1:5" r="5">
      <c t="s" s="3" r="A5">
        <v>397</v>
      </c>
    </row>
    <row spans="1:5" r="6">
      <c t="s" s="3" r="A6">
        <v>398</v>
      </c>
      <c t="n" s="8" r="B6">
        <v>700</v>
      </c>
    </row>
    <row spans="1:5" r="7">
      <c t="s" s="3" r="A7">
        <v>399</v>
      </c>
    </row>
    <row spans="1:5" r="8">
      <c t="s" s="3" r="A8">
        <v>400</v>
      </c>
      <c t="s" s="3" r="C8">
        <v>338</v>
      </c>
    </row>
    <row spans="1:5" r="9">
      <c t="s" s="3" r="A9">
        <v>401</v>
      </c>
    </row>
    <row spans="1:5" r="10">
      <c t="s" s="3" r="A10">
        <v>400</v>
      </c>
      <c t="s" s="3" r="C10">
        <v>402</v>
      </c>
    </row>
    <row spans="1:5" r="11">
      <c t="s" s="3" r="A11">
        <v>403</v>
      </c>
    </row>
    <row spans="1:5" r="12">
      <c t="s" s="3" r="A12">
        <v>400</v>
      </c>
      <c t="s" s="3" r="C12">
        <v>326</v>
      </c>
    </row>
    <row spans="1:5" r="13">
      <c t="s" s="3" r="A13">
        <v>396</v>
      </c>
      <c t="n" s="8" r="C13">
        <v>70720</v>
      </c>
    </row>
    <row spans="1:5" r="14">
      <c t="s" s="3" r="A14">
        <v>404</v>
      </c>
      <c t="n" s="8" r="C14">
        <v>4600</v>
      </c>
      <c t="n" s="8" r="D14">
        <v>8000</v>
      </c>
      <c t="n" s="8" r="E14">
        <v>104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05</v>
      </c>
      <c t="s" s="2" r="B1">
        <v>349</v>
      </c>
      <c t="s" s="2" r="C1">
        <v>1</v>
      </c>
    </row>
    <row spans="1:4" r="2">
      <c t="s" s="2" r="B2">
        <v>2</v>
      </c>
      <c t="s" s="2" r="C2">
        <v>2</v>
      </c>
      <c t="s" s="2" r="D2">
        <v>31</v>
      </c>
    </row>
    <row spans="1:4" r="3">
      <c t="s" s="3" r="A3">
        <v>317</v>
      </c>
    </row>
    <row spans="1:4" r="4">
      <c t="s" s="3" r="A4">
        <v>406</v>
      </c>
      <c t="n" s="8" r="C4">
        <v>72684</v>
      </c>
      <c t="n" s="8" r="D4">
        <v>74591</v>
      </c>
    </row>
    <row spans="1:4" r="5">
      <c t="s" s="3" r="A5">
        <v>407</v>
      </c>
      <c t="n" s="8" r="C5">
        <v>-1964</v>
      </c>
      <c t="n" s="5" r="D5">
        <v>-1907</v>
      </c>
    </row>
    <row spans="1:4" r="6">
      <c t="s" s="3" r="A6">
        <v>408</v>
      </c>
      <c t="s" s="3" r="B6">
        <v>73</v>
      </c>
      <c t="s" s="3" r="C6">
        <v>73</v>
      </c>
      <c t="n" s="5" r="D6">
        <v>72684</v>
      </c>
    </row>
    <row spans="1:4" r="7">
      <c t="s" s="3" r="A7">
        <v>409</v>
      </c>
      <c t="n" s="8" r="B7">
        <v>-70700</v>
      </c>
      <c t="n" s="8" r="C7">
        <v>-70720</v>
      </c>
    </row>
    <row spans="1:4" r="8">
      <c t="s" s="3" r="A8">
        <v>410</v>
      </c>
    </row>
    <row spans="1:4" r="9">
      <c t="s" s="3" r="A9">
        <v>406</v>
      </c>
      <c t="n" s="5" r="C9">
        <v>19209</v>
      </c>
      <c t="n" s="5" r="D9">
        <v>19473</v>
      </c>
    </row>
    <row spans="1:4" r="10">
      <c t="s" s="3" r="A10">
        <v>407</v>
      </c>
      <c t="n" s="5" r="C10">
        <v>-200</v>
      </c>
      <c t="n" s="5" r="D10">
        <v>-264</v>
      </c>
    </row>
    <row spans="1:4" r="11">
      <c t="s" s="3" r="A11">
        <v>408</v>
      </c>
      <c t="n" s="5" r="B11">
        <v>19009</v>
      </c>
      <c t="n" s="8" r="C11">
        <v>19009</v>
      </c>
      <c t="n" s="5" r="D11">
        <v>19209</v>
      </c>
    </row>
    <row spans="1:4" r="12">
      <c t="s" s="3" r="A12">
        <v>409</v>
      </c>
      <c t="s" s="3" r="C12">
        <v>73</v>
      </c>
    </row>
    <row spans="1:4" r="13">
      <c t="s" s="3" r="A13">
        <v>406</v>
      </c>
      <c t="n" s="8" r="C13">
        <v>91893</v>
      </c>
      <c t="n" s="5" r="D13">
        <v>94064</v>
      </c>
    </row>
    <row spans="1:4" r="14">
      <c t="s" s="3" r="A14">
        <v>407</v>
      </c>
      <c t="n" s="5" r="C14">
        <v>-2164</v>
      </c>
      <c t="n" s="5" r="D14">
        <v>-2171</v>
      </c>
    </row>
    <row spans="1:4" r="15">
      <c t="s" s="3" r="A15">
        <v>408</v>
      </c>
      <c t="n" s="8" r="B15">
        <v>19009</v>
      </c>
      <c t="n" s="5" r="C15">
        <v>19009</v>
      </c>
      <c t="n" s="8" r="D15">
        <v>91893</v>
      </c>
    </row>
    <row spans="1:4" r="16">
      <c t="s" s="3" r="A16">
        <v>409</v>
      </c>
      <c t="n" s="8" r="C16">
        <v>-7072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11</v>
      </c>
      <c t="s" s="2" r="B1">
        <v>2</v>
      </c>
      <c t="s" s="2" r="C1">
        <v>31</v>
      </c>
    </row>
    <row spans="1:3" r="2">
      <c t="s" s="3" r="A2">
        <v>399</v>
      </c>
    </row>
    <row spans="1:3" r="3">
      <c t="s" s="3" r="A3">
        <v>412</v>
      </c>
      <c t="n" s="8" r="B3">
        <v>5077</v>
      </c>
      <c t="n" s="8" r="C3">
        <v>5087</v>
      </c>
    </row>
    <row spans="1:3" r="4">
      <c t="s" s="3" r="A4">
        <v>413</v>
      </c>
      <c t="n" s="5" r="B4">
        <v>-3600</v>
      </c>
      <c t="n" s="5" r="C4">
        <v>-3277</v>
      </c>
    </row>
    <row spans="1:3" r="5">
      <c t="s" s="3" r="A5">
        <v>414</v>
      </c>
      <c t="n" s="5" r="B5">
        <v>1477</v>
      </c>
      <c t="n" s="5" r="C5">
        <v>1810</v>
      </c>
    </row>
    <row spans="1:3" r="6">
      <c t="s" s="3" r="A6">
        <v>401</v>
      </c>
    </row>
    <row spans="1:3" r="7">
      <c t="s" s="3" r="A7">
        <v>412</v>
      </c>
      <c t="n" s="5" r="B7">
        <v>28069</v>
      </c>
      <c t="n" s="5" r="C7">
        <v>35910</v>
      </c>
    </row>
    <row spans="1:3" r="8">
      <c t="s" s="3" r="A8">
        <v>413</v>
      </c>
      <c t="n" s="5" r="B8">
        <v>-19638</v>
      </c>
      <c t="n" s="5" r="C8">
        <v>-24403</v>
      </c>
    </row>
    <row spans="1:3" r="9">
      <c t="s" s="3" r="A9">
        <v>414</v>
      </c>
      <c t="n" s="5" r="B9">
        <v>8431</v>
      </c>
      <c t="n" s="5" r="C9">
        <v>11507</v>
      </c>
    </row>
    <row spans="1:3" r="10">
      <c t="s" s="3" r="A10">
        <v>403</v>
      </c>
    </row>
    <row spans="1:3" r="11">
      <c t="s" s="3" r="A11">
        <v>412</v>
      </c>
      <c t="n" s="5" r="B11">
        <v>1625</v>
      </c>
      <c t="n" s="5" r="C11">
        <v>1625</v>
      </c>
    </row>
    <row spans="1:3" r="12">
      <c t="s" s="3" r="A12">
        <v>413</v>
      </c>
      <c t="n" s="5" r="B12">
        <v>-975</v>
      </c>
      <c t="n" s="5" r="C12">
        <v>-650</v>
      </c>
    </row>
    <row spans="1:3" r="13">
      <c t="s" s="3" r="A13">
        <v>414</v>
      </c>
      <c t="n" s="5" r="B13">
        <v>650</v>
      </c>
      <c t="n" s="5" r="C13">
        <v>975</v>
      </c>
    </row>
    <row spans="1:3" r="14">
      <c t="s" s="3" r="A14">
        <v>415</v>
      </c>
    </row>
    <row spans="1:3" r="15">
      <c t="s" s="3" r="A15">
        <v>416</v>
      </c>
      <c t="n" s="8" r="B15">
        <v>493</v>
      </c>
      <c t="n" s="5" r="C15">
        <v>549</v>
      </c>
    </row>
    <row spans="1:3" r="16">
      <c t="s" s="3" r="A16">
        <v>417</v>
      </c>
    </row>
    <row spans="1:3" r="17">
      <c t="s" s="3" r="A17">
        <v>416</v>
      </c>
      <c t="s" s="3" r="B17">
        <v>73</v>
      </c>
      <c t="n" s="5" r="C17">
        <v>825</v>
      </c>
    </row>
    <row spans="1:3" r="18">
      <c t="s" s="3" r="A18">
        <v>412</v>
      </c>
      <c t="n" s="8" r="B18">
        <v>34771</v>
      </c>
      <c t="n" s="5" r="C18">
        <v>42622</v>
      </c>
    </row>
    <row spans="1:3" r="19">
      <c t="s" s="3" r="A19">
        <v>413</v>
      </c>
      <c t="n" s="5" r="B19">
        <v>-24213</v>
      </c>
      <c t="n" s="5" r="C19">
        <v>-28330</v>
      </c>
    </row>
    <row spans="1:3" r="20">
      <c t="s" s="3" r="A20">
        <v>414</v>
      </c>
      <c t="n" s="5" r="B20">
        <v>10558</v>
      </c>
      <c t="n" s="5" r="C20">
        <v>14292</v>
      </c>
    </row>
    <row spans="1:3" r="21">
      <c t="s" s="3" r="A21">
        <v>416</v>
      </c>
      <c t="n" s="5" r="B21">
        <v>493</v>
      </c>
      <c t="n" s="5" r="C21">
        <v>1374</v>
      </c>
    </row>
    <row spans="1:3" r="22">
      <c t="s" s="3" r="A22">
        <v>418</v>
      </c>
      <c t="n" s="5" r="B22">
        <v>35264</v>
      </c>
      <c t="n" s="5" r="C22">
        <v>43996</v>
      </c>
    </row>
    <row spans="1:3" r="23">
      <c t="s" s="3" r="A23">
        <v>419</v>
      </c>
      <c t="n" s="8" r="B23">
        <v>11051</v>
      </c>
      <c t="n" s="8" r="C23">
        <v>156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21"/>
  </cols>
  <sheetData>
    <row spans="1:2" r="1">
      <c t="s" s="1" r="A1">
        <v>420</v>
      </c>
      <c t="s" s="2" r="B1">
        <v>315</v>
      </c>
    </row>
    <row spans="1:2" r="2">
      <c t="s" s="3" r="A2">
        <v>399</v>
      </c>
    </row>
    <row spans="1:2" r="3">
      <c t="s" s="3" r="A3">
        <v>421</v>
      </c>
      <c t="n" s="8" r="B3">
        <v>223</v>
      </c>
    </row>
    <row spans="1:2" r="4">
      <c t="s" s="3" r="A4">
        <v>422</v>
      </c>
      <c t="n" s="5" r="B4">
        <v>223</v>
      </c>
    </row>
    <row spans="1:2" r="5">
      <c t="s" s="3" r="A5">
        <v>423</v>
      </c>
      <c t="n" s="5" r="B5">
        <v>223</v>
      </c>
    </row>
    <row spans="1:2" r="6">
      <c t="s" s="3" r="A6">
        <v>424</v>
      </c>
      <c t="n" s="5" r="B6">
        <v>223</v>
      </c>
    </row>
    <row spans="1:2" r="7">
      <c t="s" s="3" r="A7">
        <v>425</v>
      </c>
      <c t="n" s="5" r="B7">
        <v>195</v>
      </c>
    </row>
    <row spans="1:2" r="8">
      <c t="s" s="3" r="A8">
        <v>426</v>
      </c>
      <c t="n" s="5" r="B8">
        <v>390</v>
      </c>
    </row>
    <row spans="1:2" r="9">
      <c t="s" s="3" r="A9">
        <v>414</v>
      </c>
      <c t="n" s="5" r="B9">
        <v>1477</v>
      </c>
    </row>
    <row spans="1:2" r="10">
      <c t="s" s="3" r="A10">
        <v>401</v>
      </c>
    </row>
    <row spans="1:2" r="11">
      <c t="s" s="3" r="A11">
        <v>421</v>
      </c>
      <c t="n" s="5" r="B11">
        <v>3183</v>
      </c>
    </row>
    <row spans="1:2" r="12">
      <c t="s" s="3" r="A12">
        <v>422</v>
      </c>
      <c t="n" s="5" r="B12">
        <v>2362</v>
      </c>
    </row>
    <row spans="1:2" r="13">
      <c t="s" s="3" r="A13">
        <v>423</v>
      </c>
      <c t="n" s="5" r="B13">
        <v>1035</v>
      </c>
    </row>
    <row spans="1:2" r="14">
      <c t="s" s="3" r="A14">
        <v>424</v>
      </c>
      <c t="n" s="5" r="B14">
        <v>738</v>
      </c>
    </row>
    <row spans="1:2" r="15">
      <c t="s" s="3" r="A15">
        <v>425</v>
      </c>
      <c t="n" s="5" r="B15">
        <v>533</v>
      </c>
    </row>
    <row spans="1:2" r="16">
      <c t="s" s="3" r="A16">
        <v>426</v>
      </c>
      <c t="n" s="5" r="B16">
        <v>580</v>
      </c>
    </row>
    <row spans="1:2" r="17">
      <c t="s" s="3" r="A17">
        <v>414</v>
      </c>
      <c t="n" s="5" r="B17">
        <v>8431</v>
      </c>
    </row>
    <row spans="1:2" r="18">
      <c t="s" s="3" r="A18">
        <v>403</v>
      </c>
    </row>
    <row spans="1:2" r="19">
      <c t="s" s="3" r="A19">
        <v>421</v>
      </c>
      <c t="n" s="5" r="B19">
        <v>325</v>
      </c>
    </row>
    <row spans="1:2" r="20">
      <c t="s" s="3" r="A20">
        <v>422</v>
      </c>
      <c t="n" s="5" r="B20">
        <v>325</v>
      </c>
    </row>
    <row spans="1:2" r="21">
      <c t="s" s="3" r="A21">
        <v>414</v>
      </c>
      <c t="n" s="5" r="B21">
        <v>650</v>
      </c>
    </row>
    <row spans="1:2" r="22">
      <c t="s" s="3" r="A22">
        <v>421</v>
      </c>
      <c t="n" s="5" r="B22">
        <v>3731</v>
      </c>
    </row>
    <row spans="1:2" r="23">
      <c t="s" s="3" r="A23">
        <v>422</v>
      </c>
      <c t="n" s="5" r="B23">
        <v>2910</v>
      </c>
    </row>
    <row spans="1:2" r="24">
      <c t="s" s="3" r="A24">
        <v>423</v>
      </c>
      <c t="n" s="5" r="B24">
        <v>1258</v>
      </c>
    </row>
    <row spans="1:2" r="25">
      <c t="s" s="3" r="A25">
        <v>424</v>
      </c>
      <c t="n" s="5" r="B25">
        <v>961</v>
      </c>
    </row>
    <row spans="1:2" r="26">
      <c t="s" s="3" r="A26">
        <v>425</v>
      </c>
      <c t="n" s="5" r="B26">
        <v>728</v>
      </c>
    </row>
    <row spans="1:2" r="27">
      <c t="s" s="3" r="A27">
        <v>426</v>
      </c>
      <c t="n" s="5" r="B27">
        <v>970</v>
      </c>
    </row>
    <row spans="1:2" r="28">
      <c t="s" s="3" r="A28">
        <v>414</v>
      </c>
      <c t="n" s="8" r="B28">
        <v>105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1</v>
      </c>
      <c t="s" s="2" r="B1">
        <v>1</v>
      </c>
    </row>
    <row spans="1:4" r="2">
      <c t="s" s="2" r="B2">
        <v>2</v>
      </c>
      <c t="s" s="2" r="C2">
        <v>31</v>
      </c>
      <c t="s" s="2" r="D2">
        <v>67</v>
      </c>
    </row>
    <row spans="1:4" r="3">
      <c t="s" s="3" r="A3">
        <v>82</v>
      </c>
      <c t="n" s="8" r="B3">
        <v>-90828</v>
      </c>
      <c t="n" s="8" r="C3">
        <v>102278</v>
      </c>
      <c t="n" s="8" r="D3">
        <v>65323</v>
      </c>
    </row>
    <row spans="1:4" r="4">
      <c t="s" s="3" r="A4">
        <v>92</v>
      </c>
      <c t="n" s="5" r="B4">
        <v>-26284</v>
      </c>
      <c t="n" s="5" r="C4">
        <v>-22508</v>
      </c>
      <c t="n" s="5" r="D4">
        <v>-8750</v>
      </c>
    </row>
    <row spans="1:4" r="5">
      <c t="s" s="3" r="A5">
        <v>93</v>
      </c>
      <c t="n" s="8" r="B5">
        <v>-117112</v>
      </c>
      <c t="n" s="8" r="C5">
        <v>79770</v>
      </c>
      <c t="n" s="8" r="D5">
        <v>565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21"/>
    <col customWidth="1" max="6" min="6" width="21"/>
    <col customWidth="1" max="7" min="7" width="14"/>
    <col customWidth="1" max="8" min="8" width="21"/>
    <col customWidth="1" max="9" min="9" width="14"/>
  </cols>
  <sheetData>
    <row spans="1:9" r="1">
      <c t="s" s="1" r="A1">
        <v>427</v>
      </c>
      <c t="s" s="2" r="B1">
        <v>348</v>
      </c>
      <c t="s" s="2" r="C1">
        <v>1</v>
      </c>
    </row>
    <row spans="1:9" r="2">
      <c t="s" s="2" r="B2">
        <v>428</v>
      </c>
      <c t="s" s="2" r="C2">
        <v>429</v>
      </c>
      <c t="s" s="2" r="D2">
        <v>316</v>
      </c>
      <c t="s" s="2" r="E2">
        <v>430</v>
      </c>
      <c t="s" s="2" r="F2">
        <v>431</v>
      </c>
      <c t="s" s="2" r="G2">
        <v>432</v>
      </c>
      <c t="s" s="2" r="H2">
        <v>433</v>
      </c>
      <c t="s" s="2" r="I2">
        <v>434</v>
      </c>
    </row>
    <row spans="1:9" r="3">
      <c t="s" s="3" r="A3">
        <v>435</v>
      </c>
    </row>
    <row spans="1:9" r="4">
      <c t="s" s="3" r="A4">
        <v>436</v>
      </c>
      <c t="n" s="8" r="B4">
        <v>275000000</v>
      </c>
      <c t="n" s="8" r="C4">
        <v>275000000</v>
      </c>
    </row>
    <row spans="1:9" r="5">
      <c t="s" s="3" r="A5">
        <v>437</v>
      </c>
    </row>
    <row spans="1:9" r="6">
      <c t="s" s="3" r="A6">
        <v>438</v>
      </c>
      <c t="n" s="5" r="B6">
        <v>7400000</v>
      </c>
      <c t="n" s="5" r="C6">
        <v>7400000</v>
      </c>
    </row>
    <row spans="1:9" r="7">
      <c t="s" s="3" r="A7">
        <v>439</v>
      </c>
    </row>
    <row spans="1:9" r="8">
      <c t="s" s="3" r="A8">
        <v>438</v>
      </c>
      <c t="n" s="5" r="B8">
        <v>0</v>
      </c>
      <c t="n" s="5" r="C8">
        <v>0</v>
      </c>
    </row>
    <row spans="1:9" r="9">
      <c t="s" s="3" r="A9">
        <v>436</v>
      </c>
      <c t="n" s="5" r="B9">
        <v>150000000</v>
      </c>
      <c t="n" s="5" r="C9">
        <v>150000000</v>
      </c>
      <c t="n" s="8" r="H9">
        <v>200000000</v>
      </c>
    </row>
    <row spans="1:9" r="10">
      <c t="s" s="3" r="A10">
        <v>440</v>
      </c>
      <c t="n" s="5" r="B10">
        <v>16700000</v>
      </c>
      <c t="n" s="5" r="C10">
        <v>16700000</v>
      </c>
    </row>
    <row spans="1:9" r="11">
      <c t="s" s="3" r="A11">
        <v>441</v>
      </c>
    </row>
    <row spans="1:9" r="12">
      <c t="s" s="3" r="A12">
        <v>442</v>
      </c>
      <c t="n" s="5" r="B12">
        <v>10400000</v>
      </c>
      <c t="n" s="5" r="C12">
        <v>10400000</v>
      </c>
    </row>
    <row spans="1:9" r="13">
      <c t="s" s="3" r="A13">
        <v>443</v>
      </c>
      <c t="n" s="8" r="B13">
        <v>7400000</v>
      </c>
      <c t="n" s="8" r="C13">
        <v>7400000</v>
      </c>
    </row>
    <row spans="1:9" r="14">
      <c t="s" s="3" r="A14">
        <v>444</v>
      </c>
    </row>
    <row spans="1:9" r="15">
      <c t="s" s="3" r="A15">
        <v>445</v>
      </c>
      <c t="s" s="3" r="B15">
        <v>446</v>
      </c>
    </row>
    <row spans="1:9" r="16">
      <c t="s" s="3" r="A16">
        <v>447</v>
      </c>
    </row>
    <row spans="1:9" r="17">
      <c t="s" s="3" r="A17">
        <v>445</v>
      </c>
      <c t="s" s="3" r="B17">
        <v>448</v>
      </c>
    </row>
    <row spans="1:9" r="18">
      <c t="s" s="3" r="A18">
        <v>449</v>
      </c>
    </row>
    <row spans="1:9" r="19">
      <c t="s" s="3" r="A19">
        <v>450</v>
      </c>
      <c t="s" s="3" r="C19">
        <v>451</v>
      </c>
    </row>
    <row spans="1:9" r="20">
      <c t="s" s="3" r="A20">
        <v>452</v>
      </c>
    </row>
    <row spans="1:9" r="21">
      <c t="s" s="3" r="A21">
        <v>445</v>
      </c>
      <c t="s" s="3" r="B21">
        <v>453</v>
      </c>
    </row>
    <row spans="1:9" r="22">
      <c t="s" s="3" r="A22">
        <v>454</v>
      </c>
    </row>
    <row spans="1:9" r="23">
      <c t="s" s="3" r="A23">
        <v>445</v>
      </c>
      <c t="s" s="3" r="B23">
        <v>455</v>
      </c>
    </row>
    <row spans="1:9" r="24">
      <c t="s" s="3" r="A24">
        <v>456</v>
      </c>
    </row>
    <row spans="1:9" r="25">
      <c t="s" s="3" r="A25">
        <v>450</v>
      </c>
      <c t="s" s="3" r="C25">
        <v>457</v>
      </c>
    </row>
    <row spans="1:9" r="26">
      <c t="s" s="3" r="A26">
        <v>458</v>
      </c>
    </row>
    <row spans="1:9" r="27">
      <c t="s" s="3" r="A27">
        <v>445</v>
      </c>
      <c t="s" s="3" r="C27">
        <v>459</v>
      </c>
    </row>
    <row spans="1:9" r="28">
      <c t="s" s="3" r="A28">
        <v>460</v>
      </c>
    </row>
    <row spans="1:9" r="29">
      <c t="s" s="3" r="A29">
        <v>445</v>
      </c>
      <c t="s" s="3" r="B29">
        <v>457</v>
      </c>
    </row>
    <row spans="1:9" r="30">
      <c t="s" s="3" r="A30">
        <v>461</v>
      </c>
    </row>
    <row spans="1:9" r="31">
      <c t="s" s="3" r="A31">
        <v>445</v>
      </c>
      <c t="s" s="3" r="B31">
        <v>462</v>
      </c>
      <c t="s" s="3" r="C31">
        <v>463</v>
      </c>
    </row>
    <row spans="1:9" r="32">
      <c t="s" s="3" r="A32">
        <v>464</v>
      </c>
    </row>
    <row spans="1:9" r="33">
      <c t="s" s="3" r="A33">
        <v>442</v>
      </c>
      <c t="n" s="8" r="B33">
        <v>14800000</v>
      </c>
      <c t="n" s="8" r="C33">
        <v>14800000</v>
      </c>
    </row>
    <row spans="1:9" r="34">
      <c t="s" s="3" r="A34">
        <v>465</v>
      </c>
    </row>
    <row spans="1:9" r="35">
      <c t="s" s="3" r="A35">
        <v>466</v>
      </c>
      <c t="n" s="8" r="B35">
        <v>172500000</v>
      </c>
      <c t="n" s="8" r="C35">
        <v>172500000</v>
      </c>
    </row>
    <row spans="1:9" r="36">
      <c t="s" s="3" r="A36">
        <v>467</v>
      </c>
      <c t="s" s="3" r="B36">
        <v>468</v>
      </c>
      <c t="s" s="3" r="C36">
        <v>468</v>
      </c>
    </row>
    <row spans="1:9" r="37">
      <c t="s" s="3" r="A37">
        <v>469</v>
      </c>
      <c t="n" s="11" r="C37">
        <v>90.88930000000001</v>
      </c>
    </row>
    <row spans="1:9" r="38">
      <c t="s" s="3" r="A38">
        <v>470</v>
      </c>
      <c t="n" s="8" r="C38">
        <v>1000</v>
      </c>
    </row>
    <row spans="1:9" r="39">
      <c t="s" s="3" r="A39">
        <v>471</v>
      </c>
      <c t="n" s="8" r="B39">
        <v>11</v>
      </c>
      <c t="n" s="8" r="C39">
        <v>11</v>
      </c>
    </row>
    <row spans="1:9" r="40">
      <c t="s" s="3" r="A40">
        <v>472</v>
      </c>
    </row>
    <row spans="1:9" r="41">
      <c t="s" s="3" r="A41">
        <v>473</v>
      </c>
      <c t="n" s="8" r="F41">
        <v>11200000</v>
      </c>
    </row>
    <row spans="1:9" r="42">
      <c t="s" s="3" r="A42">
        <v>474</v>
      </c>
      <c t="n" s="8" r="F42">
        <v>9200000</v>
      </c>
    </row>
    <row spans="1:9" r="43">
      <c t="s" s="3" r="A43">
        <v>475</v>
      </c>
    </row>
    <row spans="1:9" r="44">
      <c t="s" s="3" r="A44">
        <v>476</v>
      </c>
      <c t="n" s="5" r="B44">
        <v>5</v>
      </c>
      <c t="n" s="5" r="C44">
        <v>5</v>
      </c>
    </row>
    <row spans="1:9" r="45">
      <c t="s" s="3" r="A45">
        <v>477</v>
      </c>
      <c t="n" s="5" r="B45">
        <v>2</v>
      </c>
      <c t="n" s="5" r="C45">
        <v>2</v>
      </c>
    </row>
    <row spans="1:9" r="46">
      <c t="s" s="3" r="A46">
        <v>478</v>
      </c>
    </row>
    <row spans="1:9" r="47">
      <c t="s" s="3" r="A47">
        <v>476</v>
      </c>
      <c t="n" s="12" r="B47">
        <v>4.5</v>
      </c>
      <c t="n" s="12" r="C47">
        <v>4.5</v>
      </c>
    </row>
    <row spans="1:9" r="48">
      <c t="s" s="3" r="A48">
        <v>477</v>
      </c>
      <c t="n" s="12" r="B48">
        <v>2.5</v>
      </c>
      <c t="n" s="12" r="C48">
        <v>2.5</v>
      </c>
    </row>
    <row spans="1:9" r="49">
      <c t="s" s="3" r="A49">
        <v>479</v>
      </c>
    </row>
    <row spans="1:9" r="50">
      <c t="s" s="3" r="A50">
        <v>476</v>
      </c>
      <c t="n" s="5" r="B50">
        <v>4</v>
      </c>
      <c t="n" s="5" r="C50">
        <v>4</v>
      </c>
    </row>
    <row spans="1:9" r="51">
      <c t="s" s="3" r="A51">
        <v>477</v>
      </c>
      <c t="n" s="5" r="B51">
        <v>3</v>
      </c>
      <c t="n" s="5" r="C51">
        <v>3</v>
      </c>
    </row>
    <row spans="1:9" r="52">
      <c t="s" s="3" r="A52">
        <v>480</v>
      </c>
    </row>
    <row spans="1:9" r="53">
      <c t="s" s="3" r="A53">
        <v>481</v>
      </c>
      <c t="n" s="8" r="B53">
        <v>2000000</v>
      </c>
      <c t="n" s="8" r="C53">
        <v>2000000</v>
      </c>
    </row>
    <row spans="1:9" r="54">
      <c t="s" s="3" r="A54">
        <v>443</v>
      </c>
      <c t="n" s="8" r="B54">
        <v>7400000</v>
      </c>
      <c t="n" s="8" r="C54">
        <v>7400000</v>
      </c>
      <c t="n" s="8" r="D54">
        <v>11400000</v>
      </c>
    </row>
    <row spans="1:9" r="55">
      <c t="s" s="3" r="A55">
        <v>482</v>
      </c>
      <c t="s" s="3" r="B55">
        <v>483</v>
      </c>
      <c t="s" s="3" r="C55">
        <v>483</v>
      </c>
      <c t="s" s="3" r="D55">
        <v>484</v>
      </c>
    </row>
    <row spans="1:9" r="56">
      <c t="s" s="3" r="A56">
        <v>485</v>
      </c>
    </row>
    <row spans="1:9" r="57">
      <c t="s" s="3" r="A57">
        <v>476</v>
      </c>
      <c t="n" s="12" r="B57">
        <v>5.5</v>
      </c>
      <c t="n" s="12" r="C57">
        <v>5.5</v>
      </c>
    </row>
    <row spans="1:9" r="58">
      <c t="s" s="3" r="A58">
        <v>477</v>
      </c>
      <c t="n" s="5" r="B58">
        <v>2</v>
      </c>
      <c t="n" s="5" r="C58">
        <v>2</v>
      </c>
    </row>
    <row spans="1:9" r="59">
      <c t="s" s="3" r="A59">
        <v>486</v>
      </c>
    </row>
    <row spans="1:9" r="60">
      <c t="s" s="3" r="A60">
        <v>481</v>
      </c>
      <c t="n" s="8" r="B60">
        <v>17500000</v>
      </c>
      <c t="n" s="8" r="C60">
        <v>17500000</v>
      </c>
    </row>
    <row spans="1:9" r="61">
      <c t="s" s="3" r="A61">
        <v>476</v>
      </c>
      <c t="n" s="10" r="B61">
        <v>5.03</v>
      </c>
      <c t="n" s="10" r="C61">
        <v>5.03</v>
      </c>
      <c t="n" s="10" r="D61">
        <v>1.12</v>
      </c>
      <c t="n" s="10" r="G61">
        <v>2.07</v>
      </c>
      <c t="n" s="5" r="I61">
        <v>4</v>
      </c>
    </row>
    <row spans="1:9" r="62">
      <c t="s" s="3" r="A62">
        <v>477</v>
      </c>
      <c t="n" s="10" r="B62">
        <v>0.21</v>
      </c>
      <c t="n" s="10" r="C62">
        <v>0.21</v>
      </c>
      <c t="n" s="10" r="D62">
        <v>0.19</v>
      </c>
      <c t="n" s="10" r="G62">
        <v>0.07000000000000001</v>
      </c>
      <c t="n" s="5" r="I62">
        <v>3</v>
      </c>
    </row>
    <row spans="1:9" r="63">
      <c t="s" s="3" r="A63">
        <v>487</v>
      </c>
      <c t="n" s="8" r="B63">
        <v>10000000</v>
      </c>
      <c t="n" s="8" r="C63">
        <v>10000000</v>
      </c>
    </row>
    <row spans="1:9" r="64">
      <c t="s" s="3" r="A64">
        <v>481</v>
      </c>
      <c t="n" s="5" r="B64">
        <v>15500000</v>
      </c>
      <c t="n" s="5" r="C64">
        <v>15500000</v>
      </c>
    </row>
    <row spans="1:9" r="65">
      <c t="s" s="3" r="A65">
        <v>443</v>
      </c>
      <c t="n" s="5" r="B65">
        <v>7382000</v>
      </c>
      <c t="n" s="5" r="C65">
        <v>7382000</v>
      </c>
      <c t="n" s="8" r="D65">
        <v>11648000</v>
      </c>
    </row>
    <row spans="1:9" r="66">
      <c t="s" s="3" r="A66">
        <v>488</v>
      </c>
      <c t="n" s="5" r="C66">
        <v>9100000</v>
      </c>
      <c t="n" s="5" r="D66">
        <v>10400000</v>
      </c>
      <c t="n" s="8" r="E66">
        <v>11300000</v>
      </c>
    </row>
    <row spans="1:9" r="67">
      <c t="s" s="3" r="A67">
        <v>489</v>
      </c>
      <c t="n" s="5" r="C67">
        <v>1100000</v>
      </c>
      <c t="n" s="5" r="D67">
        <v>800000</v>
      </c>
    </row>
    <row spans="1:9" r="68">
      <c t="s" s="3" r="A68">
        <v>490</v>
      </c>
      <c t="n" s="8" r="B68">
        <v>172497000</v>
      </c>
      <c t="n" s="8" r="C68">
        <v>172497000</v>
      </c>
      <c t="n" s="8" r="D68">
        <v>172498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91</v>
      </c>
      <c t="s" s="2" r="B1">
        <v>1</v>
      </c>
    </row>
    <row spans="1:3" r="2">
      <c t="s" s="2" r="B2">
        <v>2</v>
      </c>
      <c t="s" s="2" r="C2">
        <v>31</v>
      </c>
    </row>
    <row spans="1:3" r="3">
      <c t="s" s="3" r="A3">
        <v>490</v>
      </c>
      <c t="n" s="8" r="B3">
        <v>172497</v>
      </c>
      <c t="n" s="8" r="C3">
        <v>172498</v>
      </c>
    </row>
    <row spans="1:3" r="4">
      <c t="s" s="3" r="A4">
        <v>492</v>
      </c>
      <c t="n" s="5" r="B4">
        <v>-1296</v>
      </c>
      <c t="n" s="5" r="C4">
        <v>-2036</v>
      </c>
    </row>
    <row spans="1:3" r="5">
      <c t="s" s="3" r="A5">
        <v>493</v>
      </c>
      <c t="n" s="5" r="B5">
        <v>7392</v>
      </c>
      <c t="n" s="5" r="C5">
        <v>11648</v>
      </c>
    </row>
    <row spans="1:3" r="6">
      <c t="s" s="3" r="A6">
        <v>494</v>
      </c>
      <c t="n" s="5" r="B6">
        <v>178593</v>
      </c>
      <c t="n" s="5" r="C6">
        <v>182110</v>
      </c>
    </row>
    <row spans="1:3" r="7">
      <c t="s" s="3" r="A7">
        <v>495</v>
      </c>
      <c t="n" s="5" r="B7">
        <v>-7382</v>
      </c>
      <c t="n" s="5" r="C7">
        <v>-11648</v>
      </c>
    </row>
    <row spans="1:3" r="8">
      <c t="s" s="3" r="A8">
        <v>496</v>
      </c>
      <c t="n" s="8" r="B8">
        <v>171211</v>
      </c>
      <c t="n" s="8" r="C8">
        <v>170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t="s" s="1" r="A1">
        <v>497</v>
      </c>
      <c t="s" s="2" r="B1">
        <v>2</v>
      </c>
      <c t="s" s="2" r="C1">
        <v>432</v>
      </c>
      <c t="s" s="2" r="D1">
        <v>31</v>
      </c>
    </row>
    <row spans="1:4" r="2">
      <c t="s" s="3" r="A2">
        <v>498</v>
      </c>
    </row>
    <row spans="1:4" r="3">
      <c t="s" s="3" r="A3">
        <v>499</v>
      </c>
      <c t="n" s="12" r="B3">
        <v>2.5</v>
      </c>
    </row>
    <row spans="1:4" r="4">
      <c t="s" s="3" r="A4">
        <v>485</v>
      </c>
    </row>
    <row spans="1:4" r="5">
      <c t="s" s="3" r="A5">
        <v>500</v>
      </c>
      <c t="n" s="12" r="B5">
        <v>5.5</v>
      </c>
    </row>
    <row spans="1:4" r="6">
      <c t="s" s="3" r="A6">
        <v>501</v>
      </c>
      <c t="n" s="5" r="B6">
        <v>2</v>
      </c>
    </row>
    <row spans="1:4" r="7">
      <c t="s" s="3" r="A7">
        <v>499</v>
      </c>
      <c t="n" s="12" r="B7">
        <v>3.9</v>
      </c>
      <c t="n" s="10" r="C7">
        <v>9.619999999999999</v>
      </c>
      <c t="n" s="10" r="D7">
        <v>17.63</v>
      </c>
    </row>
    <row spans="1:4" r="8">
      <c t="s" s="3" r="A8">
        <v>500</v>
      </c>
      <c t="n" s="10" r="B8">
        <v>5.03</v>
      </c>
      <c t="n" s="10" r="C8">
        <v>2.07</v>
      </c>
      <c t="n" s="10" r="D8">
        <v>1.12</v>
      </c>
    </row>
    <row spans="1:4" r="9">
      <c t="s" s="3" r="A9">
        <v>501</v>
      </c>
      <c t="n" s="10" r="B9">
        <v>0.21</v>
      </c>
      <c t="n" s="10" r="C9">
        <v>0.07000000000000001</v>
      </c>
      <c t="n" s="10" r="D9">
        <v>0.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502</v>
      </c>
      <c t="s" s="2" r="B1">
        <v>1</v>
      </c>
    </row>
    <row spans="1:4" r="2">
      <c t="s" s="2" r="B2">
        <v>315</v>
      </c>
      <c t="s" s="2" r="C2">
        <v>316</v>
      </c>
      <c t="s" s="2" r="D2">
        <v>67</v>
      </c>
    </row>
    <row spans="1:4" r="3">
      <c t="s" s="3" r="A3">
        <v>503</v>
      </c>
    </row>
    <row spans="1:4" r="4">
      <c t="s" s="3" r="A4">
        <v>352</v>
      </c>
      <c t="n" s="8" r="B4">
        <v>8</v>
      </c>
      <c t="n" s="8" r="C4">
        <v>8</v>
      </c>
    </row>
    <row spans="1:4" r="5">
      <c t="s" s="3" r="A5">
        <v>504</v>
      </c>
    </row>
    <row spans="1:4" r="6">
      <c t="s" s="3" r="A6">
        <v>505</v>
      </c>
      <c t="n" s="5" r="B6">
        <v>29</v>
      </c>
    </row>
    <row spans="1:4" r="7">
      <c t="s" s="3" r="A7">
        <v>506</v>
      </c>
      <c t="n" s="12" r="B7">
        <v>10.4</v>
      </c>
      <c t="n" s="12" r="C7">
        <v>13.3</v>
      </c>
    </row>
    <row spans="1:4" r="8">
      <c t="s" s="3" r="A8">
        <v>465</v>
      </c>
    </row>
    <row spans="1:4" r="9">
      <c t="s" s="3" r="A9">
        <v>507</v>
      </c>
      <c t="n" s="6" r="B9">
        <v>154.4</v>
      </c>
      <c t="n" s="6" r="C9">
        <v>192.3</v>
      </c>
    </row>
    <row spans="1:4" r="10">
      <c t="s" s="3" r="A10">
        <v>508</v>
      </c>
    </row>
    <row spans="1:4" r="11">
      <c t="s" s="3" r="A11">
        <v>509</v>
      </c>
      <c t="s" s="3" r="B11">
        <v>510</v>
      </c>
      <c t="s" s="3" r="C11">
        <v>511</v>
      </c>
      <c t="s" s="3" r="D11">
        <v>512</v>
      </c>
    </row>
    <row spans="1:4" r="12">
      <c t="s" s="3" r="A12">
        <v>513</v>
      </c>
      <c t="n" s="5" r="B12">
        <v>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4</v>
      </c>
      <c t="s" s="2" r="B1">
        <v>2</v>
      </c>
      <c t="s" s="2" r="C1">
        <v>31</v>
      </c>
    </row>
    <row spans="1:3" r="2">
      <c t="s" s="3" r="A2">
        <v>515</v>
      </c>
      <c t="n" s="8" r="B2">
        <v>159119</v>
      </c>
      <c t="n" s="8" r="C2">
        <v>299962</v>
      </c>
    </row>
    <row spans="1:3" r="3">
      <c t="s" s="3" r="A3">
        <v>516</v>
      </c>
      <c t="n" s="5" r="B3">
        <v>-7189</v>
      </c>
      <c t="n" s="5" r="C3">
        <v>-5458</v>
      </c>
    </row>
    <row spans="1:3" r="4">
      <c t="s" s="3" r="A4">
        <v>517</v>
      </c>
      <c t="n" s="5" r="B4">
        <v>151930</v>
      </c>
      <c t="n" s="5" r="C4">
        <v>294504</v>
      </c>
    </row>
    <row spans="1:3" r="5">
      <c t="s" s="3" r="A5">
        <v>518</v>
      </c>
      <c t="n" s="5" r="B5">
        <v>32600</v>
      </c>
      <c t="n" s="5" r="C5">
        <v>1258</v>
      </c>
    </row>
    <row spans="1:3" r="6">
      <c t="s" s="3" r="A6">
        <v>519</v>
      </c>
      <c t="n" s="5" r="B6">
        <v>21834</v>
      </c>
      <c t="n" s="5" r="C6">
        <v>22838</v>
      </c>
    </row>
    <row spans="1:3" r="7">
      <c t="s" s="3" r="A7">
        <v>520</v>
      </c>
      <c t="n" s="8" r="B7">
        <v>206364</v>
      </c>
      <c t="n" s="8" r="C7">
        <v>31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1</v>
      </c>
      <c t="s" s="2" r="D2">
        <v>67</v>
      </c>
    </row>
    <row spans="1:4" r="3">
      <c t="s" s="3" r="A3">
        <v>267</v>
      </c>
    </row>
    <row spans="1:4" r="4">
      <c t="s" s="3" r="A4">
        <v>522</v>
      </c>
      <c t="n" s="8" r="B4">
        <v>1886</v>
      </c>
      <c t="n" s="8" r="C4">
        <v>1246</v>
      </c>
      <c t="n" s="8" r="D4">
        <v>309</v>
      </c>
    </row>
    <row spans="1:4" r="5">
      <c t="s" s="3" r="A5">
        <v>523</v>
      </c>
      <c t="n" s="5" r="B5">
        <v>5458</v>
      </c>
      <c t="n" s="5" r="C5">
        <v>4142</v>
      </c>
      <c t="n" s="5" r="D5">
        <v>3950</v>
      </c>
    </row>
    <row spans="1:4" r="6">
      <c t="s" s="3" r="A6">
        <v>522</v>
      </c>
      <c t="n" s="5" r="B6">
        <v>1886</v>
      </c>
      <c t="n" s="5" r="C6">
        <v>1252</v>
      </c>
      <c t="n" s="5" r="D6">
        <v>416</v>
      </c>
    </row>
    <row spans="1:4" r="7">
      <c t="s" s="3" r="A7">
        <v>524</v>
      </c>
      <c t="n" s="5" r="B7">
        <v>-155</v>
      </c>
      <c t="n" s="5" r="C7">
        <v>70</v>
      </c>
      <c t="n" s="5" r="D7">
        <v>-117</v>
      </c>
    </row>
    <row spans="1:4" r="8">
      <c t="s" s="3" r="A8">
        <v>525</v>
      </c>
      <c t="n" s="8" r="B8">
        <v>7189</v>
      </c>
      <c t="n" s="8" r="C8">
        <v>5458</v>
      </c>
      <c t="n" s="8" r="D8">
        <v>41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1</v>
      </c>
      <c t="s" s="2" r="D2">
        <v>67</v>
      </c>
    </row>
    <row spans="1:4" r="3">
      <c t="s" s="3" r="A3">
        <v>527</v>
      </c>
      <c t="n" s="8" r="B3">
        <v>100000</v>
      </c>
      <c t="n" s="8" r="C3">
        <v>400000</v>
      </c>
      <c t="n" s="8" r="D3">
        <v>0</v>
      </c>
    </row>
    <row spans="1:4" r="4">
      <c t="s" s="3" r="A4">
        <v>528</v>
      </c>
      <c t="n" s="5" r="B4">
        <v>-4400000</v>
      </c>
    </row>
    <row spans="1:4" r="5">
      <c t="s" s="3" r="A5">
        <v>529</v>
      </c>
      <c t="n" s="5" r="B5">
        <v>-2200000</v>
      </c>
    </row>
    <row spans="1:4" r="6">
      <c t="s" s="3" r="A6">
        <v>530</v>
      </c>
      <c t="n" s="5" r="B6">
        <v>4600000</v>
      </c>
    </row>
    <row spans="1:4" r="7">
      <c t="s" s="3" r="A7">
        <v>531</v>
      </c>
      <c t="n" s="5" r="B7">
        <v>1600000</v>
      </c>
    </row>
    <row spans="1:4" r="8">
      <c t="s" s="3" r="A8">
        <v>532</v>
      </c>
      <c t="n" s="5" r="B8">
        <v>212800000</v>
      </c>
    </row>
    <row spans="1:4" r="9">
      <c t="s" s="3" r="A9">
        <v>533</v>
      </c>
      <c t="n" s="5" r="B9">
        <v>14200000</v>
      </c>
    </row>
    <row spans="1:4" r="10">
      <c t="s" s="3" r="A10">
        <v>534</v>
      </c>
      <c t="n" s="5" r="B10">
        <v>16780000</v>
      </c>
      <c t="n" s="5" r="C10">
        <v>15353000</v>
      </c>
    </row>
    <row spans="1:4" r="11">
      <c t="s" s="3" r="A11">
        <v>535</v>
      </c>
      <c t="n" s="5" r="B11">
        <v>142800000</v>
      </c>
      <c t="n" s="5" r="C11">
        <v>133300000</v>
      </c>
    </row>
    <row spans="1:4" r="12">
      <c t="s" s="3" r="A12">
        <v>536</v>
      </c>
      <c t="n" s="5" r="B12">
        <v>100000</v>
      </c>
    </row>
    <row spans="1:4" r="13">
      <c t="s" s="3" r="A13">
        <v>537</v>
      </c>
      <c t="n" s="8" r="B13">
        <v>100000</v>
      </c>
      <c t="n" s="8" r="C13">
        <v>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38</v>
      </c>
      <c t="s" s="2" r="B1">
        <v>1</v>
      </c>
    </row>
    <row spans="1:4" r="2">
      <c t="s" s="2" r="B2">
        <v>2</v>
      </c>
      <c t="s" s="2" r="C2">
        <v>31</v>
      </c>
      <c t="s" s="2" r="D2">
        <v>67</v>
      </c>
    </row>
    <row spans="1:4" r="3">
      <c t="s" s="7" r="A3">
        <v>539</v>
      </c>
    </row>
    <row spans="1:4" r="4">
      <c t="s" s="3" r="A4">
        <v>540</v>
      </c>
      <c t="n" s="8" r="B4">
        <v>-32272</v>
      </c>
      <c t="n" s="8" r="C4">
        <v>17086</v>
      </c>
      <c t="n" s="8" r="D4">
        <v>24275</v>
      </c>
    </row>
    <row spans="1:4" r="5">
      <c t="s" s="3" r="A5">
        <v>541</v>
      </c>
      <c t="n" s="5" r="B5">
        <v>-34</v>
      </c>
      <c t="n" s="5" r="C5">
        <v>2170</v>
      </c>
      <c t="n" s="5" r="D5">
        <v>1595</v>
      </c>
    </row>
    <row spans="1:4" r="6">
      <c t="s" s="3" r="A6">
        <v>542</v>
      </c>
      <c t="n" s="5" r="B6">
        <v>11411</v>
      </c>
      <c t="n" s="5" r="C6">
        <v>9925</v>
      </c>
      <c t="n" s="5" r="D6">
        <v>7085</v>
      </c>
    </row>
    <row spans="1:4" r="7">
      <c t="s" s="3" r="A7">
        <v>543</v>
      </c>
      <c t="n" s="5" r="B7">
        <v>-20895</v>
      </c>
      <c t="n" s="5" r="C7">
        <v>29181</v>
      </c>
      <c t="n" s="5" r="D7">
        <v>32955</v>
      </c>
    </row>
    <row spans="1:4" r="8">
      <c t="s" s="7" r="A8">
        <v>544</v>
      </c>
    </row>
    <row spans="1:4" r="9">
      <c t="s" s="3" r="A9">
        <v>540</v>
      </c>
      <c t="n" s="5" r="B9">
        <v>-2624</v>
      </c>
      <c t="n" s="5" r="C9">
        <v>12237</v>
      </c>
      <c t="n" s="5" r="D9">
        <v>-2057</v>
      </c>
    </row>
    <row spans="1:4" r="10">
      <c t="s" s="3" r="A10">
        <v>541</v>
      </c>
      <c t="n" s="5" r="B10">
        <v>179</v>
      </c>
      <c t="n" s="5" r="C10">
        <v>-174</v>
      </c>
      <c t="n" s="5" r="D10">
        <v>-598</v>
      </c>
    </row>
    <row spans="1:4" r="11">
      <c t="s" s="3" r="A11">
        <v>542</v>
      </c>
      <c t="n" s="5" r="B11">
        <v>1942</v>
      </c>
      <c t="n" s="5" r="C11">
        <v>-196</v>
      </c>
      <c t="n" s="5" r="D11">
        <v>-1575</v>
      </c>
    </row>
    <row spans="1:4" r="12">
      <c t="s" s="3" r="A12">
        <v>545</v>
      </c>
      <c t="n" s="5" r="B12">
        <v>-503</v>
      </c>
      <c t="n" s="5" r="C12">
        <v>11867</v>
      </c>
      <c t="n" s="5" r="D12">
        <v>-4230</v>
      </c>
    </row>
    <row spans="1:4" r="13">
      <c t="s" s="3" r="A13">
        <v>546</v>
      </c>
      <c t="n" s="8" r="B13">
        <v>-21398</v>
      </c>
      <c t="n" s="8" r="C13">
        <v>41048</v>
      </c>
      <c t="n" s="8" r="D13">
        <v>287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31</v>
      </c>
      <c t="s" s="2" r="D2">
        <v>67</v>
      </c>
    </row>
    <row spans="1:4" r="3">
      <c t="s" s="3" r="A3">
        <v>267</v>
      </c>
    </row>
    <row spans="1:4" r="4">
      <c t="s" s="3" r="A4">
        <v>79</v>
      </c>
      <c t="n" s="8" r="B4">
        <v>-21398</v>
      </c>
      <c t="n" s="8" r="C4">
        <v>41048</v>
      </c>
      <c t="n" s="8" r="D4">
        <v>28725</v>
      </c>
    </row>
    <row spans="1:4" r="5">
      <c t="s" s="3" r="A5">
        <v>548</v>
      </c>
    </row>
    <row spans="1:4" r="6">
      <c t="s" s="3" r="A6">
        <v>549</v>
      </c>
      <c t="s" s="3" r="B6">
        <v>73</v>
      </c>
      <c t="n" s="5" r="C6">
        <v>12475</v>
      </c>
      <c t="n" s="5" r="D6">
        <v>5072</v>
      </c>
    </row>
    <row spans="1:4" r="7">
      <c t="s" s="3" r="A7">
        <v>79</v>
      </c>
      <c t="n" s="8" r="B7">
        <v>-21398</v>
      </c>
      <c t="n" s="5" r="C7">
        <v>41048</v>
      </c>
      <c t="n" s="5" r="D7">
        <v>28725</v>
      </c>
    </row>
    <row spans="1:4" r="8">
      <c t="s" s="3" r="A8">
        <v>546</v>
      </c>
      <c t="n" s="8" r="B8">
        <v>-21398</v>
      </c>
      <c t="n" s="8" r="C8">
        <v>53523</v>
      </c>
      <c t="n" s="8" r="D8">
        <v>337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1</v>
      </c>
      <c t="s" s="2" r="D2">
        <v>67</v>
      </c>
    </row>
    <row spans="1:4" r="3">
      <c t="s" s="3" r="A3">
        <v>551</v>
      </c>
      <c t="n" s="8" r="B3">
        <v>-122082</v>
      </c>
      <c t="n" s="8" r="C3">
        <v>88964</v>
      </c>
      <c t="n" s="8" r="D3">
        <v>65310</v>
      </c>
    </row>
    <row spans="1:4" r="4">
      <c t="s" s="3" r="A4">
        <v>542</v>
      </c>
      <c t="n" s="5" r="B4">
        <v>9856</v>
      </c>
      <c t="n" s="5" r="C4">
        <v>31093</v>
      </c>
      <c t="n" s="5" r="D4">
        <v>16037</v>
      </c>
    </row>
    <row spans="1:4" r="5">
      <c t="s" s="3" r="A5">
        <v>77</v>
      </c>
      <c t="n" s="8" r="B5">
        <v>-112226</v>
      </c>
      <c t="n" s="8" r="C5">
        <v>120057</v>
      </c>
      <c t="n" s="8" r="D5">
        <v>813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37"/>
    <col customWidth="1" max="5" min="5" width="27"/>
    <col customWidth="1" max="6" min="6" width="24"/>
    <col customWidth="1" max="7" min="7" width="11"/>
  </cols>
  <sheetData>
    <row spans="1:7" r="1">
      <c t="s" s="1" r="A1">
        <v>94</v>
      </c>
      <c t="s" s="2" r="B1">
        <v>95</v>
      </c>
      <c t="s" s="2" r="C1">
        <v>96</v>
      </c>
      <c t="s" s="2" r="D1">
        <v>97</v>
      </c>
      <c t="s" s="2" r="E1">
        <v>98</v>
      </c>
      <c t="s" s="2" r="F1">
        <v>99</v>
      </c>
      <c t="s" s="2" r="G1">
        <v>100</v>
      </c>
    </row>
    <row spans="1:7" r="2">
      <c t="s" s="3" r="A2">
        <v>101</v>
      </c>
      <c t="n" s="8" r="B2">
        <v>957</v>
      </c>
      <c t="n" s="8" r="C2">
        <v>484962</v>
      </c>
      <c t="n" s="8" r="D2">
        <v>-734</v>
      </c>
      <c t="n" s="8" r="E2">
        <v>95015</v>
      </c>
      <c t="n" s="8" r="F2">
        <v>-66622</v>
      </c>
      <c t="n" s="8" r="G2">
        <v>513578</v>
      </c>
    </row>
    <row spans="1:7" r="3">
      <c t="s" s="3" r="A3">
        <v>82</v>
      </c>
      <c t="s" s="3" r="B3">
        <v>73</v>
      </c>
      <c t="s" s="3" r="C3">
        <v>73</v>
      </c>
      <c t="s" s="3" r="D3">
        <v>73</v>
      </c>
      <c t="n" s="8" r="E3">
        <v>65323</v>
      </c>
      <c t="s" s="3" r="F3">
        <v>73</v>
      </c>
      <c t="n" s="5" r="G3">
        <v>65323</v>
      </c>
    </row>
    <row spans="1:7" r="4">
      <c t="s" s="3" r="A4">
        <v>102</v>
      </c>
      <c t="n" s="8" r="B4">
        <v>23</v>
      </c>
      <c t="n" s="8" r="C4">
        <v>8284</v>
      </c>
      <c t="s" s="3" r="D4">
        <v>73</v>
      </c>
      <c t="s" s="3" r="E4">
        <v>73</v>
      </c>
      <c t="n" s="8" r="F4">
        <v>-2120</v>
      </c>
      <c t="n" s="5" r="G4">
        <v>6187</v>
      </c>
    </row>
    <row spans="1:7" r="5">
      <c t="s" s="3" r="A5">
        <v>103</v>
      </c>
      <c t="s" s="3" r="B5">
        <v>73</v>
      </c>
      <c t="n" s="5" r="C5">
        <v>9699</v>
      </c>
      <c t="s" s="3" r="D5">
        <v>73</v>
      </c>
      <c t="s" s="3" r="E5">
        <v>73</v>
      </c>
      <c t="s" s="3" r="F5">
        <v>73</v>
      </c>
      <c t="n" s="5" r="G5">
        <v>9699</v>
      </c>
    </row>
    <row spans="1:7" r="6">
      <c t="s" s="3" r="A6">
        <v>104</v>
      </c>
      <c t="s" s="3" r="B6">
        <v>73</v>
      </c>
      <c t="n" s="8" r="C6">
        <v>1730</v>
      </c>
      <c t="s" s="3" r="D6">
        <v>73</v>
      </c>
      <c t="s" s="3" r="E6">
        <v>73</v>
      </c>
      <c t="s" s="3" r="F6">
        <v>73</v>
      </c>
      <c t="n" s="5" r="G6">
        <v>1730</v>
      </c>
    </row>
    <row spans="1:7" r="7">
      <c t="s" s="3" r="A7">
        <v>105</v>
      </c>
      <c t="s" s="3" r="B7">
        <v>73</v>
      </c>
      <c t="s" s="3" r="C7">
        <v>73</v>
      </c>
      <c t="s" s="3" r="D7">
        <v>73</v>
      </c>
      <c t="s" s="3" r="E7">
        <v>73</v>
      </c>
      <c t="n" s="8" r="F7">
        <v>-6713</v>
      </c>
      <c t="n" s="5" r="G7">
        <v>-6713</v>
      </c>
    </row>
    <row spans="1:7" r="8">
      <c t="s" s="3" r="A8">
        <v>106</v>
      </c>
      <c t="n" s="8" r="B8">
        <v>980</v>
      </c>
      <c t="n" s="8" r="C8">
        <v>504675</v>
      </c>
      <c t="n" s="8" r="D8">
        <v>-9484</v>
      </c>
      <c t="n" s="8" r="E8">
        <v>160338</v>
      </c>
      <c t="n" s="8" r="F8">
        <v>-75455</v>
      </c>
      <c t="n" s="5" r="G8">
        <v>581054</v>
      </c>
    </row>
    <row spans="1:7" r="9">
      <c t="s" s="3" r="A9">
        <v>92</v>
      </c>
      <c t="s" s="3" r="B9">
        <v>73</v>
      </c>
      <c t="s" s="3" r="C9">
        <v>73</v>
      </c>
      <c t="n" s="8" r="D9">
        <v>-8750</v>
      </c>
      <c t="s" s="3" r="E9">
        <v>73</v>
      </c>
      <c t="s" s="3" r="F9">
        <v>73</v>
      </c>
      <c t="n" s="5" r="G9">
        <v>-8750</v>
      </c>
    </row>
    <row spans="1:7" r="10">
      <c t="s" s="3" r="A10">
        <v>82</v>
      </c>
      <c t="s" s="3" r="B10">
        <v>73</v>
      </c>
      <c t="s" s="3" r="C10">
        <v>73</v>
      </c>
      <c t="s" s="3" r="D10">
        <v>73</v>
      </c>
      <c t="n" s="8" r="E10">
        <v>102278</v>
      </c>
      <c t="s" s="3" r="F10">
        <v>73</v>
      </c>
      <c t="n" s="5" r="G10">
        <v>102278</v>
      </c>
    </row>
    <row spans="1:7" r="11">
      <c t="s" s="3" r="A11">
        <v>102</v>
      </c>
      <c t="n" s="8" r="B11">
        <v>12</v>
      </c>
      <c t="n" s="8" r="C11">
        <v>2970</v>
      </c>
      <c t="s" s="3" r="D11">
        <v>73</v>
      </c>
      <c t="s" s="3" r="E11">
        <v>73</v>
      </c>
      <c t="n" s="8" r="F11">
        <v>-1335</v>
      </c>
      <c t="n" s="5" r="G11">
        <v>1647</v>
      </c>
    </row>
    <row spans="1:7" r="12">
      <c t="s" s="3" r="A12">
        <v>103</v>
      </c>
      <c t="s" s="3" r="B12">
        <v>73</v>
      </c>
      <c t="n" s="5" r="C12">
        <v>12411</v>
      </c>
      <c t="s" s="3" r="D12">
        <v>73</v>
      </c>
      <c t="s" s="3" r="E12">
        <v>73</v>
      </c>
      <c t="s" s="3" r="F12">
        <v>73</v>
      </c>
      <c t="n" s="5" r="G12">
        <v>12411</v>
      </c>
    </row>
    <row spans="1:7" r="13">
      <c t="s" s="3" r="A13">
        <v>104</v>
      </c>
      <c t="s" s="3" r="B13">
        <v>73</v>
      </c>
      <c t="n" s="8" r="C13">
        <v>1172</v>
      </c>
      <c t="s" s="3" r="D13">
        <v>73</v>
      </c>
      <c t="s" s="3" r="E13">
        <v>73</v>
      </c>
      <c t="s" s="3" r="F13">
        <v>73</v>
      </c>
      <c t="n" s="5" r="G13">
        <v>1172</v>
      </c>
    </row>
    <row spans="1:7" r="14">
      <c t="s" s="3" r="A14">
        <v>105</v>
      </c>
      <c t="s" s="3" r="B14">
        <v>73</v>
      </c>
      <c t="s" s="3" r="C14">
        <v>73</v>
      </c>
      <c t="s" s="3" r="D14">
        <v>73</v>
      </c>
      <c t="s" s="3" r="E14">
        <v>73</v>
      </c>
      <c t="n" s="8" r="F14">
        <v>-50596</v>
      </c>
      <c t="n" s="5" r="G14">
        <v>-50596</v>
      </c>
    </row>
    <row spans="1:7" r="15">
      <c t="s" s="3" r="A15">
        <v>107</v>
      </c>
      <c t="n" s="8" r="B15">
        <v>992</v>
      </c>
      <c t="n" s="8" r="C15">
        <v>521228</v>
      </c>
      <c t="n" s="8" r="D15">
        <v>-31992</v>
      </c>
      <c t="n" s="8" r="E15">
        <v>262616</v>
      </c>
      <c t="n" s="8" r="F15">
        <v>-127386</v>
      </c>
      <c t="n" s="5" r="G15">
        <v>625458</v>
      </c>
    </row>
    <row spans="1:7" r="16">
      <c t="s" s="3" r="A16">
        <v>92</v>
      </c>
      <c t="s" s="3" r="B16">
        <v>73</v>
      </c>
      <c t="s" s="3" r="C16">
        <v>73</v>
      </c>
      <c t="n" s="8" r="D16">
        <v>-22508</v>
      </c>
      <c t="s" s="3" r="E16">
        <v>73</v>
      </c>
      <c t="s" s="3" r="F16">
        <v>73</v>
      </c>
      <c t="n" s="5" r="G16">
        <v>-22508</v>
      </c>
    </row>
    <row spans="1:7" r="17">
      <c t="s" s="3" r="A17">
        <v>82</v>
      </c>
      <c t="s" s="3" r="B17">
        <v>73</v>
      </c>
      <c t="s" s="3" r="C17">
        <v>73</v>
      </c>
      <c t="s" s="3" r="D17">
        <v>73</v>
      </c>
      <c t="n" s="8" r="E17">
        <v>-90828</v>
      </c>
      <c t="s" s="3" r="F17">
        <v>73</v>
      </c>
      <c t="n" s="5" r="G17">
        <v>-90828</v>
      </c>
    </row>
    <row spans="1:7" r="18">
      <c t="s" s="3" r="A18">
        <v>102</v>
      </c>
      <c t="n" s="8" r="B18">
        <v>2</v>
      </c>
      <c t="n" s="8" r="C18">
        <v>-402</v>
      </c>
      <c t="s" s="3" r="D18">
        <v>73</v>
      </c>
      <c t="s" s="3" r="E18">
        <v>73</v>
      </c>
      <c t="n" s="8" r="F18">
        <v>-607</v>
      </c>
      <c t="n" s="5" r="G18">
        <v>-1007</v>
      </c>
    </row>
    <row spans="1:7" r="19">
      <c t="s" s="3" r="A19">
        <v>103</v>
      </c>
      <c t="s" s="3" r="B19">
        <v>73</v>
      </c>
      <c t="n" s="5" r="C19">
        <v>14202</v>
      </c>
      <c t="s" s="3" r="D19">
        <v>73</v>
      </c>
      <c t="s" s="3" r="E19">
        <v>73</v>
      </c>
      <c t="s" s="3" r="F19">
        <v>73</v>
      </c>
      <c t="n" s="5" r="G19">
        <v>14202</v>
      </c>
    </row>
    <row spans="1:7" r="20">
      <c t="s" s="3" r="A20">
        <v>104</v>
      </c>
      <c t="s" s="3" r="B20">
        <v>73</v>
      </c>
      <c t="n" s="5" r="C20">
        <v>-412</v>
      </c>
      <c t="s" s="3" r="D20">
        <v>73</v>
      </c>
      <c t="s" s="3" r="E20">
        <v>73</v>
      </c>
      <c t="s" s="3" r="F20">
        <v>73</v>
      </c>
      <c t="n" s="5" r="G20">
        <v>-412</v>
      </c>
    </row>
    <row spans="1:7" r="21">
      <c t="s" s="3" r="A21">
        <v>108</v>
      </c>
      <c t="n" s="8" r="B21">
        <v>994</v>
      </c>
      <c t="n" s="8" r="C21">
        <v>533746</v>
      </c>
      <c t="n" s="8" r="D21">
        <v>-58276</v>
      </c>
      <c t="n" s="8" r="E21">
        <v>171788</v>
      </c>
      <c t="n" s="8" r="F21">
        <v>-127993</v>
      </c>
      <c t="n" s="5" r="G21">
        <v>520259</v>
      </c>
    </row>
    <row spans="1:7" r="22">
      <c t="s" s="3" r="A22">
        <v>92</v>
      </c>
      <c t="s" s="3" r="B22">
        <v>73</v>
      </c>
      <c t="s" s="3" r="C22">
        <v>73</v>
      </c>
      <c t="n" s="8" r="D22">
        <v>-26284</v>
      </c>
      <c t="s" s="3" r="E22">
        <v>73</v>
      </c>
      <c t="s" s="3" r="F22">
        <v>73</v>
      </c>
      <c t="n" s="5" r="G22">
        <v>-26284</v>
      </c>
    </row>
    <row spans="1:7" r="23">
      <c t="s" s="3" r="A23">
        <v>109</v>
      </c>
      <c t="s" s="3" r="B23">
        <v>73</v>
      </c>
      <c t="n" s="8" r="C23">
        <v>-870</v>
      </c>
      <c t="s" s="3" r="D23">
        <v>73</v>
      </c>
      <c t="s" s="3" r="E23">
        <v>73</v>
      </c>
      <c t="s" s="3" r="F23">
        <v>73</v>
      </c>
      <c t="n" s="8" r="G23">
        <v>-8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52</v>
      </c>
      <c t="s" s="2" r="B1">
        <v>1</v>
      </c>
    </row>
    <row spans="1:4" r="2">
      <c t="s" s="2" r="B2">
        <v>2</v>
      </c>
      <c t="s" s="2" r="C2">
        <v>31</v>
      </c>
      <c t="s" s="2" r="D2">
        <v>67</v>
      </c>
    </row>
    <row spans="1:4" r="3">
      <c t="s" s="3" r="A3">
        <v>553</v>
      </c>
      <c t="s" s="3" r="B3">
        <v>554</v>
      </c>
      <c t="s" s="3" r="C3">
        <v>555</v>
      </c>
      <c t="s" s="3" r="D3">
        <v>555</v>
      </c>
    </row>
    <row spans="1:4" r="4">
      <c t="s" s="3" r="A4">
        <v>556</v>
      </c>
      <c t="s" s="3" r="B4">
        <v>557</v>
      </c>
      <c t="s" s="3" r="C4">
        <v>558</v>
      </c>
      <c t="s" s="3" r="D4">
        <v>559</v>
      </c>
    </row>
    <row spans="1:4" r="5">
      <c t="s" s="3" r="A5">
        <v>560</v>
      </c>
      <c t="s" s="3" r="B5">
        <v>561</v>
      </c>
      <c t="s" s="3" r="C5">
        <v>73</v>
      </c>
      <c t="s" s="3" r="D5">
        <v>73</v>
      </c>
    </row>
    <row spans="1:4" r="6">
      <c t="s" s="3" r="A6">
        <v>562</v>
      </c>
      <c t="s" s="3" r="B6">
        <v>563</v>
      </c>
      <c t="s" s="3" r="C6">
        <v>564</v>
      </c>
      <c t="s" s="3" r="D6">
        <v>565</v>
      </c>
    </row>
    <row spans="1:4" r="7">
      <c t="s" s="3" r="A7">
        <v>566</v>
      </c>
      <c t="s" s="3" r="B7">
        <v>567</v>
      </c>
      <c t="s" s="3" r="C7">
        <v>568</v>
      </c>
      <c t="s" s="3" r="D7">
        <v>569</v>
      </c>
    </row>
    <row spans="1:4" r="8">
      <c t="s" s="3" r="A8">
        <v>570</v>
      </c>
      <c t="s" s="3" r="B8">
        <v>557</v>
      </c>
      <c t="s" s="3" r="C8">
        <v>571</v>
      </c>
      <c t="s" s="3" r="D8">
        <v>572</v>
      </c>
    </row>
    <row spans="1:4" r="9">
      <c t="s" s="3" r="A9">
        <v>573</v>
      </c>
      <c t="s" s="3" r="B9">
        <v>574</v>
      </c>
      <c t="s" s="3" r="C9">
        <v>575</v>
      </c>
      <c t="s" s="3" r="D9">
        <v>576</v>
      </c>
    </row>
    <row spans="1:4" r="10">
      <c t="s" s="3" r="A10">
        <v>577</v>
      </c>
      <c t="s" s="3" r="B10">
        <v>578</v>
      </c>
      <c t="s" s="3" r="C10">
        <v>462</v>
      </c>
      <c t="s" s="3" r="D10">
        <v>457</v>
      </c>
    </row>
    <row spans="1:4" r="11">
      <c t="s" s="3" r="A11">
        <v>109</v>
      </c>
      <c t="s" s="3" r="B11">
        <v>579</v>
      </c>
      <c t="s" s="3" r="C11">
        <v>580</v>
      </c>
      <c t="s" s="3" r="D11">
        <v>581</v>
      </c>
    </row>
    <row spans="1:4" r="12">
      <c t="s" s="3" r="A12">
        <v>582</v>
      </c>
      <c t="s" s="3" r="B12">
        <v>583</v>
      </c>
      <c t="s" s="3" r="C12">
        <v>584</v>
      </c>
      <c t="s" s="3" r="D12">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1</v>
      </c>
    </row>
    <row spans="1:3" r="2">
      <c t="s" s="7" r="A2">
        <v>587</v>
      </c>
    </row>
    <row spans="1:3" r="3">
      <c t="s" s="3" r="A3">
        <v>588</v>
      </c>
      <c t="n" s="8" r="B3">
        <v>14800</v>
      </c>
      <c t="n" s="8" r="C3">
        <v>15097</v>
      </c>
    </row>
    <row spans="1:3" r="4">
      <c t="s" s="3" r="A4">
        <v>589</v>
      </c>
      <c t="n" s="5" r="B4">
        <v>6717</v>
      </c>
      <c t="n" s="5" r="C4">
        <v>4250</v>
      </c>
    </row>
    <row spans="1:3" r="5">
      <c t="s" s="3" r="A5">
        <v>590</v>
      </c>
      <c t="n" s="5" r="B5">
        <v>6460</v>
      </c>
      <c t="n" s="5" r="C5">
        <v>5467</v>
      </c>
    </row>
    <row spans="1:3" r="6">
      <c t="s" s="3" r="A6">
        <v>591</v>
      </c>
      <c t="n" s="5" r="B6">
        <v>6157</v>
      </c>
      <c t="n" s="5" r="C6">
        <v>9401</v>
      </c>
    </row>
    <row spans="1:3" r="7">
      <c t="s" s="3" r="A7">
        <v>592</v>
      </c>
      <c t="n" s="5" r="B7">
        <v>3013</v>
      </c>
      <c t="n" s="5" r="C7">
        <v>3145</v>
      </c>
    </row>
    <row spans="1:3" r="8">
      <c t="s" s="3" r="A8">
        <v>593</v>
      </c>
      <c t="n" s="5" r="B8">
        <v>2558</v>
      </c>
      <c t="n" s="5" r="C8">
        <v>862</v>
      </c>
    </row>
    <row spans="1:3" r="9">
      <c t="s" s="3" r="A9">
        <v>109</v>
      </c>
      <c t="n" s="5" r="B9">
        <v>599</v>
      </c>
      <c t="n" s="5" r="C9">
        <v>1214</v>
      </c>
    </row>
    <row spans="1:3" r="10">
      <c t="s" s="3" r="A10">
        <v>594</v>
      </c>
      <c t="n" s="5" r="B10">
        <v>40304</v>
      </c>
      <c t="n" s="5" r="C10">
        <v>39436</v>
      </c>
    </row>
    <row spans="1:3" r="11">
      <c t="s" s="3" r="A11">
        <v>595</v>
      </c>
      <c t="n" s="5" r="B11">
        <v>-16780</v>
      </c>
      <c t="n" s="5" r="C11">
        <v>-15353</v>
      </c>
    </row>
    <row spans="1:3" r="12">
      <c t="s" s="3" r="A12">
        <v>596</v>
      </c>
      <c t="n" s="5" r="B12">
        <v>23524</v>
      </c>
      <c t="n" s="5" r="C12">
        <v>24083</v>
      </c>
    </row>
    <row spans="1:3" r="13">
      <c t="s" s="7" r="A13">
        <v>597</v>
      </c>
    </row>
    <row spans="1:3" r="14">
      <c t="s" s="3" r="A14">
        <v>598</v>
      </c>
      <c t="n" s="5" r="B14">
        <v>-38034</v>
      </c>
      <c t="n" s="5" r="C14">
        <v>-40308</v>
      </c>
    </row>
    <row spans="1:3" r="15">
      <c t="s" s="3" r="A15">
        <v>599</v>
      </c>
      <c t="n" s="5" r="B15">
        <v>-7181</v>
      </c>
      <c t="n" s="5" r="C15">
        <v>-6680</v>
      </c>
    </row>
    <row spans="1:3" r="16">
      <c t="s" s="3" r="A16">
        <v>109</v>
      </c>
      <c t="n" s="5" r="B16">
        <v>-2856</v>
      </c>
      <c t="n" s="5" r="C16">
        <v>-3025</v>
      </c>
    </row>
    <row spans="1:3" r="17">
      <c t="s" s="3" r="A17">
        <v>600</v>
      </c>
      <c t="n" s="5" r="B17">
        <v>48071</v>
      </c>
      <c t="n" s="5" r="C17">
        <v>50013</v>
      </c>
    </row>
    <row spans="1:3" r="18">
      <c t="s" s="3" r="A18">
        <v>601</v>
      </c>
      <c t="n" s="5" r="B18">
        <v>24547</v>
      </c>
      <c t="n" s="5" r="C18">
        <v>25930</v>
      </c>
    </row>
    <row spans="1:3" r="19">
      <c t="s" s="3" r="A19">
        <v>602</v>
      </c>
      <c t="n" s="5" r="B19">
        <v>1821</v>
      </c>
      <c t="n" s="5" r="C19">
        <v>1857</v>
      </c>
    </row>
    <row spans="1:3" r="20">
      <c t="s" s="3" r="A20">
        <v>603</v>
      </c>
      <c t="n" s="5" r="B20">
        <v>-26368</v>
      </c>
      <c t="n" s="5" r="C20">
        <v>-27787</v>
      </c>
    </row>
    <row spans="1:3" r="21">
      <c t="s" s="3" r="A21">
        <v>604</v>
      </c>
      <c t="n" s="8" r="B21">
        <v>-24547</v>
      </c>
      <c t="n" s="8" r="C21">
        <v>-259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1</v>
      </c>
      <c t="s" s="2" r="D2">
        <v>67</v>
      </c>
    </row>
    <row spans="1:4" r="3">
      <c t="s" s="3" r="A3">
        <v>606</v>
      </c>
      <c t="n" s="8" r="B3">
        <v>3786</v>
      </c>
      <c t="n" s="8" r="C3">
        <v>2175</v>
      </c>
      <c t="n" s="8" r="D3">
        <v>2753</v>
      </c>
    </row>
    <row spans="1:4" r="4">
      <c t="s" s="3" r="A4">
        <v>607</v>
      </c>
      <c t="n" s="8" r="B4">
        <v>-95</v>
      </c>
      <c t="n" s="5" r="C4">
        <v>1604</v>
      </c>
      <c t="n" s="5" r="D4">
        <v>-650</v>
      </c>
    </row>
    <row spans="1:4" r="5">
      <c t="s" s="3" r="A5">
        <v>608</v>
      </c>
      <c t="s" s="3" r="B5">
        <v>73</v>
      </c>
      <c t="n" s="8" r="C5">
        <v>7</v>
      </c>
      <c t="n" s="8" r="D5">
        <v>72</v>
      </c>
    </row>
    <row spans="1:4" r="6">
      <c t="s" s="3" r="A6">
        <v>609</v>
      </c>
      <c t="n" s="8" r="B6">
        <v>-575</v>
      </c>
      <c t="s" s="3" r="C6">
        <v>73</v>
      </c>
      <c t="s" s="3" r="D6">
        <v>73</v>
      </c>
    </row>
    <row spans="1:4" r="7">
      <c t="s" s="3" r="A7">
        <v>610</v>
      </c>
      <c t="n" s="5" r="B7">
        <v>-2697</v>
      </c>
      <c t="s" s="3" r="C7">
        <v>73</v>
      </c>
      <c t="s" s="3" r="D7">
        <v>73</v>
      </c>
    </row>
    <row spans="1:4" r="8">
      <c t="s" s="3" r="A8">
        <v>606</v>
      </c>
      <c t="n" s="8" r="B8">
        <v>419</v>
      </c>
      <c t="n" s="8" r="C8">
        <v>3786</v>
      </c>
      <c t="n" s="8" r="D8">
        <v>21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11</v>
      </c>
      <c t="s" s="2" r="B1">
        <v>1</v>
      </c>
    </row>
    <row spans="1:7" r="2">
      <c t="s" s="2" r="B2">
        <v>2</v>
      </c>
      <c t="s" s="2" r="C2">
        <v>31</v>
      </c>
      <c t="s" s="2" r="D2">
        <v>67</v>
      </c>
      <c t="s" s="2" r="E2">
        <v>612</v>
      </c>
      <c t="s" s="2" r="F2">
        <v>613</v>
      </c>
      <c t="s" s="2" r="G2">
        <v>614</v>
      </c>
    </row>
    <row spans="1:7" r="3">
      <c t="s" s="3" r="A3">
        <v>615</v>
      </c>
    </row>
    <row spans="1:7" r="4">
      <c t="s" s="3" r="A4">
        <v>473</v>
      </c>
      <c t="n" s="8" r="E4">
        <v>11200000</v>
      </c>
    </row>
    <row spans="1:7" r="5">
      <c t="s" s="3" r="A5">
        <v>474</v>
      </c>
      <c t="n" s="5" r="E5">
        <v>9200000</v>
      </c>
    </row>
    <row spans="1:7" r="6">
      <c t="s" s="3" r="A6">
        <v>616</v>
      </c>
    </row>
    <row spans="1:7" r="7">
      <c t="s" s="3" r="A7">
        <v>617</v>
      </c>
      <c t="n" s="8" r="E7">
        <v>33500000</v>
      </c>
    </row>
    <row spans="1:7" r="8">
      <c t="s" s="3" r="A8">
        <v>618</v>
      </c>
    </row>
    <row spans="1:7" r="9">
      <c t="s" s="3" r="A9">
        <v>619</v>
      </c>
      <c t="n" s="5" r="B9">
        <v>0</v>
      </c>
      <c t="n" s="5" r="C9">
        <v>4317278</v>
      </c>
      <c t="n" s="5" r="D9">
        <v>562341</v>
      </c>
    </row>
    <row spans="1:7" r="10">
      <c t="s" s="3" r="A10">
        <v>620</v>
      </c>
      <c t="n" s="8" r="F10">
        <v>100000000</v>
      </c>
      <c t="n" s="8" r="G10">
        <v>50000000</v>
      </c>
    </row>
    <row spans="1:7" r="11">
      <c t="s" s="3" r="A11">
        <v>621</v>
      </c>
      <c t="n" s="9" r="C11">
        <v>11.72</v>
      </c>
      <c t="n" s="9" r="D11">
        <v>11.94</v>
      </c>
    </row>
    <row spans="1:7" r="12">
      <c t="s" s="3" r="A12">
        <v>617</v>
      </c>
      <c t="n" s="8" r="B12">
        <v>42700000</v>
      </c>
    </row>
    <row spans="1:7" r="13">
      <c t="s" s="3" r="A13">
        <v>622</v>
      </c>
    </row>
    <row spans="1:7" r="14">
      <c t="s" s="3" r="A14">
        <v>623</v>
      </c>
      <c t="n" s="8" r="B14">
        <v>2300000</v>
      </c>
      <c t="n" s="8" r="C14">
        <v>2500000</v>
      </c>
      <c t="n" s="8" r="D14">
        <v>2600000</v>
      </c>
    </row>
    <row spans="1:7" r="15">
      <c t="s" s="3" r="A15">
        <v>624</v>
      </c>
    </row>
    <row spans="1:7" r="16">
      <c t="s" s="3" r="A16">
        <v>625</v>
      </c>
      <c t="n" s="5" r="B16">
        <v>200056</v>
      </c>
      <c t="n" s="5" r="C16">
        <v>155650</v>
      </c>
      <c t="n" s="5" r="D16">
        <v>67622</v>
      </c>
    </row>
    <row spans="1:7" r="17">
      <c t="s" s="3" r="A17">
        <v>619</v>
      </c>
      <c t="n" s="5" r="B17">
        <v>292168</v>
      </c>
      <c t="n" s="5" r="C17">
        <v>215760</v>
      </c>
      <c t="n" s="5" r="D17">
        <v>222175</v>
      </c>
    </row>
    <row spans="1:7" r="18">
      <c t="s" s="3" r="A18">
        <v>626</v>
      </c>
      <c t="n" s="5" r="B18">
        <v>0</v>
      </c>
      <c t="n" s="5" r="C18">
        <v>0</v>
      </c>
      <c t="n" s="5" r="D18">
        <v>0</v>
      </c>
    </row>
    <row spans="1:7" r="19">
      <c t="s" s="3" r="A19">
        <v>627</v>
      </c>
      <c t="n" s="5" r="B19">
        <v>1000000</v>
      </c>
    </row>
    <row spans="1:7" r="20">
      <c t="s" s="3" r="A20">
        <v>628</v>
      </c>
      <c t="n" s="9" r="B20">
        <v>0.01</v>
      </c>
    </row>
    <row spans="1:7" r="21">
      <c t="s" s="3" r="A21">
        <v>623</v>
      </c>
      <c t="n" s="8" r="C21">
        <v>50596000</v>
      </c>
      <c t="n" s="8" r="D21">
        <v>671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31</v>
      </c>
      <c t="s" s="2" r="D2">
        <v>67</v>
      </c>
    </row>
    <row spans="1:4" r="3">
      <c t="s" s="3" r="A3">
        <v>630</v>
      </c>
      <c t="n" s="5" r="B3">
        <v>99204</v>
      </c>
      <c t="n" s="5" r="C3">
        <v>98031</v>
      </c>
      <c t="n" s="5" r="D3">
        <v>95734</v>
      </c>
    </row>
    <row spans="1:4" r="4">
      <c t="s" s="3" r="A4">
        <v>631</v>
      </c>
      <c t="n" s="5" r="B4">
        <v>104</v>
      </c>
      <c t="n" s="5" r="C4">
        <v>540</v>
      </c>
      <c t="n" s="5" r="D4">
        <v>1386</v>
      </c>
    </row>
    <row spans="1:4" r="5">
      <c t="s" s="3" r="A5">
        <v>632</v>
      </c>
      <c t="n" s="5" r="B5">
        <v>69</v>
      </c>
      <c t="n" s="5" r="C5">
        <v>633</v>
      </c>
      <c t="n" s="5" r="D5">
        <v>911</v>
      </c>
    </row>
    <row spans="1:4" r="6">
      <c t="s" s="3" r="A6">
        <v>630</v>
      </c>
      <c t="n" s="5" r="B6">
        <v>99377</v>
      </c>
      <c t="n" s="5" r="C6">
        <v>99204</v>
      </c>
      <c t="n" s="5" r="D6">
        <v>980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1</v>
      </c>
      <c t="s" s="2" r="D2">
        <v>67</v>
      </c>
    </row>
    <row spans="1:4" r="3">
      <c t="s" s="7" r="A3">
        <v>83</v>
      </c>
    </row>
    <row spans="1:4" r="4">
      <c t="s" s="3" r="A4">
        <v>79</v>
      </c>
      <c t="n" s="8" r="B4">
        <v>-90828</v>
      </c>
      <c t="n" s="8" r="C4">
        <v>79009</v>
      </c>
      <c t="n" s="8" r="D4">
        <v>52622</v>
      </c>
    </row>
    <row spans="1:4" r="5">
      <c t="s" s="3" r="A5">
        <v>634</v>
      </c>
      <c t="n" s="5" r="B5">
        <v>82722</v>
      </c>
      <c t="n" s="5" r="C5">
        <v>82999</v>
      </c>
      <c t="n" s="5" r="D5">
        <v>85095</v>
      </c>
    </row>
    <row spans="1:4" r="6">
      <c t="s" s="3" r="A6">
        <v>84</v>
      </c>
      <c t="n" s="9" r="B6">
        <v>-1.1</v>
      </c>
      <c t="n" s="9" r="C6">
        <v>0.95</v>
      </c>
      <c t="n" s="9" r="D6">
        <v>0.62</v>
      </c>
    </row>
    <row spans="1:4" r="7">
      <c t="s" s="7" r="A7">
        <v>87</v>
      </c>
    </row>
    <row spans="1:4" r="8">
      <c t="s" s="3" r="A8">
        <v>79</v>
      </c>
      <c t="n" s="8" r="B8">
        <v>-90828</v>
      </c>
      <c t="n" s="8" r="C8">
        <v>79009</v>
      </c>
      <c t="n" s="8" r="D8">
        <v>52622</v>
      </c>
    </row>
    <row spans="1:4" r="9">
      <c t="s" s="3" r="A9">
        <v>635</v>
      </c>
      <c t="s" s="3" r="B9">
        <v>73</v>
      </c>
      <c t="n" s="5" r="C9">
        <v>5091</v>
      </c>
      <c t="n" s="5" r="D9">
        <v>5005</v>
      </c>
    </row>
    <row spans="1:4" r="10">
      <c t="s" s="3" r="A10">
        <v>636</v>
      </c>
      <c t="n" s="8" r="B10">
        <v>-90828</v>
      </c>
      <c t="n" s="8" r="C10">
        <v>84100</v>
      </c>
      <c t="n" s="8" r="D10">
        <v>57627</v>
      </c>
    </row>
    <row spans="1:4" r="11">
      <c t="s" s="3" r="A11">
        <v>634</v>
      </c>
      <c t="n" s="5" r="B11">
        <v>82722</v>
      </c>
      <c t="n" s="5" r="C11">
        <v>82999</v>
      </c>
      <c t="n" s="5" r="D11">
        <v>85095</v>
      </c>
    </row>
    <row spans="1:4" r="12">
      <c t="s" s="3" r="A12">
        <v>637</v>
      </c>
      <c t="s" s="3" r="B12">
        <v>73</v>
      </c>
      <c t="n" s="5" r="C12">
        <v>1733</v>
      </c>
      <c t="n" s="5" r="D12">
        <v>1767</v>
      </c>
    </row>
    <row spans="1:4" r="13">
      <c t="s" s="3" r="A13">
        <v>638</v>
      </c>
      <c t="s" s="3" r="B13">
        <v>73</v>
      </c>
      <c t="n" s="5" r="C13">
        <v>15682</v>
      </c>
      <c t="n" s="5" r="D13">
        <v>15682</v>
      </c>
    </row>
    <row spans="1:4" r="14">
      <c t="s" s="3" r="A14">
        <v>639</v>
      </c>
      <c t="n" s="5" r="B14">
        <v>82722</v>
      </c>
      <c t="n" s="5" r="C14">
        <v>100414</v>
      </c>
      <c t="n" s="5" r="D14">
        <v>102544</v>
      </c>
    </row>
    <row spans="1:4" r="15">
      <c t="s" s="3" r="A15">
        <v>88</v>
      </c>
      <c t="n" s="9" r="B15">
        <v>-1.1</v>
      </c>
      <c t="n" s="9" r="C15">
        <v>0.84</v>
      </c>
      <c t="n" s="9" r="D15">
        <v>0.5600000000000001</v>
      </c>
    </row>
    <row spans="1:4" r="16">
      <c t="s" s="3" r="A16">
        <v>640</v>
      </c>
      <c t="n" s="5" r="B16">
        <v>3884</v>
      </c>
      <c t="n" s="5" r="C16">
        <v>788</v>
      </c>
      <c t="n" s="5" r="D16">
        <v>4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s>
  <sheetData>
    <row spans="1:5" r="1">
      <c t="s" s="1" r="A1">
        <v>641</v>
      </c>
      <c t="s" s="2" r="B1">
        <v>348</v>
      </c>
      <c t="s" s="2" r="C1">
        <v>1</v>
      </c>
    </row>
    <row spans="1:5" r="2">
      <c t="s" s="2" r="B2">
        <v>642</v>
      </c>
      <c t="s" s="2" r="C2">
        <v>429</v>
      </c>
      <c t="s" s="2" r="D2">
        <v>643</v>
      </c>
      <c t="s" s="2" r="E2">
        <v>644</v>
      </c>
    </row>
    <row spans="1:5" r="3">
      <c t="s" s="3" r="A3">
        <v>645</v>
      </c>
    </row>
    <row spans="1:5" r="4">
      <c t="s" s="3" r="A4">
        <v>646</v>
      </c>
      <c t="n" s="5" r="C4">
        <v>0</v>
      </c>
    </row>
    <row spans="1:5" r="5">
      <c t="s" s="3" r="A5">
        <v>647</v>
      </c>
    </row>
    <row spans="1:5" r="6">
      <c t="s" s="3" r="A6">
        <v>648</v>
      </c>
      <c t="n" s="5" r="C6">
        <v>102218</v>
      </c>
    </row>
    <row spans="1:5" r="7">
      <c t="s" s="3" r="A7">
        <v>649</v>
      </c>
      <c t="n" s="8" r="C7">
        <v>9</v>
      </c>
    </row>
    <row spans="1:5" r="8">
      <c t="s" s="3" r="A8">
        <v>650</v>
      </c>
    </row>
    <row spans="1:5" r="9">
      <c t="s" s="3" r="A9">
        <v>651</v>
      </c>
      <c t="n" s="8" r="B9">
        <v>150000</v>
      </c>
    </row>
    <row spans="1:5" r="10">
      <c t="s" s="3" r="A10">
        <v>652</v>
      </c>
    </row>
    <row spans="1:5" r="11">
      <c t="s" s="3" r="A11">
        <v>651</v>
      </c>
      <c t="n" s="8" r="B11">
        <v>170000</v>
      </c>
    </row>
    <row spans="1:5" r="12">
      <c t="s" s="3" r="A12">
        <v>653</v>
      </c>
    </row>
    <row spans="1:5" r="13">
      <c t="s" s="3" r="A13">
        <v>646</v>
      </c>
      <c t="n" s="5" r="C13">
        <v>815933</v>
      </c>
    </row>
    <row spans="1:5" r="14">
      <c t="s" s="3" r="A14">
        <v>654</v>
      </c>
      <c t="n" s="5" r="C14">
        <v>1000000</v>
      </c>
    </row>
    <row spans="1:5" r="15">
      <c t="s" s="3" r="A15">
        <v>655</v>
      </c>
    </row>
    <row spans="1:5" r="16">
      <c t="s" s="3" r="A16">
        <v>656</v>
      </c>
      <c t="n" s="5" r="C16">
        <v>1</v>
      </c>
    </row>
    <row spans="1:5" r="17">
      <c t="s" s="3" r="A17">
        <v>657</v>
      </c>
    </row>
    <row spans="1:5" r="18">
      <c t="s" s="3" r="A18">
        <v>656</v>
      </c>
      <c t="n" s="10" r="C18">
        <v>1.85</v>
      </c>
    </row>
    <row spans="1:5" r="19">
      <c t="s" s="3" r="A19">
        <v>658</v>
      </c>
    </row>
    <row spans="1:5" r="20">
      <c t="s" s="3" r="A20">
        <v>646</v>
      </c>
      <c t="n" s="5" r="C20">
        <v>2975525</v>
      </c>
    </row>
    <row spans="1:5" r="21">
      <c t="s" s="3" r="A21">
        <v>654</v>
      </c>
      <c t="n" s="5" r="C21">
        <v>6000000</v>
      </c>
    </row>
    <row spans="1:5" r="22">
      <c t="s" s="3" r="A22">
        <v>659</v>
      </c>
    </row>
    <row spans="1:5" r="23">
      <c t="s" s="3" r="A23">
        <v>660</v>
      </c>
      <c t="s" s="3" r="C23">
        <v>661</v>
      </c>
      <c t="s" s="3" r="D23">
        <v>661</v>
      </c>
      <c t="s" s="3" r="E23">
        <v>661</v>
      </c>
    </row>
    <row spans="1:5" r="24">
      <c t="s" s="3" r="A24">
        <v>662</v>
      </c>
    </row>
    <row spans="1:5" r="25">
      <c t="s" s="3" r="A25">
        <v>660</v>
      </c>
      <c t="s" s="3" r="C25">
        <v>663</v>
      </c>
      <c t="s" s="3" r="D25">
        <v>663</v>
      </c>
      <c t="s" s="3" r="E25">
        <v>663</v>
      </c>
    </row>
    <row spans="1:5" r="26">
      <c t="s" s="3" r="A26">
        <v>664</v>
      </c>
    </row>
    <row spans="1:5" r="27">
      <c t="s" s="3" r="A27">
        <v>665</v>
      </c>
      <c t="n" s="5" r="C27">
        <v>136881</v>
      </c>
      <c t="n" s="5" r="D27">
        <v>110497</v>
      </c>
      <c t="n" s="5" r="E27">
        <v>149532</v>
      </c>
    </row>
    <row spans="1:5" r="28">
      <c t="s" s="3" r="A28">
        <v>622</v>
      </c>
    </row>
    <row spans="1:5" r="29">
      <c t="s" s="3" r="A29">
        <v>649</v>
      </c>
      <c t="n" s="9" r="C29">
        <v>9.1</v>
      </c>
    </row>
    <row spans="1:5" r="30">
      <c t="s" s="3" r="A30">
        <v>665</v>
      </c>
      <c t="n" s="5" r="C30">
        <v>142218</v>
      </c>
    </row>
    <row spans="1:5" r="31">
      <c t="s" s="3" r="A31">
        <v>289</v>
      </c>
    </row>
    <row spans="1:5" r="32">
      <c t="s" s="3" r="A32">
        <v>666</v>
      </c>
      <c t="s" s="3" r="C32">
        <v>324</v>
      </c>
    </row>
    <row spans="1:5" r="33">
      <c t="s" s="3" r="A33">
        <v>667</v>
      </c>
      <c t="s" s="3" r="C33">
        <v>332</v>
      </c>
    </row>
    <row spans="1:5" r="34">
      <c t="s" s="3" r="A34">
        <v>668</v>
      </c>
      <c t="s" s="3" r="C34">
        <v>661</v>
      </c>
      <c t="s" s="3" r="D34">
        <v>661</v>
      </c>
      <c t="s" s="3" r="E34">
        <v>661</v>
      </c>
    </row>
    <row spans="1:5" r="35">
      <c t="s" s="3" r="A35">
        <v>669</v>
      </c>
    </row>
    <row spans="1:5" r="36">
      <c t="s" s="3" r="A36">
        <v>670</v>
      </c>
      <c t="n" s="9" r="C36">
        <v>7.89</v>
      </c>
    </row>
    <row spans="1:5" r="37">
      <c t="s" s="3" r="A37">
        <v>671</v>
      </c>
      <c t="n" s="9" r="C37">
        <v>1.04</v>
      </c>
    </row>
    <row spans="1:5" r="38">
      <c t="s" s="3" r="A38">
        <v>672</v>
      </c>
      <c t="n" s="8" r="C38">
        <v>100000</v>
      </c>
    </row>
    <row spans="1:5" r="39">
      <c t="s" s="3" r="A39">
        <v>673</v>
      </c>
    </row>
    <row spans="1:5" r="40">
      <c t="s" s="3" r="A40">
        <v>674</v>
      </c>
      <c t="n" s="8" r="C40">
        <v>2600000</v>
      </c>
      <c t="n" s="8" r="D40">
        <v>2600000</v>
      </c>
      <c t="n" s="8" r="E40">
        <v>3300000</v>
      </c>
    </row>
    <row spans="1:5" r="41">
      <c t="s" s="3" r="A41">
        <v>675</v>
      </c>
    </row>
    <row spans="1:5" r="42">
      <c t="s" s="3" r="A42">
        <v>649</v>
      </c>
      <c t="n" s="9" r="C42">
        <v>10.06</v>
      </c>
      <c t="n" s="9" r="D42">
        <v>12.55</v>
      </c>
      <c t="n" s="9" r="E42">
        <v>13.11</v>
      </c>
    </row>
    <row spans="1:5" r="43">
      <c t="s" s="3" r="A43">
        <v>668</v>
      </c>
      <c t="s" s="3" r="C43">
        <v>661</v>
      </c>
      <c t="s" s="3" r="D43">
        <v>661</v>
      </c>
      <c t="s" s="3" r="E43">
        <v>661</v>
      </c>
    </row>
    <row spans="1:5" r="44">
      <c t="s" s="3" r="A44">
        <v>674</v>
      </c>
      <c t="n" s="8" r="C44">
        <v>1100000</v>
      </c>
      <c t="n" s="8" r="D44">
        <v>500000</v>
      </c>
      <c t="n" s="8" r="E44">
        <v>400000</v>
      </c>
    </row>
    <row spans="1:5" r="45">
      <c t="s" s="3" r="A45">
        <v>665</v>
      </c>
      <c t="n" s="5" r="C45">
        <v>136881</v>
      </c>
    </row>
    <row spans="1:5" r="46">
      <c t="s" s="3" r="A46">
        <v>676</v>
      </c>
    </row>
    <row spans="1:5" r="47">
      <c t="s" s="3" r="A47">
        <v>666</v>
      </c>
      <c t="s" s="3" r="D47">
        <v>324</v>
      </c>
    </row>
    <row spans="1:5" r="48">
      <c t="s" s="3" r="A48">
        <v>677</v>
      </c>
    </row>
    <row spans="1:5" r="49">
      <c t="s" s="3" r="A49">
        <v>666</v>
      </c>
      <c t="s" s="3" r="D49">
        <v>678</v>
      </c>
    </row>
    <row spans="1:5" r="50">
      <c t="s" s="3" r="A50">
        <v>679</v>
      </c>
    </row>
    <row spans="1:5" r="51">
      <c t="s" s="3" r="A51">
        <v>674</v>
      </c>
      <c t="n" s="8" r="C51">
        <v>10100000</v>
      </c>
      <c t="n" s="8" r="D51">
        <v>8600000</v>
      </c>
      <c t="n" s="5" r="E51">
        <v>6700000</v>
      </c>
    </row>
    <row spans="1:5" r="52">
      <c t="s" s="3" r="A52">
        <v>680</v>
      </c>
      <c t="n" s="5" r="C52">
        <v>2000000</v>
      </c>
      <c t="n" s="5" r="D52">
        <v>2800000</v>
      </c>
      <c t="n" s="5" r="E52">
        <v>3000000</v>
      </c>
    </row>
    <row spans="1:5" r="53">
      <c t="s" s="3" r="A53">
        <v>681</v>
      </c>
      <c t="n" s="8" r="C53">
        <v>14000000</v>
      </c>
    </row>
    <row spans="1:5" r="54">
      <c t="s" s="3" r="A54">
        <v>682</v>
      </c>
      <c t="s" s="3" r="C54">
        <v>683</v>
      </c>
    </row>
    <row spans="1:5" r="55">
      <c t="s" s="3" r="A55">
        <v>684</v>
      </c>
      <c t="n" s="8" r="C55">
        <v>8100000</v>
      </c>
      <c t="n" s="5" r="D55">
        <v>9000000</v>
      </c>
      <c t="n" s="5" r="E55">
        <v>9500000</v>
      </c>
    </row>
    <row spans="1:5" r="56">
      <c t="s" s="3" r="A56">
        <v>685</v>
      </c>
    </row>
    <row spans="1:5" r="57">
      <c t="s" s="3" r="A57">
        <v>686</v>
      </c>
      <c t="s" s="3" r="C57">
        <v>572</v>
      </c>
    </row>
    <row spans="1:5" r="58">
      <c t="s" s="3" r="A58">
        <v>687</v>
      </c>
    </row>
    <row spans="1:5" r="59">
      <c t="s" s="3" r="A59">
        <v>686</v>
      </c>
      <c t="s" s="3" r="C59">
        <v>688</v>
      </c>
    </row>
    <row spans="1:5" r="60">
      <c t="s" s="3" r="A60">
        <v>689</v>
      </c>
    </row>
    <row spans="1:5" r="61">
      <c t="s" s="3" r="A61">
        <v>686</v>
      </c>
      <c t="s" s="3" r="C61">
        <v>572</v>
      </c>
    </row>
    <row spans="1:5" r="62">
      <c t="s" s="3" r="A62">
        <v>690</v>
      </c>
      <c t="s" s="3" r="C62">
        <v>691</v>
      </c>
    </row>
    <row spans="1:5" r="63">
      <c t="s" s="3" r="A63">
        <v>692</v>
      </c>
    </row>
    <row spans="1:5" r="64">
      <c t="s" s="3" r="A64">
        <v>690</v>
      </c>
      <c t="s" s="3" r="C64">
        <v>512</v>
      </c>
    </row>
    <row spans="1:5" r="65">
      <c t="s" s="3" r="A65">
        <v>693</v>
      </c>
      <c t="n" s="5" r="C65">
        <v>695698</v>
      </c>
    </row>
    <row spans="1:5" r="66">
      <c t="s" s="3" r="A66">
        <v>668</v>
      </c>
      <c t="s" s="3" r="C66">
        <v>661</v>
      </c>
    </row>
    <row spans="1:5" r="67">
      <c t="s" s="3" r="A67">
        <v>694</v>
      </c>
      <c t="n" s="8" r="C67">
        <v>300000</v>
      </c>
      <c t="n" s="5" r="D67">
        <v>3200000</v>
      </c>
      <c t="n" s="5" r="E67">
        <v>6100000</v>
      </c>
    </row>
    <row spans="1:5" r="68">
      <c t="s" s="3" r="A68">
        <v>695</v>
      </c>
      <c t="n" s="5" r="C68">
        <v>600000</v>
      </c>
      <c t="n" s="5" r="D68">
        <v>3400000</v>
      </c>
      <c t="n" s="5" r="E68">
        <v>8300000</v>
      </c>
    </row>
    <row spans="1:5" r="69">
      <c t="s" s="3" r="A69">
        <v>680</v>
      </c>
      <c t="n" s="8" r="C69">
        <v>100000</v>
      </c>
      <c t="n" s="5" r="D69">
        <v>1000000</v>
      </c>
      <c t="n" s="5" r="E69">
        <v>1900000</v>
      </c>
    </row>
    <row spans="1:5" r="70">
      <c t="s" s="3" r="A70">
        <v>696</v>
      </c>
      <c t="s" s="3" r="C70">
        <v>512</v>
      </c>
    </row>
    <row spans="1:5" r="71">
      <c t="s" s="3" r="A71">
        <v>697</v>
      </c>
      <c t="n" s="8" r="C71">
        <v>3200000</v>
      </c>
      <c t="n" s="8" r="D71">
        <v>3600000</v>
      </c>
      <c t="n" s="8" r="E71">
        <v>34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8</v>
      </c>
      <c t="s" s="2" r="B1">
        <v>1</v>
      </c>
    </row>
    <row spans="1:3" r="2">
      <c t="s" s="2" r="B2">
        <v>2</v>
      </c>
      <c t="s" s="2" r="C2">
        <v>31</v>
      </c>
    </row>
    <row spans="1:3" r="3">
      <c t="s" s="3" r="A3">
        <v>699</v>
      </c>
      <c t="n" s="5" r="B3">
        <v>3342015</v>
      </c>
    </row>
    <row spans="1:3" r="4">
      <c t="s" s="3" r="A4">
        <v>700</v>
      </c>
      <c t="n" s="9" r="B4">
        <v>7.67</v>
      </c>
    </row>
    <row spans="1:3" r="5">
      <c t="s" s="3" r="A5">
        <v>701</v>
      </c>
      <c t="n" s="5" r="B5">
        <v>695698</v>
      </c>
    </row>
    <row spans="1:3" r="6">
      <c t="s" s="3" r="A6">
        <v>702</v>
      </c>
      <c t="n" s="8" r="B6">
        <v>9</v>
      </c>
      <c t="n" s="9" r="C6">
        <v>11.2</v>
      </c>
    </row>
    <row spans="1:3" r="7">
      <c t="s" s="3" r="A7">
        <v>703</v>
      </c>
      <c t="n" s="5" r="B7">
        <v>-104339</v>
      </c>
    </row>
    <row spans="1:3" r="8">
      <c t="s" s="3" r="A8">
        <v>704</v>
      </c>
      <c t="n" s="9" r="B8">
        <v>5.3</v>
      </c>
    </row>
    <row spans="1:3" r="9">
      <c t="s" s="3" r="A9">
        <v>705</v>
      </c>
      <c t="n" s="5" r="B9">
        <v>-45541</v>
      </c>
    </row>
    <row spans="1:3" r="10">
      <c t="s" s="3" r="A10">
        <v>706</v>
      </c>
      <c t="n" s="9" r="B10">
        <v>8.94</v>
      </c>
    </row>
    <row spans="1:3" r="11">
      <c t="s" s="3" r="A11">
        <v>707</v>
      </c>
      <c t="n" s="5" r="B11">
        <v>3887833</v>
      </c>
      <c t="n" s="5" r="C11">
        <v>3342015</v>
      </c>
    </row>
    <row spans="1:3" r="12">
      <c t="s" s="3" r="A12">
        <v>708</v>
      </c>
      <c t="n" s="9" r="B12">
        <v>7.96</v>
      </c>
      <c t="n" s="9" r="C12">
        <v>7.67</v>
      </c>
    </row>
    <row spans="1:3" r="13">
      <c t="s" s="3" r="A13">
        <v>709</v>
      </c>
      <c t="s" s="3" r="B13">
        <v>710</v>
      </c>
    </row>
    <row spans="1:3" r="14">
      <c t="s" s="3" r="A14">
        <v>709</v>
      </c>
      <c t="n" s="8" r="B14">
        <v>877383</v>
      </c>
    </row>
    <row spans="1:3" r="15">
      <c t="s" s="3" r="A15">
        <v>711</v>
      </c>
      <c t="n" s="5" r="B15">
        <v>3831985</v>
      </c>
    </row>
    <row spans="1:3" r="16">
      <c t="s" s="3" r="A16">
        <v>712</v>
      </c>
      <c t="n" s="9" r="B16">
        <v>7.93</v>
      </c>
    </row>
    <row spans="1:3" r="17">
      <c t="s" s="3" r="A17">
        <v>713</v>
      </c>
      <c t="s" s="3" r="B17">
        <v>714</v>
      </c>
    </row>
    <row spans="1:3" r="18">
      <c t="s" s="3" r="A18">
        <v>713</v>
      </c>
      <c t="n" s="8" r="B18">
        <v>877383</v>
      </c>
    </row>
    <row spans="1:3" r="19">
      <c t="s" s="3" r="A19">
        <v>715</v>
      </c>
      <c t="n" s="5" r="B19">
        <v>2715043</v>
      </c>
    </row>
    <row spans="1:3" r="20">
      <c t="s" s="3" r="A20">
        <v>716</v>
      </c>
      <c t="n" s="9" r="B20">
        <v>7.1</v>
      </c>
    </row>
    <row spans="1:3" r="21">
      <c t="s" s="3" r="A21">
        <v>717</v>
      </c>
      <c t="s" s="3" r="B21">
        <v>718</v>
      </c>
    </row>
    <row spans="1:3" r="22">
      <c t="s" s="3" r="A22">
        <v>717</v>
      </c>
      <c t="n" s="8" r="B22">
        <v>8773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719</v>
      </c>
      <c t="s" s="2" r="B1">
        <v>1</v>
      </c>
    </row>
    <row spans="1:4" r="2">
      <c t="s" s="2" r="B2">
        <v>2</v>
      </c>
      <c t="s" s="2" r="C2">
        <v>31</v>
      </c>
      <c t="s" s="2" r="D2">
        <v>67</v>
      </c>
    </row>
    <row spans="1:4" r="3">
      <c t="s" s="3" r="A3">
        <v>289</v>
      </c>
    </row>
    <row spans="1:4" r="4">
      <c t="s" s="3" r="A4">
        <v>720</v>
      </c>
      <c t="s" s="3" r="B4">
        <v>721</v>
      </c>
      <c t="s" s="3" r="C4">
        <v>722</v>
      </c>
      <c t="s" s="3" r="D4">
        <v>723</v>
      </c>
    </row>
    <row spans="1:4" r="5">
      <c t="s" s="3" r="A5">
        <v>724</v>
      </c>
      <c t="s" s="3" r="B5">
        <v>725</v>
      </c>
      <c t="s" s="3" r="C5">
        <v>725</v>
      </c>
      <c t="s" s="3" r="D5">
        <v>725</v>
      </c>
    </row>
    <row spans="1:4" r="6">
      <c t="s" s="3" r="A6">
        <v>726</v>
      </c>
      <c t="s" s="3" r="B6">
        <v>727</v>
      </c>
      <c t="s" s="3" r="C6">
        <v>728</v>
      </c>
      <c t="s" s="3" r="D6">
        <v>729</v>
      </c>
    </row>
    <row spans="1:4" r="7">
      <c t="s" s="3" r="A7">
        <v>668</v>
      </c>
      <c t="s" s="3" r="B7">
        <v>661</v>
      </c>
      <c t="s" s="3" r="C7">
        <v>661</v>
      </c>
      <c t="s" s="3" r="D7">
        <v>661</v>
      </c>
    </row>
    <row spans="1:4" r="8">
      <c t="s" s="3" r="A8">
        <v>668</v>
      </c>
      <c t="s" s="3" r="B8">
        <v>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1</v>
      </c>
      <c t="s" s="2" r="D2">
        <v>67</v>
      </c>
    </row>
    <row spans="1:4" r="3">
      <c t="s" s="3" r="A3">
        <v>702</v>
      </c>
      <c t="n" s="8" r="B3">
        <v>9</v>
      </c>
      <c t="n" s="9" r="C3">
        <v>11.2</v>
      </c>
      <c t="n" s="9" r="D3">
        <v>11.43</v>
      </c>
    </row>
    <row spans="1:4" r="4">
      <c t="s" s="3" r="A4">
        <v>731</v>
      </c>
      <c t="n" s="9" r="B4">
        <v>3.91</v>
      </c>
      <c t="n" s="9" r="C4">
        <v>4.97</v>
      </c>
      <c t="n" s="9" r="D4">
        <v>5.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10</v>
      </c>
      <c t="s" s="2" r="B1">
        <v>1</v>
      </c>
    </row>
    <row spans="1:4" r="2">
      <c t="s" s="2" r="B2">
        <v>2</v>
      </c>
      <c t="s" s="2" r="C2">
        <v>31</v>
      </c>
      <c t="s" s="2" r="D2">
        <v>67</v>
      </c>
    </row>
    <row spans="1:4" r="3">
      <c t="s" s="7" r="A3">
        <v>111</v>
      </c>
    </row>
    <row spans="1:4" r="4">
      <c t="s" s="3" r="A4">
        <v>82</v>
      </c>
      <c t="n" s="8" r="B4">
        <v>-90828</v>
      </c>
      <c t="n" s="8" r="C4">
        <v>102278</v>
      </c>
      <c t="n" s="8" r="D4">
        <v>65323</v>
      </c>
    </row>
    <row spans="1:4" r="5">
      <c t="s" s="7" r="A5">
        <v>112</v>
      </c>
    </row>
    <row spans="1:4" r="6">
      <c t="s" s="3" r="A6">
        <v>113</v>
      </c>
      <c t="n" s="5" r="B6">
        <v>75508</v>
      </c>
      <c t="s" s="3" r="C6">
        <v>73</v>
      </c>
      <c t="n" s="5" r="D6">
        <v>176</v>
      </c>
    </row>
    <row spans="1:4" r="7">
      <c t="s" s="3" r="A7">
        <v>114</v>
      </c>
      <c t="n" s="5" r="B7">
        <v>43917</v>
      </c>
      <c t="n" s="8" r="C7">
        <v>42030</v>
      </c>
      <c t="n" s="5" r="D7">
        <v>44198</v>
      </c>
    </row>
    <row spans="1:4" r="8">
      <c t="s" s="3" r="A8">
        <v>103</v>
      </c>
      <c t="n" s="5" r="B8">
        <v>14202</v>
      </c>
      <c t="n" s="5" r="C8">
        <v>12304</v>
      </c>
      <c t="n" s="5" r="D8">
        <v>9699</v>
      </c>
    </row>
    <row spans="1:4" r="9">
      <c t="s" s="3" r="A9">
        <v>115</v>
      </c>
      <c t="n" s="5" r="B9">
        <v>-503</v>
      </c>
      <c t="n" s="5" r="C9">
        <v>-2328</v>
      </c>
      <c t="n" s="5" r="D9">
        <v>-7832</v>
      </c>
    </row>
    <row spans="1:4" r="10">
      <c t="s" s="3" r="A10">
        <v>116</v>
      </c>
      <c t="n" s="8" r="B10">
        <v>1886</v>
      </c>
      <c t="n" s="5" r="C10">
        <v>1252</v>
      </c>
      <c t="n" s="8" r="D10">
        <v>416</v>
      </c>
    </row>
    <row spans="1:4" r="11">
      <c t="s" s="3" r="A11">
        <v>117</v>
      </c>
      <c t="s" s="3" r="B11">
        <v>73</v>
      </c>
      <c t="n" s="5" r="C11">
        <v>-33974</v>
      </c>
      <c t="s" s="3" r="D11">
        <v>73</v>
      </c>
    </row>
    <row spans="1:4" r="12">
      <c t="s" s="3" r="A12">
        <v>118</v>
      </c>
      <c t="n" s="8" r="B12">
        <v>-1364</v>
      </c>
      <c t="n" s="5" r="C12">
        <v>-1369</v>
      </c>
      <c t="n" s="8" r="D12">
        <v>-3178</v>
      </c>
    </row>
    <row spans="1:4" r="13">
      <c t="s" s="3" r="A13">
        <v>119</v>
      </c>
      <c t="n" s="5" r="B13">
        <v>-204</v>
      </c>
      <c t="n" s="5" r="C13">
        <v>-1278</v>
      </c>
      <c t="n" s="5" r="D13">
        <v>-2146</v>
      </c>
    </row>
    <row spans="1:4" r="14">
      <c t="s" s="7" r="A14">
        <v>120</v>
      </c>
    </row>
    <row spans="1:4" r="15">
      <c t="s" s="3" r="A15">
        <v>121</v>
      </c>
      <c t="n" s="5" r="B15">
        <v>122399</v>
      </c>
      <c t="n" s="5" r="C15">
        <v>-53494</v>
      </c>
      <c t="n" s="5" r="D15">
        <v>32172</v>
      </c>
    </row>
    <row spans="1:4" r="16">
      <c t="s" s="3" r="A16">
        <v>122</v>
      </c>
      <c t="n" s="5" r="B16">
        <v>21309</v>
      </c>
      <c t="n" s="5" r="C16">
        <v>-14136</v>
      </c>
      <c t="n" s="5" r="D16">
        <v>16431</v>
      </c>
    </row>
    <row spans="1:4" r="17">
      <c t="s" s="3" r="A17">
        <v>123</v>
      </c>
      <c t="n" s="5" r="B17">
        <v>1191</v>
      </c>
      <c t="n" s="5" r="C17">
        <v>-546</v>
      </c>
      <c t="n" s="5" r="D17">
        <v>4574</v>
      </c>
    </row>
    <row spans="1:4" r="18">
      <c t="s" s="3" r="A18">
        <v>124</v>
      </c>
      <c t="n" s="5" r="B18">
        <v>-31974</v>
      </c>
      <c t="n" s="5" r="C18">
        <v>23606</v>
      </c>
      <c t="n" s="5" r="D18">
        <v>-17733</v>
      </c>
    </row>
    <row spans="1:4" r="19">
      <c t="s" s="3" r="A19">
        <v>125</v>
      </c>
      <c t="n" s="5" r="B19">
        <v>-34022</v>
      </c>
      <c t="n" s="5" r="C19">
        <v>14828</v>
      </c>
      <c t="n" s="5" r="D19">
        <v>9803</v>
      </c>
    </row>
    <row spans="1:4" r="20">
      <c t="s" s="3" r="A20">
        <v>126</v>
      </c>
      <c t="n" s="5" r="B20">
        <v>121517</v>
      </c>
      <c t="n" s="5" r="C20">
        <v>89173</v>
      </c>
      <c t="n" s="5" r="D20">
        <v>151903</v>
      </c>
    </row>
    <row spans="1:4" r="21">
      <c t="s" s="7" r="A21">
        <v>127</v>
      </c>
    </row>
    <row spans="1:4" r="22">
      <c t="s" s="3" r="A22">
        <v>128</v>
      </c>
      <c t="n" s="5" r="B22">
        <v>-69404</v>
      </c>
      <c t="n" s="8" r="C22">
        <v>-106973</v>
      </c>
      <c t="n" s="8" r="D22">
        <v>-67929</v>
      </c>
    </row>
    <row spans="1:4" r="23">
      <c t="s" s="3" r="A23">
        <v>129</v>
      </c>
      <c t="n" s="5" r="B23">
        <v>-17485</v>
      </c>
      <c t="s" s="3" r="C23">
        <v>73</v>
      </c>
      <c t="s" s="3" r="D23">
        <v>73</v>
      </c>
    </row>
    <row spans="1:4" r="24">
      <c t="s" s="3" r="A24">
        <v>130</v>
      </c>
      <c t="n" s="8" r="B24">
        <v>2523</v>
      </c>
      <c t="n" s="8" r="C24">
        <v>3205</v>
      </c>
      <c t="n" s="8" r="D24">
        <v>1313</v>
      </c>
    </row>
    <row spans="1:4" r="25">
      <c t="s" s="3" r="A25">
        <v>131</v>
      </c>
      <c t="s" s="3" r="B25">
        <v>73</v>
      </c>
      <c t="n" s="8" r="C25">
        <v>89766</v>
      </c>
      <c t="n" s="5" r="D25">
        <v>13329</v>
      </c>
    </row>
    <row spans="1:4" r="26">
      <c t="s" s="3" r="A26">
        <v>132</v>
      </c>
      <c t="s" s="3" r="B26">
        <v>73</v>
      </c>
      <c t="s" s="3" r="C26">
        <v>73</v>
      </c>
      <c t="n" s="5" r="D26">
        <v>-6776</v>
      </c>
    </row>
    <row spans="1:4" r="27">
      <c t="s" s="3" r="A27">
        <v>133</v>
      </c>
      <c t="n" s="8" r="B27">
        <v>-84366</v>
      </c>
      <c t="n" s="8" r="C27">
        <v>-14002</v>
      </c>
      <c t="n" s="5" r="D27">
        <v>-60063</v>
      </c>
    </row>
    <row spans="1:4" r="28">
      <c t="s" s="7" r="A28">
        <v>134</v>
      </c>
    </row>
    <row spans="1:4" r="29">
      <c t="s" s="3" r="A29">
        <v>135</v>
      </c>
      <c t="n" s="5" r="B29">
        <v>11036</v>
      </c>
      <c t="n" s="5" r="C29">
        <v>62164</v>
      </c>
      <c t="n" s="5" r="D29">
        <v>254390</v>
      </c>
    </row>
    <row spans="1:4" r="30">
      <c t="s" s="3" r="A30">
        <v>136</v>
      </c>
      <c t="n" s="5" r="B30">
        <v>-12544</v>
      </c>
      <c t="n" s="8" r="C30">
        <v>-62445</v>
      </c>
      <c t="n" s="8" r="D30">
        <v>-328086</v>
      </c>
    </row>
    <row spans="1:4" r="31">
      <c t="s" s="3" r="A31">
        <v>137</v>
      </c>
      <c t="n" s="5" r="B31">
        <v>-2023</v>
      </c>
      <c t="s" s="3" r="C31">
        <v>73</v>
      </c>
      <c t="s" s="3" r="D31">
        <v>73</v>
      </c>
    </row>
    <row spans="1:4" r="32">
      <c t="s" s="3" r="A32">
        <v>138</v>
      </c>
      <c t="n" s="5" r="B32">
        <v>-1673</v>
      </c>
      <c t="n" s="8" r="C32">
        <v>-467</v>
      </c>
      <c t="n" s="8" r="D32">
        <v>-25</v>
      </c>
    </row>
    <row spans="1:4" r="33">
      <c t="s" s="3" r="A33">
        <v>139</v>
      </c>
      <c t="n" s="5" r="B33">
        <v>553</v>
      </c>
      <c t="n" s="5" r="C33">
        <v>3442</v>
      </c>
      <c t="n" s="5" r="D33">
        <v>8328</v>
      </c>
    </row>
    <row spans="1:4" r="34">
      <c t="s" s="3" r="A34">
        <v>140</v>
      </c>
      <c t="n" s="5" r="B34">
        <v>-2283</v>
      </c>
      <c t="n" s="5" r="C34">
        <v>-53130</v>
      </c>
      <c t="n" s="5" r="D34">
        <v>-9281</v>
      </c>
    </row>
    <row spans="1:4" r="35">
      <c t="s" s="3" r="A35">
        <v>119</v>
      </c>
      <c t="n" s="5" r="B35">
        <v>204</v>
      </c>
      <c t="n" s="5" r="C35">
        <v>1278</v>
      </c>
      <c t="n" s="5" r="D35">
        <v>2146</v>
      </c>
    </row>
    <row spans="1:4" r="36">
      <c t="s" s="3" r="A36">
        <v>141</v>
      </c>
      <c t="n" s="5" r="B36">
        <v>-6730</v>
      </c>
      <c t="n" s="5" r="C36">
        <v>-49158</v>
      </c>
      <c t="n" s="5" r="D36">
        <v>-72528</v>
      </c>
    </row>
    <row spans="1:4" r="37">
      <c t="s" s="3" r="A37">
        <v>142</v>
      </c>
      <c t="n" s="5" r="B37">
        <v>-8335</v>
      </c>
      <c t="n" s="5" r="C37">
        <v>-6801</v>
      </c>
      <c t="n" s="5" r="D37">
        <v>-318</v>
      </c>
    </row>
    <row spans="1:4" r="38">
      <c t="s" s="3" r="A38">
        <v>143</v>
      </c>
      <c t="n" s="5" r="B38">
        <v>22086</v>
      </c>
      <c t="n" s="5" r="C38">
        <v>19212</v>
      </c>
      <c t="n" s="5" r="D38">
        <v>18994</v>
      </c>
    </row>
    <row spans="1:4" r="39">
      <c t="s" s="3" r="A39">
        <v>144</v>
      </c>
      <c t="n" s="5" r="B39">
        <v>85052</v>
      </c>
      <c t="n" s="5" r="C39">
        <v>65840</v>
      </c>
      <c t="n" s="5" r="D39">
        <v>46846</v>
      </c>
    </row>
    <row spans="1:4" r="40">
      <c t="s" s="3" r="A40">
        <v>145</v>
      </c>
      <c t="n" s="5" r="B40">
        <v>107138</v>
      </c>
      <c t="n" s="5" r="C40">
        <v>85052</v>
      </c>
      <c t="n" s="5" r="D40">
        <v>65840</v>
      </c>
    </row>
    <row spans="1:4" r="41">
      <c t="s" s="7" r="A41">
        <v>146</v>
      </c>
    </row>
    <row spans="1:4" r="42">
      <c t="s" s="3" r="A42">
        <v>147</v>
      </c>
      <c t="n" s="5" r="B42">
        <v>10866</v>
      </c>
      <c t="n" s="5" r="C42">
        <v>56568</v>
      </c>
      <c t="n" s="5" r="D42">
        <v>31101</v>
      </c>
    </row>
    <row spans="1:4" r="43">
      <c t="s" s="3" r="A43">
        <v>148</v>
      </c>
      <c t="n" s="8" r="B43">
        <v>8464</v>
      </c>
      <c t="n" s="8" r="C43">
        <v>9865</v>
      </c>
      <c t="n" s="8" r="D43">
        <v>10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732</v>
      </c>
      <c t="s" s="2" r="B1">
        <v>1</v>
      </c>
    </row>
    <row spans="1:2" r="2">
      <c t="s" s="2" r="B2">
        <v>733</v>
      </c>
    </row>
    <row spans="1:2" r="3">
      <c t="s" s="3" r="A3">
        <v>699</v>
      </c>
      <c t="n" s="5" r="B3">
        <v>107133</v>
      </c>
    </row>
    <row spans="1:2" r="4">
      <c t="s" s="3" r="A4">
        <v>703</v>
      </c>
      <c t="s" s="3" r="B4">
        <v>73</v>
      </c>
    </row>
    <row spans="1:2" r="5">
      <c t="s" s="3" r="A5">
        <v>705</v>
      </c>
      <c t="n" s="5" r="B5">
        <v>-4000</v>
      </c>
    </row>
    <row spans="1:2" r="6">
      <c t="s" s="3" r="A6">
        <v>707</v>
      </c>
      <c t="n" s="5" r="B6">
        <v>103133</v>
      </c>
    </row>
    <row spans="1:2" r="7">
      <c t="s" s="3" r="A7">
        <v>734</v>
      </c>
      <c t="n" s="5" r="B7">
        <v>1031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1</v>
      </c>
    </row>
    <row spans="1:3" r="3">
      <c t="s" s="3" r="A3">
        <v>699</v>
      </c>
      <c t="n" s="5" r="B3">
        <v>198448</v>
      </c>
    </row>
    <row spans="1:3" r="4">
      <c t="s" s="3" r="A4">
        <v>700</v>
      </c>
      <c t="n" s="9" r="B4">
        <v>12.82</v>
      </c>
    </row>
    <row spans="1:3" r="5">
      <c t="s" s="3" r="A5">
        <v>736</v>
      </c>
      <c t="n" s="5" r="B5">
        <v>136881</v>
      </c>
    </row>
    <row spans="1:3" r="6">
      <c t="s" s="3" r="A6">
        <v>737</v>
      </c>
      <c t="n" s="9" r="B6">
        <v>10.06</v>
      </c>
      <c t="n" s="9" r="C6">
        <v>12.55</v>
      </c>
    </row>
    <row spans="1:3" r="7">
      <c t="s" s="3" r="A7">
        <v>738</v>
      </c>
      <c t="s" s="3" r="B7">
        <v>73</v>
      </c>
    </row>
    <row spans="1:3" r="8">
      <c t="s" s="3" r="A8">
        <v>739</v>
      </c>
      <c t="s" s="3" r="B8">
        <v>73</v>
      </c>
    </row>
    <row spans="1:3" r="9">
      <c t="s" s="3" r="A9">
        <v>740</v>
      </c>
      <c t="n" s="5" r="B9">
        <v>335329</v>
      </c>
      <c t="n" s="5" r="C9">
        <v>198448</v>
      </c>
    </row>
    <row spans="1:3" r="10">
      <c t="s" s="3" r="A10">
        <v>741</v>
      </c>
      <c t="n" s="9" r="B10">
        <v>11.69</v>
      </c>
      <c t="n" s="9" r="C10">
        <v>12.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1</v>
      </c>
      <c t="s" s="2" r="D2">
        <v>67</v>
      </c>
    </row>
    <row spans="1:4" r="3">
      <c t="s" s="3" r="A3">
        <v>675</v>
      </c>
    </row>
    <row spans="1:4" r="4">
      <c t="s" s="3" r="A4">
        <v>737</v>
      </c>
      <c t="n" s="9" r="B4">
        <v>10.06</v>
      </c>
      <c t="n" s="9" r="C4">
        <v>12.55</v>
      </c>
      <c t="n" s="9" r="D4">
        <v>13.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743</v>
      </c>
      <c t="s" s="2" r="B1">
        <v>1</v>
      </c>
    </row>
    <row spans="1:7" r="2">
      <c t="s" s="2" r="B2">
        <v>2</v>
      </c>
      <c t="s" s="2" r="D2">
        <v>31</v>
      </c>
      <c t="s" s="2" r="F2">
        <v>67</v>
      </c>
    </row>
    <row spans="1:7" r="3">
      <c t="s" s="3" r="A3">
        <v>675</v>
      </c>
    </row>
    <row spans="1:7" r="4">
      <c t="s" s="3" r="A4">
        <v>720</v>
      </c>
      <c t="s" s="3" r="B4">
        <v>723</v>
      </c>
      <c t="s" s="3" r="D4">
        <v>744</v>
      </c>
      <c t="s" s="3" r="F4">
        <v>745</v>
      </c>
    </row>
    <row spans="1:7" r="5">
      <c t="s" s="3" r="A5">
        <v>746</v>
      </c>
      <c t="n" s="9" r="B5">
        <v>8.960000000000001</v>
      </c>
      <c t="s" s="3" r="C5">
        <v>747</v>
      </c>
      <c t="n" s="9" r="D5">
        <v>11.28</v>
      </c>
      <c t="s" s="3" r="E5">
        <v>748</v>
      </c>
      <c t="n" s="9" r="F5">
        <v>11.33</v>
      </c>
      <c t="s" s="3" r="G5">
        <v>749</v>
      </c>
    </row>
    <row spans="1:7" r="6">
      <c t="s" s="3" r="A6">
        <v>726</v>
      </c>
      <c t="s" s="3" r="B6">
        <v>750</v>
      </c>
      <c t="s" s="3" r="D6">
        <v>751</v>
      </c>
      <c t="s" s="3" r="F6">
        <v>752</v>
      </c>
    </row>
    <row spans="1:7" r="7">
      <c t="s" s="3" r="A7">
        <v>753</v>
      </c>
      <c t="s" s="3" r="B7">
        <v>661</v>
      </c>
      <c t="s" s="3" r="D7">
        <v>661</v>
      </c>
      <c t="s" s="3" r="F7">
        <v>661</v>
      </c>
    </row>
    <row spans="1:7" r="8">
      <c t="s" s="3" r="A8">
        <v>753</v>
      </c>
      <c t="s" s="3" r="B8">
        <v>661</v>
      </c>
    </row>
    <row spans="1:7" r="9">
      <c t="n" r="A9"/>
    </row>
    <row spans="1:7" r="10">
      <c t="s" s="3" r="A10">
        <v>747</v>
      </c>
      <c t="s" s="3" r="B10">
        <v>754</v>
      </c>
    </row>
    <row spans="1:7" r="11">
      <c t="s" s="3" r="A11">
        <v>748</v>
      </c>
      <c t="s" s="3" r="B11">
        <v>755</v>
      </c>
    </row>
    <row spans="1:7" r="12">
      <c t="s" s="3" r="A12">
        <v>749</v>
      </c>
      <c t="s" s="3" r="B12">
        <v>756</v>
      </c>
    </row>
  </sheetData>
  <mergeCells count="9">
    <mergeCell ref="A1:A2"/>
    <mergeCell ref="B1:G1"/>
    <mergeCell ref="B2:C2"/>
    <mergeCell ref="D2:E2"/>
    <mergeCell ref="F2:G2"/>
    <mergeCell ref="A9:G9"/>
    <mergeCell ref="B10:G10"/>
    <mergeCell ref="B11:G11"/>
    <mergeCell ref="B12:G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757</v>
      </c>
      <c t="s" s="2" r="B1">
        <v>1</v>
      </c>
    </row>
    <row spans="1:2" r="2">
      <c t="s" s="2" r="B2">
        <v>758</v>
      </c>
    </row>
    <row spans="1:2" r="3">
      <c t="s" s="3" r="A3">
        <v>622</v>
      </c>
    </row>
    <row spans="1:2" r="4">
      <c t="s" s="3" r="A4">
        <v>759</v>
      </c>
      <c t="n" s="5" r="B4">
        <v>1722899</v>
      </c>
    </row>
    <row spans="1:2" r="5">
      <c t="s" s="3" r="A5">
        <v>760</v>
      </c>
      <c t="n" s="9" r="B5">
        <v>10.58</v>
      </c>
    </row>
    <row spans="1:2" r="6">
      <c t="s" s="3" r="A6">
        <v>665</v>
      </c>
      <c t="n" s="5" r="B6">
        <v>142218</v>
      </c>
    </row>
    <row spans="1:2" r="7">
      <c t="s" s="3" r="A7">
        <v>649</v>
      </c>
      <c t="n" s="9" r="B7">
        <v>9.1</v>
      </c>
    </row>
    <row spans="1:2" r="8">
      <c t="s" s="3" r="A8">
        <v>761</v>
      </c>
      <c t="n" s="5" r="B8">
        <v>-932161</v>
      </c>
    </row>
    <row spans="1:2" r="9">
      <c t="s" s="3" r="A9">
        <v>762</v>
      </c>
      <c t="n" s="9" r="B9">
        <v>9.949999999999999</v>
      </c>
    </row>
    <row spans="1:2" r="10">
      <c t="s" s="3" r="A10">
        <v>763</v>
      </c>
      <c t="n" s="5" r="B10">
        <v>-51611</v>
      </c>
    </row>
    <row spans="1:2" r="11">
      <c t="s" s="3" r="A11">
        <v>764</v>
      </c>
      <c t="n" s="9" r="B11">
        <v>10.6</v>
      </c>
    </row>
    <row spans="1:2" r="12">
      <c t="s" s="3" r="A12">
        <v>765</v>
      </c>
      <c t="n" s="5" r="B12">
        <v>881345</v>
      </c>
    </row>
    <row spans="1:2" r="13">
      <c t="s" s="3" r="A13">
        <v>766</v>
      </c>
      <c t="n" s="8" r="B13">
        <v>11</v>
      </c>
    </row>
    <row spans="1:2" r="14">
      <c t="s" s="3" r="A14">
        <v>286</v>
      </c>
    </row>
    <row spans="1:2" r="15">
      <c t="s" s="3" r="A15">
        <v>759</v>
      </c>
      <c t="n" s="5" r="B15">
        <v>158878</v>
      </c>
    </row>
    <row spans="1:2" r="16">
      <c t="s" s="3" r="A16">
        <v>760</v>
      </c>
      <c t="n" s="9" r="B16">
        <v>10.22</v>
      </c>
    </row>
    <row spans="1:2" r="17">
      <c t="s" s="3" r="A17">
        <v>665</v>
      </c>
      <c t="n" s="5" r="B17">
        <v>1074937</v>
      </c>
    </row>
    <row spans="1:2" r="18">
      <c t="s" s="3" r="A18">
        <v>649</v>
      </c>
      <c t="n" s="9" r="B18">
        <v>8.949999999999999</v>
      </c>
    </row>
    <row spans="1:2" r="19">
      <c t="s" s="3" r="A19">
        <v>761</v>
      </c>
      <c t="n" s="5" r="B19">
        <v>-80257</v>
      </c>
    </row>
    <row spans="1:2" r="20">
      <c t="s" s="3" r="A20">
        <v>762</v>
      </c>
      <c t="n" s="9" r="B20">
        <v>9.199999999999999</v>
      </c>
    </row>
    <row spans="1:2" r="21">
      <c t="s" s="3" r="A21">
        <v>763</v>
      </c>
      <c t="n" s="5" r="B21">
        <v>-20015</v>
      </c>
    </row>
    <row spans="1:2" r="22">
      <c t="s" s="3" r="A22">
        <v>764</v>
      </c>
      <c t="n" s="9" r="B22">
        <v>9.119999999999999</v>
      </c>
    </row>
    <row spans="1:2" r="23">
      <c t="s" s="3" r="A23">
        <v>765</v>
      </c>
      <c t="n" s="5" r="B23">
        <v>1133543</v>
      </c>
    </row>
    <row spans="1:2" r="24">
      <c t="s" s="3" r="A24">
        <v>766</v>
      </c>
      <c t="n" s="9" r="B24">
        <v>9.1099999999999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67</v>
      </c>
      <c t="s" s="2" r="B1">
        <v>349</v>
      </c>
      <c t="s" s="2" r="C1">
        <v>1</v>
      </c>
    </row>
    <row spans="1:6" r="2">
      <c t="s" s="2" r="B2">
        <v>315</v>
      </c>
      <c t="s" s="2" r="C2">
        <v>768</v>
      </c>
      <c t="s" s="2" r="D2">
        <v>315</v>
      </c>
      <c t="s" s="2" r="E2">
        <v>316</v>
      </c>
      <c t="s" s="2" r="F2">
        <v>430</v>
      </c>
    </row>
    <row spans="1:6" r="3">
      <c t="s" s="3" r="A3">
        <v>769</v>
      </c>
    </row>
    <row spans="1:6" r="4">
      <c t="s" s="3" r="A4">
        <v>364</v>
      </c>
      <c t="n" s="8" r="B4">
        <v>2200</v>
      </c>
    </row>
    <row spans="1:6" r="5">
      <c t="s" s="3" r="A5">
        <v>317</v>
      </c>
    </row>
    <row spans="1:6" r="6">
      <c t="s" s="3" r="A6">
        <v>364</v>
      </c>
      <c t="n" s="5" r="B6">
        <v>2200</v>
      </c>
      <c t="n" s="8" r="D6">
        <v>2200</v>
      </c>
    </row>
    <row spans="1:6" r="7">
      <c t="s" s="3" r="A7">
        <v>381</v>
      </c>
      <c t="n" s="5" r="B7">
        <v>2600</v>
      </c>
      <c t="n" s="5" r="D7">
        <v>2600</v>
      </c>
    </row>
    <row spans="1:6" r="8">
      <c t="s" s="3" r="A8">
        <v>770</v>
      </c>
      <c t="n" s="5" r="B8">
        <v>70700</v>
      </c>
      <c t="n" s="5" r="D8">
        <v>70700</v>
      </c>
    </row>
    <row spans="1:6" r="9">
      <c t="s" s="3" r="A9">
        <v>771</v>
      </c>
      <c t="n" s="5" r="D9">
        <v>7200</v>
      </c>
    </row>
    <row spans="1:6" r="10">
      <c t="s" s="3" r="A10">
        <v>772</v>
      </c>
      <c t="n" s="5" r="B10">
        <v>75500</v>
      </c>
      <c t="n" s="5" r="D10">
        <v>75500</v>
      </c>
    </row>
    <row spans="1:6" r="11">
      <c t="s" s="3" r="A11">
        <v>410</v>
      </c>
    </row>
    <row spans="1:6" r="12">
      <c t="s" s="3" r="A12">
        <v>771</v>
      </c>
      <c t="n" s="5" r="D12">
        <v>700</v>
      </c>
    </row>
    <row spans="1:6" r="13">
      <c t="s" s="3" r="A13">
        <v>773</v>
      </c>
    </row>
    <row spans="1:6" r="14">
      <c t="s" s="3" r="A14">
        <v>771</v>
      </c>
      <c t="n" s="8" r="D14">
        <v>300</v>
      </c>
    </row>
    <row spans="1:6" r="15">
      <c t="s" s="3" r="A15">
        <v>774</v>
      </c>
    </row>
    <row spans="1:6" r="16">
      <c t="s" s="3" r="A16">
        <v>775</v>
      </c>
      <c t="n" s="5" r="D16">
        <v>436</v>
      </c>
    </row>
    <row spans="1:6" r="17">
      <c t="s" s="3" r="A17">
        <v>776</v>
      </c>
      <c t="s" s="3" r="D17">
        <v>777</v>
      </c>
    </row>
    <row spans="1:6" r="18">
      <c t="s" s="3" r="A18">
        <v>363</v>
      </c>
    </row>
    <row spans="1:6" r="19">
      <c t="s" s="3" r="A19">
        <v>771</v>
      </c>
      <c t="n" s="8" r="D19">
        <v>5700</v>
      </c>
    </row>
    <row spans="1:6" r="20">
      <c t="s" s="3" r="A20">
        <v>778</v>
      </c>
    </row>
    <row spans="1:6" r="21">
      <c t="s" s="3" r="A21">
        <v>771</v>
      </c>
      <c t="n" s="5" r="D21">
        <v>2500</v>
      </c>
    </row>
    <row spans="1:6" r="22">
      <c t="s" s="3" r="A22">
        <v>779</v>
      </c>
    </row>
    <row spans="1:6" r="23">
      <c t="s" s="3" r="A23">
        <v>780</v>
      </c>
      <c t="n" s="5" r="B23">
        <v>3300</v>
      </c>
      <c t="n" s="5" r="D23">
        <v>3300</v>
      </c>
    </row>
    <row spans="1:6" r="24">
      <c t="s" s="3" r="A24">
        <v>781</v>
      </c>
    </row>
    <row spans="1:6" r="25">
      <c t="s" s="3" r="A25">
        <v>771</v>
      </c>
      <c t="n" s="8" r="C25">
        <v>700</v>
      </c>
    </row>
    <row spans="1:6" r="26">
      <c t="s" s="3" r="A26">
        <v>548</v>
      </c>
    </row>
    <row spans="1:6" r="27">
      <c t="s" s="3" r="A27">
        <v>376</v>
      </c>
      <c t="n" s="8" r="E27">
        <v>1000</v>
      </c>
      <c t="n" s="8" r="F27">
        <v>1700</v>
      </c>
    </row>
    <row spans="1:6" r="28">
      <c t="s" s="3" r="A28">
        <v>782</v>
      </c>
      <c t="n" s="5" r="B28">
        <v>78300</v>
      </c>
      <c t="n" s="5" r="D28">
        <v>78345</v>
      </c>
      <c t="s" s="3" r="E28">
        <v>73</v>
      </c>
      <c t="s" s="3" r="F28">
        <v>73</v>
      </c>
    </row>
    <row spans="1:6" r="29">
      <c t="s" s="3" r="A29">
        <v>783</v>
      </c>
      <c t="n" s="5" r="B29">
        <v>80500</v>
      </c>
      <c t="n" s="5" r="D29">
        <v>80500</v>
      </c>
    </row>
    <row spans="1:6" r="30">
      <c t="s" s="3" r="A30">
        <v>784</v>
      </c>
      <c t="n" s="8" r="B30">
        <v>5000</v>
      </c>
      <c t="n" s="8" r="D30">
        <v>5000</v>
      </c>
    </row>
    <row spans="1:6" r="31">
      <c t="s" s="3" r="A31">
        <v>319</v>
      </c>
      <c t="n" s="5" r="D31">
        <v>2</v>
      </c>
    </row>
    <row spans="1:6" r="32">
      <c t="s" s="3" r="A32">
        <v>785</v>
      </c>
      <c t="n" s="5" r="B32">
        <v>4</v>
      </c>
      <c t="n" s="5" r="D32">
        <v>4</v>
      </c>
    </row>
    <row spans="1:6" r="33">
      <c t="s" s="3" r="A33">
        <v>771</v>
      </c>
      <c t="n" s="8" r="D33">
        <v>8200</v>
      </c>
    </row>
    <row spans="1:6" r="34">
      <c t="s" s="3" r="A34">
        <v>772</v>
      </c>
      <c t="n" s="5" r="D34">
        <v>75508</v>
      </c>
      <c t="s" s="3" r="E34">
        <v>73</v>
      </c>
      <c t="n" s="8" r="F34">
        <v>176</v>
      </c>
    </row>
    <row spans="1:6" r="35">
      <c t="s" s="3" r="A35">
        <v>786</v>
      </c>
      <c t="n" s="8" r="E35">
        <v>900</v>
      </c>
      <c t="n" s="5" r="F35">
        <v>4400</v>
      </c>
    </row>
    <row spans="1:6" r="36">
      <c t="s" s="3" r="A36">
        <v>376</v>
      </c>
      <c t="n" s="8" r="D36">
        <v>69404</v>
      </c>
      <c t="n" s="8" r="E36">
        <v>106973</v>
      </c>
      <c t="n" s="8" r="F36">
        <v>67929</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787</v>
      </c>
      <c t="s" s="2" r="B1">
        <v>349</v>
      </c>
      <c t="s" s="2" r="D1">
        <v>1</v>
      </c>
    </row>
    <row spans="1:6" r="2">
      <c t="s" s="2" r="B2">
        <v>2</v>
      </c>
      <c t="s" s="2" r="C2">
        <v>31</v>
      </c>
      <c t="s" s="2" r="D2">
        <v>2</v>
      </c>
      <c t="s" s="2" r="E2">
        <v>31</v>
      </c>
      <c t="s" s="2" r="F2">
        <v>67</v>
      </c>
    </row>
    <row spans="1:6" r="3">
      <c t="s" s="3" r="A3">
        <v>317</v>
      </c>
    </row>
    <row spans="1:6" r="4">
      <c t="s" s="7" r="A4">
        <v>68</v>
      </c>
    </row>
    <row spans="1:6" r="5">
      <c t="s" s="3" r="A5">
        <v>68</v>
      </c>
      <c t="n" s="8" r="D5">
        <v>581136</v>
      </c>
      <c t="n" s="8" r="E5">
        <v>965049</v>
      </c>
      <c t="n" s="8" r="F5">
        <v>926392</v>
      </c>
    </row>
    <row spans="1:6" r="6">
      <c t="s" s="7" r="A6">
        <v>788</v>
      </c>
    </row>
    <row spans="1:6" r="7">
      <c t="s" s="3" r="A7">
        <v>114</v>
      </c>
      <c t="n" s="5" r="D7">
        <v>22108</v>
      </c>
      <c t="n" s="5" r="E7">
        <v>22934</v>
      </c>
      <c t="n" s="5" r="F7">
        <v>26679</v>
      </c>
    </row>
    <row spans="1:6" r="8">
      <c t="s" s="7" r="A8">
        <v>789</v>
      </c>
    </row>
    <row spans="1:6" r="9">
      <c t="s" s="3" r="A9">
        <v>789</v>
      </c>
      <c t="n" s="5" r="D9">
        <v>-86770</v>
      </c>
      <c t="n" s="5" r="E9">
        <v>95600</v>
      </c>
      <c t="n" s="5" r="F9">
        <v>72604</v>
      </c>
    </row>
    <row spans="1:6" r="10">
      <c t="s" s="7" r="A10">
        <v>790</v>
      </c>
    </row>
    <row spans="1:6" r="11">
      <c t="s" s="3" r="A11">
        <v>791</v>
      </c>
      <c t="n" s="8" r="B11">
        <v>549827</v>
      </c>
      <c t="n" s="8" r="C11">
        <v>778148</v>
      </c>
      <c t="n" s="5" r="D11">
        <v>549827</v>
      </c>
      <c t="n" s="5" r="E11">
        <v>778148</v>
      </c>
      <c t="n" s="5" r="F11">
        <v>733340</v>
      </c>
    </row>
    <row spans="1:6" r="12">
      <c t="s" s="7" r="A12">
        <v>792</v>
      </c>
    </row>
    <row spans="1:6" r="13">
      <c t="s" s="3" r="A13">
        <v>792</v>
      </c>
      <c t="n" s="5" r="D13">
        <v>40533</v>
      </c>
      <c t="n" s="5" r="E13">
        <v>36626</v>
      </c>
      <c t="n" s="5" r="F13">
        <v>39316</v>
      </c>
    </row>
    <row spans="1:6" r="14">
      <c t="s" s="3" r="A14">
        <v>410</v>
      </c>
    </row>
    <row spans="1:6" r="15">
      <c t="s" s="7" r="A15">
        <v>68</v>
      </c>
    </row>
    <row spans="1:6" r="16">
      <c t="s" s="3" r="A16">
        <v>68</v>
      </c>
      <c t="n" s="5" r="D16">
        <v>95729</v>
      </c>
      <c t="n" s="5" r="E16">
        <v>153367</v>
      </c>
      <c t="n" s="5" r="F16">
        <v>115964</v>
      </c>
    </row>
    <row spans="1:6" r="17">
      <c t="s" s="7" r="A17">
        <v>788</v>
      </c>
    </row>
    <row spans="1:6" r="18">
      <c t="s" s="3" r="A18">
        <v>114</v>
      </c>
      <c t="n" s="5" r="D18">
        <v>18869</v>
      </c>
      <c t="n" s="5" r="E18">
        <v>15507</v>
      </c>
      <c t="n" s="5" r="F18">
        <v>10501</v>
      </c>
    </row>
    <row spans="1:6" r="19">
      <c t="s" s="7" r="A19">
        <v>789</v>
      </c>
    </row>
    <row spans="1:6" r="20">
      <c t="s" s="3" r="A20">
        <v>789</v>
      </c>
      <c t="n" s="5" r="D20">
        <v>24949</v>
      </c>
      <c t="n" s="5" r="E20">
        <v>70526</v>
      </c>
      <c t="n" s="5" r="F20">
        <v>49394</v>
      </c>
    </row>
    <row spans="1:6" r="21">
      <c t="s" s="7" r="A21">
        <v>790</v>
      </c>
    </row>
    <row spans="1:6" r="22">
      <c t="s" s="3" r="A22">
        <v>791</v>
      </c>
      <c t="n" s="5" r="B22">
        <v>172415</v>
      </c>
      <c t="n" s="5" r="C22">
        <v>175318</v>
      </c>
      <c t="n" s="5" r="D22">
        <v>172415</v>
      </c>
      <c t="n" s="5" r="E22">
        <v>175318</v>
      </c>
      <c t="n" s="5" r="F22">
        <v>112619</v>
      </c>
    </row>
    <row spans="1:6" r="23">
      <c t="s" s="7" r="A23">
        <v>792</v>
      </c>
    </row>
    <row spans="1:6" r="24">
      <c t="s" s="3" r="A24">
        <v>792</v>
      </c>
      <c t="n" s="5" r="D24">
        <v>27456</v>
      </c>
      <c t="n" s="5" r="E24">
        <v>64101</v>
      </c>
      <c t="n" s="5" r="F24">
        <v>26455</v>
      </c>
    </row>
    <row spans="1:6" r="25">
      <c t="s" s="3" r="A25">
        <v>773</v>
      </c>
    </row>
    <row spans="1:6" r="26">
      <c t="s" s="7" r="A26">
        <v>788</v>
      </c>
    </row>
    <row spans="1:6" r="27">
      <c t="s" s="3" r="A27">
        <v>114</v>
      </c>
      <c t="n" s="5" r="D27">
        <v>2940</v>
      </c>
      <c t="n" s="5" r="E27">
        <v>2734</v>
      </c>
      <c t="n" s="5" r="F27">
        <v>2584</v>
      </c>
    </row>
    <row spans="1:6" r="28">
      <c t="s" s="7" r="A28">
        <v>789</v>
      </c>
    </row>
    <row spans="1:6" r="29">
      <c t="s" s="3" r="A29">
        <v>789</v>
      </c>
      <c t="n" s="5" r="D29">
        <v>-37278</v>
      </c>
      <c t="n" s="5" r="E29">
        <v>-35530</v>
      </c>
      <c t="n" s="5" r="F29">
        <v>-27553</v>
      </c>
    </row>
    <row spans="1:6" r="30">
      <c t="s" s="7" r="A30">
        <v>790</v>
      </c>
    </row>
    <row spans="1:6" r="31">
      <c t="s" s="3" r="A31">
        <v>791</v>
      </c>
      <c t="n" s="8" r="B31">
        <v>126651</v>
      </c>
      <c t="n" s="8" r="C31">
        <v>54206</v>
      </c>
      <c t="n" s="5" r="D31">
        <v>126651</v>
      </c>
      <c t="n" s="5" r="E31">
        <v>54206</v>
      </c>
      <c t="n" s="5" r="F31">
        <v>29939</v>
      </c>
    </row>
    <row spans="1:6" r="32">
      <c t="s" s="7" r="A32">
        <v>792</v>
      </c>
    </row>
    <row spans="1:6" r="33">
      <c t="s" s="3" r="A33">
        <v>792</v>
      </c>
      <c t="n" s="5" r="D33">
        <v>1415</v>
      </c>
      <c t="n" s="5" r="E33">
        <v>5215</v>
      </c>
      <c t="n" s="5" r="F33">
        <v>464</v>
      </c>
    </row>
    <row spans="1:6" r="34">
      <c t="s" s="3" r="A34">
        <v>267</v>
      </c>
    </row>
    <row spans="1:6" r="35">
      <c t="s" s="7" r="A35">
        <v>788</v>
      </c>
    </row>
    <row spans="1:6" r="36">
      <c t="s" s="3" r="A36">
        <v>114</v>
      </c>
      <c t="n" s="5" r="D36">
        <v>43917</v>
      </c>
      <c t="n" s="5" r="E36">
        <v>41175</v>
      </c>
      <c t="n" s="5" r="F36">
        <v>39764</v>
      </c>
    </row>
    <row spans="1:6" r="37">
      <c t="s" s="7" r="A37">
        <v>792</v>
      </c>
    </row>
    <row spans="1:6" r="38">
      <c t="s" s="3" r="A38">
        <v>792</v>
      </c>
      <c t="n" s="8" r="D38">
        <v>69404</v>
      </c>
      <c t="n" s="8" r="E38">
        <v>105942</v>
      </c>
      <c t="n" s="5" r="F38">
        <v>66235</v>
      </c>
    </row>
    <row spans="1:6" r="39">
      <c t="s" s="3" r="A39">
        <v>548</v>
      </c>
    </row>
    <row spans="1:6" r="40">
      <c t="s" s="7" r="A40">
        <v>790</v>
      </c>
    </row>
    <row spans="1:6" r="41">
      <c t="s" s="3" r="A41">
        <v>793</v>
      </c>
      <c t="s" s="3" r="B41">
        <v>73</v>
      </c>
      <c t="s" s="3" r="C41">
        <v>73</v>
      </c>
      <c t="s" s="3" r="D41">
        <v>73</v>
      </c>
      <c t="s" s="3" r="E41">
        <v>73</v>
      </c>
      <c t="n" s="5" r="F41">
        <v>79020</v>
      </c>
    </row>
    <row spans="1:6" r="42">
      <c t="s" s="3" r="A42">
        <v>68</v>
      </c>
      <c t="n" s="8" r="D42">
        <v>676865</v>
      </c>
      <c t="n" s="8" r="E42">
        <v>1118416</v>
      </c>
      <c t="n" s="5" r="F42">
        <v>1042356</v>
      </c>
    </row>
    <row spans="1:6" r="43">
      <c t="s" s="3" r="A43">
        <v>114</v>
      </c>
      <c t="n" s="5" r="D43">
        <v>43917</v>
      </c>
      <c t="n" s="5" r="E43">
        <v>42030</v>
      </c>
      <c t="n" s="5" r="F43">
        <v>44198</v>
      </c>
    </row>
    <row spans="1:6" r="44">
      <c t="s" s="3" r="A44">
        <v>789</v>
      </c>
      <c t="n" s="8" r="B44">
        <v>-94282</v>
      </c>
      <c t="n" s="8" r="C44">
        <v>38591</v>
      </c>
      <c t="n" s="5" r="D44">
        <v>-99099</v>
      </c>
      <c t="n" s="5" r="E44">
        <v>130596</v>
      </c>
      <c t="n" s="5" r="F44">
        <v>94445</v>
      </c>
    </row>
    <row spans="1:6" r="45">
      <c t="s" s="3" r="A45">
        <v>791</v>
      </c>
      <c t="n" s="8" r="B45">
        <v>848893</v>
      </c>
      <c t="n" s="8" r="C45">
        <v>1007672</v>
      </c>
      <c t="n" s="8" r="D45">
        <v>848893</v>
      </c>
      <c t="n" s="8" r="E45">
        <v>1007672</v>
      </c>
      <c t="n" s="8" r="F45">
        <v>954918</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94</v>
      </c>
      <c t="s" s="2" r="B1">
        <v>349</v>
      </c>
      <c t="s" s="2" r="D1">
        <v>1</v>
      </c>
    </row>
    <row spans="1:6" r="2">
      <c t="s" s="2" r="B2">
        <v>2</v>
      </c>
      <c t="s" s="2" r="C2">
        <v>31</v>
      </c>
      <c t="s" s="2" r="D2">
        <v>2</v>
      </c>
      <c t="s" s="2" r="E2">
        <v>31</v>
      </c>
      <c t="s" s="2" r="F2">
        <v>67</v>
      </c>
    </row>
    <row spans="1:6" r="3">
      <c t="s" s="3" r="A3">
        <v>795</v>
      </c>
    </row>
    <row spans="1:6" r="4">
      <c t="s" s="7" r="A4">
        <v>796</v>
      </c>
    </row>
    <row spans="1:6" r="5">
      <c t="s" s="3" r="A5">
        <v>68</v>
      </c>
      <c t="n" s="8" r="D5">
        <v>384147</v>
      </c>
      <c t="n" s="8" r="E5">
        <v>748845</v>
      </c>
      <c t="n" s="8" r="F5">
        <v>717263</v>
      </c>
    </row>
    <row spans="1:6" r="6">
      <c t="s" s="7" r="A6">
        <v>797</v>
      </c>
    </row>
    <row spans="1:6" r="7">
      <c t="s" s="3" r="A7">
        <v>797</v>
      </c>
      <c t="n" s="8" r="B7">
        <v>275109</v>
      </c>
      <c t="n" s="8" r="C7">
        <v>294762</v>
      </c>
      <c t="n" s="5" r="D7">
        <v>275109</v>
      </c>
      <c t="n" s="5" r="E7">
        <v>294762</v>
      </c>
      <c t="n" s="5" r="F7">
        <v>247947</v>
      </c>
    </row>
    <row spans="1:6" r="8">
      <c t="s" s="3" r="A8">
        <v>798</v>
      </c>
    </row>
    <row spans="1:6" r="9">
      <c t="s" s="7" r="A9">
        <v>796</v>
      </c>
    </row>
    <row spans="1:6" r="10">
      <c t="s" s="3" r="A10">
        <v>68</v>
      </c>
      <c t="n" s="5" r="D10">
        <v>52851</v>
      </c>
      <c t="n" s="5" r="E10">
        <v>79516</v>
      </c>
      <c t="n" s="5" r="F10">
        <v>47559</v>
      </c>
    </row>
    <row spans="1:6" r="11">
      <c t="s" s="7" r="A11">
        <v>797</v>
      </c>
    </row>
    <row spans="1:6" r="12">
      <c t="s" s="3" r="A12">
        <v>797</v>
      </c>
      <c t="n" s="5" r="B12">
        <v>552</v>
      </c>
      <c t="n" s="5" r="C12">
        <v>10044</v>
      </c>
      <c t="n" s="5" r="D12">
        <v>552</v>
      </c>
      <c t="n" s="5" r="E12">
        <v>10044</v>
      </c>
      <c t="n" s="5" r="F12">
        <v>10862</v>
      </c>
    </row>
    <row spans="1:6" r="13">
      <c t="s" s="3" r="A13">
        <v>799</v>
      </c>
    </row>
    <row spans="1:6" r="14">
      <c t="s" s="7" r="A14">
        <v>796</v>
      </c>
    </row>
    <row spans="1:6" r="15">
      <c t="s" s="3" r="A15">
        <v>68</v>
      </c>
      <c t="n" s="5" r="D15">
        <v>174524</v>
      </c>
      <c t="n" s="5" r="E15">
        <v>177244</v>
      </c>
      <c t="n" s="5" r="F15">
        <v>141535</v>
      </c>
    </row>
    <row spans="1:6" r="16">
      <c t="s" s="7" r="A16">
        <v>797</v>
      </c>
    </row>
    <row spans="1:6" r="17">
      <c t="s" s="3" r="A17">
        <v>797</v>
      </c>
      <c t="n" s="5" r="B17">
        <v>50759</v>
      </c>
      <c t="n" s="5" r="C17">
        <v>55560</v>
      </c>
      <c t="n" s="5" r="D17">
        <v>50759</v>
      </c>
      <c t="n" s="5" r="E17">
        <v>55560</v>
      </c>
      <c t="n" s="5" r="F17">
        <v>44262</v>
      </c>
    </row>
    <row spans="1:6" r="18">
      <c t="s" s="3" r="A18">
        <v>800</v>
      </c>
    </row>
    <row spans="1:6" r="19">
      <c t="s" s="7" r="A19">
        <v>796</v>
      </c>
    </row>
    <row spans="1:6" r="20">
      <c t="s" s="3" r="A20">
        <v>68</v>
      </c>
      <c t="n" s="5" r="D20">
        <v>47240</v>
      </c>
      <c t="n" s="5" r="E20">
        <v>85244</v>
      </c>
      <c t="n" s="5" r="F20">
        <v>99587</v>
      </c>
    </row>
    <row spans="1:6" r="21">
      <c t="s" s="7" r="A21">
        <v>797</v>
      </c>
    </row>
    <row spans="1:6" r="22">
      <c t="s" s="3" r="A22">
        <v>797</v>
      </c>
      <c t="n" s="5" r="B22">
        <v>4543</v>
      </c>
      <c t="n" s="5" r="C22">
        <v>6635</v>
      </c>
      <c t="n" s="5" r="D22">
        <v>4543</v>
      </c>
      <c t="n" s="5" r="E22">
        <v>6635</v>
      </c>
      <c t="n" s="5" r="F22">
        <v>9852</v>
      </c>
    </row>
    <row spans="1:6" r="23">
      <c t="s" s="3" r="A23">
        <v>801</v>
      </c>
    </row>
    <row spans="1:6" r="24">
      <c t="s" s="7" r="A24">
        <v>796</v>
      </c>
    </row>
    <row spans="1:6" r="25">
      <c t="s" s="3" r="A25">
        <v>68</v>
      </c>
      <c t="n" s="5" r="D25">
        <v>18103</v>
      </c>
      <c t="n" s="5" r="E25">
        <v>27567</v>
      </c>
      <c t="n" s="5" r="F25">
        <v>36412</v>
      </c>
    </row>
    <row spans="1:6" r="26">
      <c t="s" s="7" r="A26">
        <v>797</v>
      </c>
    </row>
    <row spans="1:6" r="27">
      <c t="s" s="3" r="A27">
        <v>797</v>
      </c>
      <c t="n" s="5" r="B27">
        <v>9731</v>
      </c>
      <c t="n" s="5" r="C27">
        <v>25991</v>
      </c>
      <c t="n" s="5" r="D27">
        <v>9731</v>
      </c>
      <c t="n" s="5" r="E27">
        <v>25991</v>
      </c>
      <c t="n" s="5" r="F27">
        <v>27241</v>
      </c>
    </row>
    <row spans="1:6" r="28">
      <c t="s" s="3" r="A28">
        <v>68</v>
      </c>
      <c t="n" s="5" r="B28">
        <v>150587</v>
      </c>
      <c t="n" s="5" r="C28">
        <v>306162</v>
      </c>
      <c t="n" s="5" r="D28">
        <v>676865</v>
      </c>
      <c t="n" s="5" r="E28">
        <v>1118416</v>
      </c>
      <c t="n" s="5" r="F28">
        <v>1042356</v>
      </c>
    </row>
    <row spans="1:6" r="29">
      <c t="s" s="3" r="A29">
        <v>797</v>
      </c>
      <c t="n" s="8" r="B29">
        <v>340694</v>
      </c>
      <c t="n" s="8" r="C29">
        <v>392992</v>
      </c>
      <c t="n" s="8" r="D29">
        <v>340694</v>
      </c>
      <c t="n" s="8" r="E29">
        <v>392992</v>
      </c>
      <c t="n" s="8" r="F29">
        <v>34016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1</v>
      </c>
      <c t="s" s="2" r="D2">
        <v>67</v>
      </c>
    </row>
    <row spans="1:4" r="3">
      <c t="s" s="3" r="A3">
        <v>803</v>
      </c>
    </row>
    <row spans="1:4" r="4">
      <c t="s" s="3" r="A4">
        <v>804</v>
      </c>
      <c t="n" s="8" r="B4">
        <v>15100</v>
      </c>
      <c t="n" s="8" r="C4">
        <v>25900</v>
      </c>
    </row>
    <row spans="1:4" r="5">
      <c t="s" s="3" r="A5">
        <v>805</v>
      </c>
      <c t="n" s="5" r="B5">
        <v>3900</v>
      </c>
      <c t="n" s="5" r="C5">
        <v>1200</v>
      </c>
      <c t="n" s="8" r="D5">
        <v>1500</v>
      </c>
    </row>
    <row spans="1:4" r="6">
      <c t="s" s="3" r="A6">
        <v>806</v>
      </c>
      <c t="n" s="8" r="B6">
        <v>45835</v>
      </c>
      <c t="n" s="8" r="C6">
        <v>528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1"/>
    <col customWidth="1" max="6" min="6" width="21"/>
    <col customWidth="1" max="7" min="7" width="15"/>
    <col customWidth="1" max="8" min="8" width="21"/>
    <col customWidth="1" max="9" min="9" width="21"/>
    <col customWidth="1" max="10" min="10" width="21"/>
    <col customWidth="1" max="11" min="11" width="21"/>
  </cols>
  <sheetData>
    <row spans="1:11" r="1">
      <c t="s" s="1" r="A1">
        <v>807</v>
      </c>
      <c t="s" s="2" r="B1">
        <v>348</v>
      </c>
      <c t="s" s="2" r="E1">
        <v>349</v>
      </c>
      <c t="s" s="2" r="G1">
        <v>808</v>
      </c>
      <c t="s" s="2" r="H1">
        <v>1</v>
      </c>
    </row>
    <row spans="1:11" r="2">
      <c t="s" s="2" r="B2">
        <v>809</v>
      </c>
      <c t="s" s="2" r="C2">
        <v>810</v>
      </c>
      <c t="s" s="2" r="D2">
        <v>811</v>
      </c>
      <c t="s" s="2" r="E2">
        <v>315</v>
      </c>
      <c t="s" s="2" r="F2">
        <v>316</v>
      </c>
      <c t="s" s="2" r="G2">
        <v>812</v>
      </c>
      <c t="s" s="2" r="H2">
        <v>315</v>
      </c>
      <c t="s" s="2" r="I2">
        <v>316</v>
      </c>
      <c t="s" s="2" r="J2">
        <v>430</v>
      </c>
      <c t="s" s="2" r="K2">
        <v>813</v>
      </c>
    </row>
    <row spans="1:11" r="3">
      <c t="s" s="3" r="A3">
        <v>814</v>
      </c>
    </row>
    <row spans="1:11" r="4">
      <c t="s" s="3" r="A4">
        <v>352</v>
      </c>
      <c t="n" s="8" r="E4">
        <v>4000000</v>
      </c>
      <c t="n" s="8" r="H4">
        <v>4000000</v>
      </c>
      <c t="n" s="8" r="K4">
        <v>4000000</v>
      </c>
    </row>
    <row spans="1:11" r="5">
      <c t="s" s="3" r="A5">
        <v>815</v>
      </c>
    </row>
    <row spans="1:11" r="6">
      <c t="s" s="3" r="A6">
        <v>352</v>
      </c>
      <c t="n" s="5" r="E6">
        <v>4000000</v>
      </c>
      <c t="n" s="5" r="H6">
        <v>4000000</v>
      </c>
      <c t="n" s="5" r="K6">
        <v>4000000</v>
      </c>
    </row>
    <row spans="1:11" r="7">
      <c t="s" s="3" r="A7">
        <v>816</v>
      </c>
    </row>
    <row spans="1:11" r="8">
      <c t="s" s="3" r="A8">
        <v>352</v>
      </c>
      <c t="n" s="5" r="E8">
        <v>8000000</v>
      </c>
      <c t="n" s="5" r="H8">
        <v>8000000</v>
      </c>
      <c t="n" s="8" r="K8">
        <v>8000000</v>
      </c>
    </row>
    <row spans="1:11" r="9">
      <c t="s" s="3" r="A9">
        <v>817</v>
      </c>
    </row>
    <row spans="1:11" r="10">
      <c t="s" s="3" r="A10">
        <v>818</v>
      </c>
      <c t="n" s="5" r="B10">
        <v>48</v>
      </c>
    </row>
    <row spans="1:11" r="11">
      <c t="s" s="3" r="A11">
        <v>819</v>
      </c>
    </row>
    <row spans="1:11" r="12">
      <c t="s" s="3" r="A12">
        <v>818</v>
      </c>
      <c t="n" s="5" r="B12">
        <v>41</v>
      </c>
    </row>
    <row spans="1:11" r="13">
      <c t="s" s="3" r="A13">
        <v>820</v>
      </c>
    </row>
    <row spans="1:11" r="14">
      <c t="s" s="3" r="A14">
        <v>821</v>
      </c>
      <c t="n" s="5" r="H14">
        <v>250000</v>
      </c>
    </row>
    <row spans="1:11" r="15">
      <c t="s" s="3" r="A15">
        <v>822</v>
      </c>
      <c t="n" s="5" r="E15">
        <v>1000000</v>
      </c>
      <c t="n" s="8" r="F15">
        <v>1800000</v>
      </c>
      <c t="n" s="8" r="H15">
        <v>1000000</v>
      </c>
      <c t="n" s="8" r="I15">
        <v>1800000</v>
      </c>
    </row>
    <row spans="1:11" r="16">
      <c t="s" s="3" r="A16">
        <v>823</v>
      </c>
      <c t="s" s="3" r="H16">
        <v>824</v>
      </c>
    </row>
    <row spans="1:11" r="17">
      <c t="s" s="3" r="A17">
        <v>825</v>
      </c>
    </row>
    <row spans="1:11" r="18">
      <c t="s" s="3" r="A18">
        <v>821</v>
      </c>
      <c t="n" s="8" r="H18">
        <v>750000</v>
      </c>
    </row>
    <row spans="1:11" r="19">
      <c t="s" s="3" r="A19">
        <v>822</v>
      </c>
      <c t="n" s="8" r="E19">
        <v>2500000</v>
      </c>
      <c t="n" s="8" r="F19">
        <v>2400000</v>
      </c>
      <c t="n" s="8" r="H19">
        <v>2500000</v>
      </c>
      <c t="n" s="5" r="I19">
        <v>2400000</v>
      </c>
    </row>
    <row spans="1:11" r="20">
      <c t="s" s="3" r="A20">
        <v>826</v>
      </c>
    </row>
    <row spans="1:11" r="21">
      <c t="s" s="3" r="A21">
        <v>827</v>
      </c>
      <c t="n" s="5" r="G21">
        <v>658</v>
      </c>
    </row>
    <row spans="1:11" r="22">
      <c t="s" s="3" r="A22">
        <v>828</v>
      </c>
      <c t="n" s="5" r="C22">
        <v>91</v>
      </c>
    </row>
    <row spans="1:11" r="23">
      <c t="s" s="3" r="A23">
        <v>829</v>
      </c>
    </row>
    <row spans="1:11" r="24">
      <c t="s" s="3" r="A24">
        <v>828</v>
      </c>
      <c t="n" s="5" r="F24">
        <v>5</v>
      </c>
    </row>
    <row spans="1:11" r="25">
      <c t="s" s="3" r="A25">
        <v>830</v>
      </c>
      <c t="n" s="5" r="D25">
        <v>2</v>
      </c>
    </row>
    <row spans="1:11" r="26">
      <c t="s" s="3" r="A26">
        <v>831</v>
      </c>
      <c t="n" s="5" r="D26">
        <v>8</v>
      </c>
    </row>
    <row spans="1:11" r="27">
      <c t="s" s="3" r="A27">
        <v>832</v>
      </c>
    </row>
    <row spans="1:11" r="28">
      <c t="s" s="3" r="A28">
        <v>830</v>
      </c>
      <c t="n" s="5" r="E28">
        <v>2</v>
      </c>
    </row>
    <row spans="1:11" r="29">
      <c t="s" s="3" r="A29">
        <v>498</v>
      </c>
    </row>
    <row spans="1:11" r="30">
      <c t="s" s="3" r="A30">
        <v>833</v>
      </c>
      <c t="s" s="3" r="H30">
        <v>834</v>
      </c>
    </row>
    <row spans="1:11" r="31">
      <c t="s" s="3" r="A31">
        <v>485</v>
      </c>
    </row>
    <row spans="1:11" r="32">
      <c t="s" s="3" r="A32">
        <v>833</v>
      </c>
      <c t="s" s="3" r="H32">
        <v>835</v>
      </c>
    </row>
    <row spans="1:11" r="33">
      <c t="s" s="3" r="A33">
        <v>836</v>
      </c>
    </row>
    <row spans="1:11" r="34">
      <c t="s" s="3" r="A34">
        <v>837</v>
      </c>
      <c t="n" s="8" r="E34">
        <v>3300000</v>
      </c>
      <c t="n" s="8" r="F34">
        <v>3500000</v>
      </c>
      <c t="n" s="8" r="H34">
        <v>3300000</v>
      </c>
      <c t="n" s="5" r="I34">
        <v>3500000</v>
      </c>
    </row>
    <row spans="1:11" r="35">
      <c t="s" s="3" r="A35">
        <v>784</v>
      </c>
      <c t="n" s="5" r="E35">
        <v>5000000</v>
      </c>
      <c t="n" s="5" r="H35">
        <v>5000000</v>
      </c>
    </row>
    <row spans="1:11" r="36">
      <c t="s" s="3" r="A36">
        <v>838</v>
      </c>
      <c t="n" s="5" r="H36">
        <v>22600000</v>
      </c>
      <c t="n" s="5" r="I36">
        <v>25500000</v>
      </c>
      <c t="n" s="8" r="J36">
        <v>24500000</v>
      </c>
    </row>
    <row spans="1:11" r="37">
      <c t="s" s="3" r="A37">
        <v>839</v>
      </c>
      <c t="n" s="5" r="H37">
        <v>400000</v>
      </c>
      <c t="n" s="5" r="I37">
        <v>400000</v>
      </c>
    </row>
    <row spans="1:11" r="38">
      <c t="s" s="3" r="A38">
        <v>840</v>
      </c>
      <c t="n" s="8" r="E38">
        <v>800000</v>
      </c>
      <c t="n" s="8" r="F38">
        <v>600000</v>
      </c>
      <c t="n" s="8" r="H38">
        <v>800000</v>
      </c>
      <c t="n" s="8" r="I38">
        <v>600000</v>
      </c>
    </row>
  </sheetData>
  <mergeCells count="4">
    <mergeCell ref="A1:A2"/>
    <mergeCell ref="B1:D1"/>
    <mergeCell ref="E1:F1"/>
    <mergeCell ref="H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9</v>
      </c>
      <c t="s" s="2" r="B1">
        <v>1</v>
      </c>
    </row>
    <row spans="1:2" r="2">
      <c t="s" s="2" r="B2">
        <v>2</v>
      </c>
    </row>
    <row spans="1:2" r="3">
      <c t="s" s="7" r="A3">
        <v>150</v>
      </c>
    </row>
    <row spans="1:2" r="4">
      <c t="s" s="3" r="A4">
        <v>151</v>
      </c>
      <c t="s" s="3" r="B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41</v>
      </c>
      <c t="s" s="2" r="B1">
        <v>315</v>
      </c>
    </row>
    <row spans="1:2" r="2">
      <c t="n" s="5" r="A2">
        <v>2016</v>
      </c>
      <c t="n" s="8" r="B2">
        <v>8648</v>
      </c>
    </row>
    <row spans="1:2" r="3">
      <c t="n" s="5" r="A3">
        <v>2017</v>
      </c>
      <c t="n" s="5" r="B3">
        <v>6324</v>
      </c>
    </row>
    <row spans="1:2" r="4">
      <c t="n" s="5" r="A4">
        <v>2018</v>
      </c>
      <c t="n" s="5" r="B4">
        <v>4794</v>
      </c>
    </row>
    <row spans="1:2" r="5">
      <c t="n" s="5" r="A5">
        <v>2019</v>
      </c>
      <c t="n" s="5" r="B5">
        <v>3976</v>
      </c>
    </row>
    <row spans="1:2" r="6">
      <c t="n" s="5" r="A6">
        <v>2020</v>
      </c>
      <c t="n" s="5" r="B6">
        <v>3636</v>
      </c>
    </row>
    <row spans="1:2" r="7">
      <c t="s" s="3" r="A7">
        <v>842</v>
      </c>
      <c t="n" s="5" r="B7">
        <v>12688</v>
      </c>
    </row>
    <row spans="1:2" r="8">
      <c t="n" s="8" r="B8">
        <v>400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43</v>
      </c>
      <c t="s" s="2" r="B1">
        <v>349</v>
      </c>
      <c t="s" s="2" r="C1">
        <v>1</v>
      </c>
    </row>
    <row spans="1:5" r="2">
      <c t="s" s="2" r="B2">
        <v>2</v>
      </c>
      <c t="s" s="2" r="C2">
        <v>2</v>
      </c>
      <c t="s" s="2" r="D2">
        <v>31</v>
      </c>
      <c t="s" s="2" r="E2">
        <v>67</v>
      </c>
    </row>
    <row spans="1:5" r="3">
      <c t="s" s="3" r="A3">
        <v>317</v>
      </c>
    </row>
    <row spans="1:5" r="4">
      <c t="s" s="3" r="A4">
        <v>772</v>
      </c>
      <c t="n" s="8" r="B4">
        <v>75500</v>
      </c>
      <c t="n" s="8" r="C4">
        <v>75500</v>
      </c>
    </row>
    <row spans="1:5" r="5">
      <c t="s" s="3" r="A5">
        <v>396</v>
      </c>
      <c t="n" s="5" r="B5">
        <v>70700</v>
      </c>
      <c t="n" s="5" r="C5">
        <v>70720</v>
      </c>
    </row>
    <row spans="1:5" r="6">
      <c t="s" s="3" r="A6">
        <v>381</v>
      </c>
      <c t="n" s="5" r="B6">
        <v>2600</v>
      </c>
      <c t="n" s="5" r="C6">
        <v>2600</v>
      </c>
    </row>
    <row spans="1:5" r="7">
      <c t="s" s="3" r="A7">
        <v>364</v>
      </c>
      <c t="n" s="5" r="B7">
        <v>2200</v>
      </c>
      <c t="n" s="5" r="C7">
        <v>2200</v>
      </c>
    </row>
    <row spans="1:5" r="8">
      <c t="s" s="3" r="A8">
        <v>844</v>
      </c>
    </row>
    <row spans="1:5" r="9">
      <c t="s" s="3" r="A9">
        <v>845</v>
      </c>
      <c t="n" s="5" r="B9">
        <v>5000</v>
      </c>
    </row>
    <row spans="1:5" r="10">
      <c t="s" s="3" r="A10">
        <v>772</v>
      </c>
      <c t="n" s="5" r="C10">
        <v>75508</v>
      </c>
      <c t="s" s="3" r="D10">
        <v>73</v>
      </c>
      <c t="n" s="8" r="E10">
        <v>176</v>
      </c>
    </row>
    <row spans="1:5" r="11">
      <c t="s" s="3" r="A11">
        <v>782</v>
      </c>
      <c t="n" s="5" r="B11">
        <v>78300</v>
      </c>
      <c t="n" s="5" r="C11">
        <v>78345</v>
      </c>
      <c t="s" s="3" r="D11">
        <v>73</v>
      </c>
      <c t="s" s="3" r="E11">
        <v>73</v>
      </c>
    </row>
    <row spans="1:5" r="12">
      <c t="s" s="3" r="A12">
        <v>396</v>
      </c>
      <c t="n" s="5" r="C12">
        <v>70720</v>
      </c>
    </row>
    <row spans="1:5" r="13">
      <c t="s" s="3" r="A13">
        <v>783</v>
      </c>
      <c t="n" s="8" r="B13">
        <v>80500</v>
      </c>
      <c t="n" s="8" r="C13">
        <v>805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6</v>
      </c>
      <c t="s" s="2" r="B1">
        <v>349</v>
      </c>
      <c t="s" s="2" r="J1">
        <v>1</v>
      </c>
    </row>
    <row spans="1:12" r="2">
      <c t="s" s="2" r="B2">
        <v>2</v>
      </c>
      <c t="s" s="2" r="C2">
        <v>432</v>
      </c>
      <c t="s" s="2" r="D2">
        <v>4</v>
      </c>
      <c t="s" s="2" r="E2">
        <v>811</v>
      </c>
      <c t="s" s="2" r="F2">
        <v>31</v>
      </c>
      <c t="s" s="2" r="G2">
        <v>847</v>
      </c>
      <c t="s" s="2" r="H2">
        <v>812</v>
      </c>
      <c t="s" s="2" r="I2">
        <v>350</v>
      </c>
      <c t="s" s="2" r="J2">
        <v>2</v>
      </c>
      <c t="s" s="2" r="K2">
        <v>31</v>
      </c>
      <c t="s" s="2" r="L2">
        <v>67</v>
      </c>
    </row>
    <row spans="1:12" r="3">
      <c t="s" s="3" r="A3">
        <v>68</v>
      </c>
      <c t="n" s="8" r="B3">
        <v>150587</v>
      </c>
      <c t="n" s="8" r="C3">
        <v>154170</v>
      </c>
      <c t="n" s="8" r="D3">
        <v>163644</v>
      </c>
      <c t="n" s="8" r="E3">
        <v>208464</v>
      </c>
      <c t="n" s="8" r="F3">
        <v>306162</v>
      </c>
      <c t="n" s="8" r="G3">
        <v>296964</v>
      </c>
      <c t="n" s="8" r="H3">
        <v>272466</v>
      </c>
      <c t="n" s="8" r="I3">
        <v>242824</v>
      </c>
      <c t="n" s="8" r="J3">
        <v>676865</v>
      </c>
      <c t="n" s="8" r="K3">
        <v>1118416</v>
      </c>
      <c t="n" s="8" r="L3">
        <v>1042356</v>
      </c>
    </row>
    <row spans="1:12" r="4">
      <c t="s" s="3" r="A4">
        <v>789</v>
      </c>
      <c t="n" s="5" r="B4">
        <v>-94282</v>
      </c>
      <c t="n" s="5" r="C4">
        <v>-9263</v>
      </c>
      <c t="n" s="5" r="D4">
        <v>-1682</v>
      </c>
      <c t="n" s="5" r="E4">
        <v>6128</v>
      </c>
      <c t="n" s="5" r="F4">
        <v>38591</v>
      </c>
      <c t="n" s="5" r="G4">
        <v>39432</v>
      </c>
      <c t="n" s="5" r="H4">
        <v>31816</v>
      </c>
      <c t="n" s="5" r="I4">
        <v>20757</v>
      </c>
      <c t="n" s="5" r="J4">
        <v>-99099</v>
      </c>
      <c t="n" s="5" r="K4">
        <v>130596</v>
      </c>
      <c t="n" s="5" r="L4">
        <v>94445</v>
      </c>
    </row>
    <row spans="1:12" r="5">
      <c t="s" s="3" r="A5">
        <v>79</v>
      </c>
      <c t="n" s="5" r="B5">
        <v>-83096</v>
      </c>
      <c t="n" s="5" r="C5">
        <v>-4471</v>
      </c>
      <c t="n" s="5" r="D5">
        <v>-4254</v>
      </c>
      <c t="n" s="5" r="E5">
        <v>993</v>
      </c>
      <c t="n" s="5" r="F5">
        <v>23446</v>
      </c>
      <c t="n" s="5" r="G5">
        <v>23492</v>
      </c>
      <c t="n" s="5" r="H5">
        <v>20329</v>
      </c>
      <c t="n" s="5" r="I5">
        <v>11742</v>
      </c>
      <c t="n" s="5" r="J5">
        <v>-90828</v>
      </c>
      <c t="n" s="5" r="K5">
        <v>79009</v>
      </c>
      <c t="n" s="5" r="L5">
        <v>52622</v>
      </c>
    </row>
    <row spans="1:12" r="6">
      <c t="s" s="3" r="A6">
        <v>82</v>
      </c>
      <c t="n" s="8" r="B6">
        <v>-83096</v>
      </c>
      <c t="n" s="8" r="C6">
        <v>-4471</v>
      </c>
      <c t="n" s="8" r="D6">
        <v>-4254</v>
      </c>
      <c t="n" s="8" r="E6">
        <v>993</v>
      </c>
      <c t="n" s="8" r="F6">
        <v>23446</v>
      </c>
      <c t="n" s="8" r="G6">
        <v>23492</v>
      </c>
      <c t="n" s="8" r="H6">
        <v>20329</v>
      </c>
      <c t="n" s="8" r="I6">
        <v>35011</v>
      </c>
      <c t="n" s="8" r="J6">
        <v>-90828</v>
      </c>
      <c t="n" s="8" r="K6">
        <v>102278</v>
      </c>
      <c t="n" s="8" r="L6">
        <v>65323</v>
      </c>
    </row>
    <row spans="1:12" r="7">
      <c t="s" s="3" r="A7">
        <v>848</v>
      </c>
      <c t="n" s="8" r="B7">
        <v>-1</v>
      </c>
      <c t="n" s="9" r="C7">
        <v>-0.05</v>
      </c>
      <c t="n" s="9" r="D7">
        <v>-0.05</v>
      </c>
      <c t="n" s="9" r="E7">
        <v>0.01</v>
      </c>
      <c t="n" s="9" r="F7">
        <v>0.29</v>
      </c>
      <c t="n" s="9" r="G7">
        <v>0.29</v>
      </c>
      <c t="n" s="9" r="H7">
        <v>0.24</v>
      </c>
      <c t="n" s="9" r="I7">
        <v>0.14</v>
      </c>
      <c t="n" s="9" r="J7">
        <v>-1.1</v>
      </c>
      <c t="n" s="9" r="K7">
        <v>0.95</v>
      </c>
      <c t="n" s="9" r="L7">
        <v>0.62</v>
      </c>
    </row>
    <row spans="1:12" r="8">
      <c t="s" s="3" r="A8">
        <v>90</v>
      </c>
      <c t="n" s="5" r="B8">
        <v>-1</v>
      </c>
      <c t="n" s="10" r="C8">
        <v>-0.05</v>
      </c>
      <c t="n" s="10" r="D8">
        <v>-0.05</v>
      </c>
      <c t="n" s="10" r="E8">
        <v>0.01</v>
      </c>
      <c t="n" s="10" r="F8">
        <v>0.29</v>
      </c>
      <c t="n" s="10" r="G8">
        <v>0.29</v>
      </c>
      <c t="n" s="10" r="H8">
        <v>0.24</v>
      </c>
      <c t="n" s="10" r="I8">
        <v>0.41</v>
      </c>
      <c t="n" s="10" r="J8">
        <v>-1.1</v>
      </c>
      <c t="n" s="10" r="K8">
        <v>1.23</v>
      </c>
      <c t="n" s="10" r="L8">
        <v>0.77</v>
      </c>
    </row>
    <row spans="1:12" r="9">
      <c t="s" s="3" r="A9">
        <v>848</v>
      </c>
      <c t="n" s="5" r="B9">
        <v>-1</v>
      </c>
      <c t="n" s="10" r="C9">
        <v>-0.05</v>
      </c>
      <c t="n" s="10" r="D9">
        <v>-0.05</v>
      </c>
      <c t="n" s="10" r="E9">
        <v>0.01</v>
      </c>
      <c t="n" s="10" r="F9">
        <v>0.25</v>
      </c>
      <c t="n" s="10" r="G9">
        <v>0.25</v>
      </c>
      <c t="n" s="10" r="H9">
        <v>0.21</v>
      </c>
      <c t="n" s="10" r="I9">
        <v>0.13</v>
      </c>
      <c t="n" s="10" r="J9">
        <v>-1.1</v>
      </c>
      <c t="n" s="10" r="K9">
        <v>0.84</v>
      </c>
      <c t="n" s="10" r="L9">
        <v>0.5600000000000001</v>
      </c>
    </row>
    <row spans="1:12" r="10">
      <c t="s" s="3" r="A10">
        <v>90</v>
      </c>
      <c t="n" s="8" r="B10">
        <v>-1</v>
      </c>
      <c t="n" s="9" r="C10">
        <v>-0.05</v>
      </c>
      <c t="n" s="9" r="D10">
        <v>-0.05</v>
      </c>
      <c t="n" s="9" r="E10">
        <v>0.01</v>
      </c>
      <c t="n" s="9" r="F10">
        <v>0.25</v>
      </c>
      <c t="n" s="9" r="G10">
        <v>0.25</v>
      </c>
      <c t="n" s="9" r="H10">
        <v>0.21</v>
      </c>
      <c t="n" s="9" r="I10">
        <v>0.36</v>
      </c>
      <c t="n" s="9" r="J10">
        <v>-1.1</v>
      </c>
      <c t="n" s="9" r="K10">
        <v>1.07</v>
      </c>
      <c t="n" s="9" r="L10">
        <v>0.68999999999999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3</v>
      </c>
      <c t="s" s="2" r="B1">
        <v>1</v>
      </c>
    </row>
    <row spans="1:2" r="2">
      <c t="s" s="2" r="B2">
        <v>2</v>
      </c>
    </row>
    <row spans="1:2" r="3">
      <c t="s" s="7" r="A3">
        <v>150</v>
      </c>
    </row>
    <row spans="1:2" r="4">
      <c t="s" s="3" r="A4">
        <v>154</v>
      </c>
      <c t="s" s="3"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Summary of Significant</vt:lpstr>
      <vt:lpstr>Note 2 - Discontinued Operation</vt:lpstr>
      <vt:lpstr>Note 3 - Inventories</vt:lpstr>
      <vt:lpstr>Note 4 - Property, Plant and Eq</vt:lpstr>
      <vt:lpstr>Note 5 - Goodwill and Other Int</vt:lpstr>
      <vt:lpstr>Note 6 - Financing Arrangements</vt:lpstr>
      <vt:lpstr>Note 7 - Fair Value of Financia</vt:lpstr>
      <vt:lpstr>Note 8 - Income Taxes</vt:lpstr>
      <vt:lpstr>Note 9 - Capital Stock</vt:lpstr>
      <vt:lpstr>Note 10 - Earnings Per Share</vt:lpstr>
      <vt:lpstr>Note 11 - Stock Based Compensat</vt:lpstr>
      <vt:lpstr>Note 12 - Segment and Related I</vt:lpstr>
      <vt:lpstr>Note 13 - Supplemental Cash Flo</vt:lpstr>
      <vt:lpstr>Note 14 - Commitments and Conti</vt:lpstr>
      <vt:lpstr>Note 15 - Supplemental Selected</vt:lpstr>
      <vt:lpstr>Significant Accounting Policies</vt:lpstr>
      <vt:lpstr>Note 1 - Summary of Significa24</vt:lpstr>
      <vt:lpstr>Note 2 - Discontinued Operati25</vt:lpstr>
      <vt:lpstr>Note 3 - Inventories (Tables)</vt:lpstr>
      <vt:lpstr>Note 4 - Property, Plant and 27</vt:lpstr>
      <vt:lpstr>Note 5 - Goodwill and Other I28</vt:lpstr>
      <vt:lpstr>Note 6 - Financing Arrangemen29</vt:lpstr>
      <vt:lpstr>Note 7 - Fair Value of Financ30</vt:lpstr>
      <vt:lpstr>Note 8 - Income Taxes (Tables)</vt:lpstr>
      <vt:lpstr>Note 9 - Capital Stock (Tables)</vt:lpstr>
      <vt:lpstr>Note 10 - Earnings Per Share (T</vt:lpstr>
      <vt:lpstr>Note 11 - Stock Based Compens34</vt:lpstr>
      <vt:lpstr>Note 12 - Segment and Related35</vt:lpstr>
      <vt:lpstr>Note 14 - Commitments and Con36</vt:lpstr>
      <vt:lpstr>Note 15 - Supplemental Select37</vt:lpstr>
      <vt:lpstr>Note 1 - Summary of Significa38</vt:lpstr>
      <vt:lpstr>Note 1 - Estimated Useful Servi</vt:lpstr>
      <vt:lpstr>Note 2 - Discontinued Operati40</vt:lpstr>
      <vt:lpstr>Note 2 - Summary of Operations </vt:lpstr>
      <vt:lpstr>Note 3 - Inventories (Details T</vt:lpstr>
      <vt:lpstr>Note 3 - Inventories (Details)</vt:lpstr>
      <vt:lpstr>Note 4 - Property, Plant and 44</vt:lpstr>
      <vt:lpstr>Note 4 - Property, Plant and 45</vt:lpstr>
      <vt:lpstr>Note 5 - Goodwill and Other I46</vt:lpstr>
      <vt:lpstr>Note 5 - Changes in the Carryin</vt:lpstr>
      <vt:lpstr>Note 5 - Other Intangible Asset</vt:lpstr>
      <vt:lpstr>Note 5 - Estimated Future Amort</vt:lpstr>
      <vt:lpstr>Note 6 - Financing Arrangemen50</vt:lpstr>
      <vt:lpstr>Note 6 - Financing Arrangemen51</vt:lpstr>
      <vt:lpstr>Note 6 - Financial Covenants (D</vt:lpstr>
      <vt:lpstr>Note 7 - Fair Value of Financ53</vt:lpstr>
      <vt:lpstr>Note 7 - Accounts Receivable (D</vt:lpstr>
      <vt:lpstr>Note 7 - Allowances for Losses </vt:lpstr>
      <vt:lpstr>Note 8 - Income Taxes (Details </vt:lpstr>
      <vt:lpstr>Note 8 - Provision for Income T</vt:lpstr>
      <vt:lpstr>Note 8 - Total Provision Alloca</vt:lpstr>
      <vt:lpstr>Note 8 - Income from Operations</vt:lpstr>
      <vt:lpstr>Note 8 - Effective Income Tax R</vt:lpstr>
      <vt:lpstr>Note 8 - Deferred Tax Assets an</vt:lpstr>
      <vt:lpstr>Note 8 - Uncertain Tax Position</vt:lpstr>
      <vt:lpstr>Note 9 - Capital Stock (Details</vt:lpstr>
      <vt:lpstr>Note 9 - Changes in Outstanding</vt:lpstr>
      <vt:lpstr>Note 10 - Earnings Per Share (D</vt:lpstr>
      <vt:lpstr>Note 11 - Stock Based Compens66</vt:lpstr>
      <vt:lpstr>Note 11 - Stock Options Activit</vt:lpstr>
      <vt:lpstr>Note 11 - Weighted Average Assu</vt:lpstr>
      <vt:lpstr>Note 11 - Weighted-average Exer</vt:lpstr>
      <vt:lpstr>Note 11 - Stock Appreciation Ri</vt:lpstr>
      <vt:lpstr>Note 11 - Restricted Stock Acti</vt:lpstr>
      <vt:lpstr>Note 11 - Weighted-average Ex72</vt:lpstr>
      <vt:lpstr>Note 11 - Weighted Average As73</vt:lpstr>
      <vt:lpstr>Note 11 - Time-vested Restricte</vt:lpstr>
      <vt:lpstr>Note 12 - Segment and Related75</vt:lpstr>
      <vt:lpstr>Note 12 - Financial Information</vt:lpstr>
      <vt:lpstr>Note 12 - Financial Informati77</vt:lpstr>
      <vt:lpstr>Note 13 - Supplemental Cash F78</vt:lpstr>
      <vt:lpstr>Note 14 - Commitments and Con79</vt:lpstr>
      <vt:lpstr>Note 14 - Future Minimum Paymen</vt:lpstr>
      <vt:lpstr>Note 15 - Supplemental Select81</vt:lpstr>
      <vt:lpstr>Note 15 - Supplemental Select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31:56Z</dcterms:created>
  <dcterms:modified xmlns:dcterms="http://purl.org/dc/terms/" xmlns:xsi="http://www.w3.org/2001/XMLSchema-instance" xsi:type="dcterms:W3CDTF">2016-02-26T14:31:56Z</dcterms:modified>
  <dc:title xmlns:dc="http://purl.org/dc/elements/1.1/">Untitled</dc:title>
  <dc:description xmlns:dc="http://purl.org/dc/elements/1.1/"/>
  <dc:subject xmlns:dc="http://purl.org/dc/elements/1.1/"/>
  <cp:keywords/>
  <cp:category/>
</cp:coreProperties>
</file>